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Combined Operation" sheetId="2" r:id="rId2"/>
    <s:sheet name="Statement of Combined Comprehen" sheetId="3" r:id="rId3"/>
    <s:sheet name="Combined Balance Sheet (unaudit" sheetId="4" r:id="rId4"/>
    <s:sheet name="Statement of Combined Cash Flow" sheetId="5" r:id="rId5"/>
    <s:sheet name="Statement of Changes in Combine" sheetId="6" r:id="rId6"/>
    <s:sheet name="Basis of Presentation" sheetId="7" r:id="rId7"/>
    <s:sheet name="Recently Adopted and Recently I" sheetId="8" r:id="rId8"/>
    <s:sheet name="Accumulated Other Comprehensive" sheetId="9" r:id="rId9"/>
    <s:sheet name="Restructuring and Other Charges" sheetId="10" r:id="rId10"/>
    <s:sheet name="Acquisitions and Divestitures" sheetId="11" r:id="rId11"/>
    <s:sheet name="Inventories" sheetId="12" r:id="rId12"/>
    <s:sheet name="Investments" sheetId="13" r:id="rId13"/>
    <s:sheet name="Debt" sheetId="14" r:id="rId14"/>
    <s:sheet name="Contingencies and Commitments" sheetId="15" r:id="rId15"/>
    <s:sheet name="Other (Income) Expenses, Net" sheetId="16" r:id="rId16"/>
    <s:sheet name="Segment Information" sheetId="17" r:id="rId17"/>
    <s:sheet name="Pension and Other Postretiremen" sheetId="18" r:id="rId18"/>
    <s:sheet name="Derivatives and Other Financial" sheetId="19" r:id="rId19"/>
    <s:sheet name="Related Party Transactions" sheetId="20" r:id="rId20"/>
    <s:sheet name="Income Taxes" sheetId="21" r:id="rId21"/>
    <s:sheet name="Subsequent Events" sheetId="22" r:id="rId22"/>
    <s:sheet name="Basis of Presentation (Policies" sheetId="23" r:id="rId23"/>
    <s:sheet name="Basis of Presentation (Tables)" sheetId="24" r:id="rId24"/>
    <s:sheet name="Accumulated Other Comprehensi25" sheetId="25" r:id="rId25"/>
    <s:sheet name="Restructuring and Other Charg26" sheetId="26" r:id="rId26"/>
    <s:sheet name="Inventories (Tables)" sheetId="27" r:id="rId27"/>
    <s:sheet name="Investments (Tables)" sheetId="28" r:id="rId28"/>
    <s:sheet name="Other (Income) Expenses, Net (T" sheetId="29" r:id="rId29"/>
    <s:sheet name="Segment Information (Tables)" sheetId="30" r:id="rId30"/>
    <s:sheet name="Pension and Other Postretirem31" sheetId="31" r:id="rId31"/>
    <s:sheet name="Derivatives and Other Financi32" sheetId="32" r:id="rId32"/>
    <s:sheet name="Basis of Presentation - Additio" sheetId="33" r:id="rId33"/>
    <s:sheet name="Basis of Presentation - Schedul" sheetId="34" r:id="rId34"/>
    <s:sheet name="Accumulated Other Comprehensi35" sheetId="35" r:id="rId35"/>
    <s:sheet name="Restructuring and Other Charg36" sheetId="36" r:id="rId36"/>
    <s:sheet name="Restructuring and Other Charg37" sheetId="37" r:id="rId37"/>
    <s:sheet name="Restructuring and Other Charg38" sheetId="38" r:id="rId38"/>
    <s:sheet name="Restructuring and Other Charg39" sheetId="39" r:id="rId39"/>
    <s:sheet name="Acquisitions and Divestitures -" sheetId="40" r:id="rId40"/>
    <s:sheet name="Inventories - Schedule of Inven" sheetId="41" r:id="rId41"/>
    <s:sheet name="Inventories - Additional Inform" sheetId="42" r:id="rId42"/>
    <s:sheet name="Investments - Summary of Financ" sheetId="43" r:id="rId43"/>
    <s:sheet name="Investments - Additional Inform" sheetId="44" r:id="rId44"/>
    <s:sheet name="Debt - Additional Information (" sheetId="45" r:id="rId45"/>
    <s:sheet name="Contingencies and Commitments -" sheetId="46" r:id="rId46"/>
    <s:sheet name="Contingencies and Commitments47" sheetId="47" r:id="rId47"/>
    <s:sheet name="Contingencies and Commitments48" sheetId="48" r:id="rId48"/>
    <s:sheet name="Other (Income) Expenses, Net - " sheetId="49" r:id="rId49"/>
    <s:sheet name="Other (Income) Expenses, Net 50" sheetId="50" r:id="rId50"/>
    <s:sheet name="Segment Information - Schedule " sheetId="51" r:id="rId51"/>
    <s:sheet name="Segment Information - Schedul52" sheetId="52" r:id="rId52"/>
    <s:sheet name="Pension and Other Postretirem53" sheetId="53" r:id="rId53"/>
    <s:sheet name="Pension and Other Postretirem54" sheetId="54" r:id="rId54"/>
    <s:sheet name="Derivatives and Other Financi55" sheetId="55" r:id="rId55"/>
    <s:sheet name="Derivatives and Other Financi56" sheetId="56" r:id="rId56"/>
    <s:sheet name="Derivatives and Other Financi57" sheetId="57" r:id="rId57"/>
    <s:sheet name="Derivatives and Other Financi58" sheetId="58" r:id="rId58"/>
    <s:sheet name="Derivatives and Other Financi59" sheetId="59" r:id="rId59"/>
    <s:sheet name="Derivatives and Other Financi60" sheetId="60" r:id="rId60"/>
    <s:sheet name="Related Party Transactions - Ad" sheetId="61" r:id="rId61"/>
    <s:sheet name="Income Taxes - Additional Infor" sheetId="62" r:id="rId62"/>
    <s:sheet name="Subsequent Events - Additional " sheetId="63" r:id="rId63"/>
  </s:sheets>
  <s:definedNames/>
  <s:calcPr calcId="124519" calcMode="auto" fullCalcOnLoad="1"/>
</s:workbook>
</file>

<file path=xl/sharedStrings.xml><?xml version="1.0" encoding="utf-8"?>
<sst xmlns="http://schemas.openxmlformats.org/spreadsheetml/2006/main" uniqueCount="841">
  <si>
    <t>Document and Entity Information - shares</t>
  </si>
  <si>
    <t>9 Months Ended</t>
  </si>
  <si>
    <t>Sep. 30, 2016</t>
  </si>
  <si>
    <t>Nov. 25,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AA</t>
  </si>
  <si>
    <t>Entity Registrant Name</t>
  </si>
  <si>
    <t>ALCOA CORP</t>
  </si>
  <si>
    <t>Entity Central Index Key</t>
  </si>
  <si>
    <t>Current Fiscal Year End Date</t>
  </si>
  <si>
    <t>--12-31</t>
  </si>
  <si>
    <t>Entity Filer Category</t>
  </si>
  <si>
    <t>Non-accelerated Filer</t>
  </si>
  <si>
    <t>Entity Common Stock, Shares Outstanding</t>
  </si>
  <si>
    <t>Statement of Combined Operations (unaudited) - USD ($) $ in Millions</t>
  </si>
  <si>
    <t>3 Months Ended</t>
  </si>
  <si>
    <t>Sep. 30, 2015</t>
  </si>
  <si>
    <t>Income Statement [Abstract]</t>
  </si>
  <si>
    <t>Sales to unrelated parties</t>
  </si>
  <si>
    <t>Sales to related parties (N)</t>
  </si>
  <si>
    <t>Total sales</t>
  </si>
  <si>
    <t>Cost of goods sold (exclusive of expenses below)</t>
  </si>
  <si>
    <t>Selling, general administrative, and other expenses (A)</t>
  </si>
  <si>
    <t>Research and development expenses</t>
  </si>
  <si>
    <t>Provision for depreciation, depletion, and amortization</t>
  </si>
  <si>
    <t>Restructuring and other charges (D)</t>
  </si>
  <si>
    <t>Interest expense</t>
  </si>
  <si>
    <t>Other (income) expenses, net (J)</t>
  </si>
  <si>
    <t>Total costs and expenses</t>
  </si>
  <si>
    <t>Income (loss) before income taxes</t>
  </si>
  <si>
    <t>Provision for income taxes (O)</t>
  </si>
  <si>
    <t>Net income (loss)</t>
  </si>
  <si>
    <t>Less: Net income attributable to noncontrolling interest</t>
  </si>
  <si>
    <t>NET LOSS ATTRIBUTABLE TO ALCOA CORPORATION</t>
  </si>
  <si>
    <t>PRO FORMA EARNINGS PER SHARE ATTRIBUTABLE TO ALCOA CORPORATION COMMON SHAREHOLDERS (A):</t>
  </si>
  <si>
    <t>Basic</t>
  </si>
  <si>
    <t>Diluted</t>
  </si>
  <si>
    <t>Statement of Combined Comprehensive (Loss) Income (unaudited) - USD ($) $ in Millions</t>
  </si>
  <si>
    <t>Net (loss) income</t>
  </si>
  <si>
    <t>Other comprehensive (loss) income, net of tax (C):</t>
  </si>
  <si>
    <t>Change in unrecognized net actuarial loss and prior service cost/benefit related to pension and other postretirement benefits</t>
  </si>
  <si>
    <t>Foreign currency translation adjustments</t>
  </si>
  <si>
    <t>Net change in unrecognized gains/losses on cash flow hedges</t>
  </si>
  <si>
    <t>Total Other comprehensive (loss) income, net of tax</t>
  </si>
  <si>
    <t>Comprehensive (loss) income</t>
  </si>
  <si>
    <t>Alcoa Corporation [Member]</t>
  </si>
  <si>
    <t>Noncontrolling Interest [Member]</t>
  </si>
  <si>
    <t>Combined Balance Sheet (unaudited) - USD ($) $ in Millions</t>
  </si>
  <si>
    <t>Dec. 31, 2015</t>
  </si>
  <si>
    <t>Current assets:</t>
  </si>
  <si>
    <t>Cash and cash equivalents</t>
  </si>
  <si>
    <t>Restricted cash (H)</t>
  </si>
  <si>
    <t>Receivables from customers</t>
  </si>
  <si>
    <t>Other receivables</t>
  </si>
  <si>
    <t>Inventories (F)</t>
  </si>
  <si>
    <t>Prepaid expenses and other current assets</t>
  </si>
  <si>
    <t>Total current assets</t>
  </si>
  <si>
    <t>Properties, plants, and equipment</t>
  </si>
  <si>
    <t>Less: accumulated depreciation, depletion, and amortization</t>
  </si>
  <si>
    <t>Properties, plants, and equipment, net</t>
  </si>
  <si>
    <t>Goodwill</t>
  </si>
  <si>
    <t>Investments (G &amp; I)</t>
  </si>
  <si>
    <t>Deferred income taxes</t>
  </si>
  <si>
    <t>Fair value of derivative contracts (M)</t>
  </si>
  <si>
    <t>Other noncurrent assets (I)</t>
  </si>
  <si>
    <t>Total assets</t>
  </si>
  <si>
    <t>Current liabilities:</t>
  </si>
  <si>
    <t>Accounts payable, trade</t>
  </si>
  <si>
    <t>Accrued compensation and retirement costs</t>
  </si>
  <si>
    <t>Taxes, including income taxes</t>
  </si>
  <si>
    <t>Other current liabilities</t>
  </si>
  <si>
    <t>Long-term debt due within one year</t>
  </si>
  <si>
    <t>Total current liabilities</t>
  </si>
  <si>
    <t>Long-term debt, less amount due within one year (H)</t>
  </si>
  <si>
    <t>Accrued pension benefits (L)</t>
  </si>
  <si>
    <t>Accrued other postretirement benefits (L)</t>
  </si>
  <si>
    <t>Environmental remediation (I)</t>
  </si>
  <si>
    <t>Asset retirement obligations</t>
  </si>
  <si>
    <t>Noncurrent income taxes</t>
  </si>
  <si>
    <t>Other noncurrent liabilities and deferred credits</t>
  </si>
  <si>
    <t>Total liabilities</t>
  </si>
  <si>
    <t>CONTINGENCIES AND COMMITMENTS (I)</t>
  </si>
  <si>
    <t xml:space="preserve"> </t>
  </si>
  <si>
    <t>EQUITY</t>
  </si>
  <si>
    <t>Parent Company net investment</t>
  </si>
  <si>
    <t>Accumulated other comprehensive loss (C)</t>
  </si>
  <si>
    <t>Total Parent Company investment and Accumulated other comprehensive loss</t>
  </si>
  <si>
    <t>Noncontrolling interest</t>
  </si>
  <si>
    <t>Total equity</t>
  </si>
  <si>
    <t>Total liabilities and equity</t>
  </si>
  <si>
    <t>Statement of Combined Cash Flows (unaudited) - USD ($) $ in Millions</t>
  </si>
  <si>
    <t>CASH FROM OPERATIONS</t>
  </si>
  <si>
    <t>Adjustments to reconcile net (loss) income to cash from operations:</t>
  </si>
  <si>
    <t>Depreciation, depletion, and amortization</t>
  </si>
  <si>
    <t>Equity income, net of dividends</t>
  </si>
  <si>
    <t>Net gain from investing activities - asset sales (G &amp; J)</t>
  </si>
  <si>
    <t>Net periodic pension benefit cost (L)</t>
  </si>
  <si>
    <t>Stock-based compensation</t>
  </si>
  <si>
    <t>Other</t>
  </si>
  <si>
    <t>Changes in assets and liabilities, excluding effects of acquisitions, divestitures, and foreign currency translation adjustments:</t>
  </si>
  <si>
    <t>(Increase) decrease in receivables</t>
  </si>
  <si>
    <t>Decrease in inventories</t>
  </si>
  <si>
    <t>(Increase) decrease in prepaid expenses and other current assets</t>
  </si>
  <si>
    <t>(Decrease) in accounts payable, trade</t>
  </si>
  <si>
    <t>(Decrease) in accrued expenses</t>
  </si>
  <si>
    <t>(Decrease) increase in taxes, including income taxes</t>
  </si>
  <si>
    <t>Pension contributions</t>
  </si>
  <si>
    <t>(Increase) in noncurrent assets (I)</t>
  </si>
  <si>
    <t>Increase in noncurrent liabilities</t>
  </si>
  <si>
    <t>CASH (USED FOR) PROVIDED FROM OPERATIONS</t>
  </si>
  <si>
    <t>FINANCING ACTIVITIES</t>
  </si>
  <si>
    <t>Net transfers from (to) Parent Company</t>
  </si>
  <si>
    <t>Net change in short-term borrowings (original maturities of three months or less)</t>
  </si>
  <si>
    <t>Payments on debt (original maturities greater than three months)</t>
  </si>
  <si>
    <t>Distributions to noncontrolling interests</t>
  </si>
  <si>
    <t>CASH PROVIDED FROM (USED FOR) FINANCING ACTIVITIES</t>
  </si>
  <si>
    <t>INVESTING ACTIVITIES</t>
  </si>
  <si>
    <t>Capital expenditures</t>
  </si>
  <si>
    <t>Proceeds from the sale of assets and businesses</t>
  </si>
  <si>
    <t>Additions to investments</t>
  </si>
  <si>
    <t>Sales of investments (G)</t>
  </si>
  <si>
    <t>CASH USED FOR INVESTING ACTIVITIES</t>
  </si>
  <si>
    <t>EFFECT OF EXCHANGE RATE CHANGES ON CASH AND CASH EQUIVALENTS</t>
  </si>
  <si>
    <t>Net change in cash and cash equivalents</t>
  </si>
  <si>
    <t>Cash and cash equivalents at beginning of year</t>
  </si>
  <si>
    <t>CASH AND CASH EQUIVALENTS AT END OF PERIOD</t>
  </si>
  <si>
    <t>Statement of Changes in Combined Equity (unaudited) - USD ($) $ in Millions</t>
  </si>
  <si>
    <t>Total</t>
  </si>
  <si>
    <t>Parent Company Net Investment [Member]</t>
  </si>
  <si>
    <t>Accumulated Other Comprehensive Loss [Member]</t>
  </si>
  <si>
    <t>Balance at Dec. 31, 2014</t>
  </si>
  <si>
    <t>Other comprehensive (loss) income (C)</t>
  </si>
  <si>
    <t>Change in Parent Company net investment</t>
  </si>
  <si>
    <t>Distributions</t>
  </si>
  <si>
    <t>Balance at Sep. 30, 2015</t>
  </si>
  <si>
    <t>Balance at Jun. 30, 2015</t>
  </si>
  <si>
    <t>Balance at Dec. 31, 2015</t>
  </si>
  <si>
    <t>Establishment of defined benefit plans (L)</t>
  </si>
  <si>
    <t>Balance at Sep. 30, 2016</t>
  </si>
  <si>
    <t>Balance at Jun. 30, 2016</t>
  </si>
  <si>
    <t>Basis of Presentation</t>
  </si>
  <si>
    <t>Accounting Policies [Abstract]</t>
  </si>
  <si>
    <t>A. Basis of Presentation
References in these Notes to “ParentCo” refer to Alcoa
Inc., a Pennsylvania corporation, and its consolidated subsidiaries
(through October 31, 2016, at which time was renamed Arconic
Inc.).
Separation Transaction.
The Separation Transaction was subject to a number of conditions,
including, but not limited to: final approval by ParentCo’s
Board of Directors (see below); the continuing validity of the
private letter ruling from the Internal Revenue Service regarding
certain U.S. federal income tax matters relating to the
transaction; receipt of an opinion of legal counsel regarding the
qualification of the distribution, together with certain related
transactions, as a transaction that is generally tax-free for U.S.
federal income tax purposes; and the U.S. Securities and Exchange
Commission (the “SEC”) declaring effective a
Registration Statement on Form 10, as amended, filed with the
SEC on October 11, 2016 (effectiveness was declared by the SEC
on October 17, 2016).
On September 29, 2016, ParentCo’s Board of Directors
approved the completion of the Separation Transaction by means of a
pro rata distribution by ParentCo of 80.1% of the outstanding
common stock of Alcoa Corporation to ParentCo shareholders of
record as of the close of business on October 20, 2016 (the
“Record Date”). Arconic will retain the remaining 19.9%
of Alcoa Corporation common stock. At the time of the Separation
Transaction, ParentCo shareholders will receive one share of Alcoa
Corporation common stock for every three shares of ParentCo common
stock held as of the close of business on the Record Date. ParentCo
shareholders will receive cash in lieu of fractional shares.
In connection with the Separation Transaction, as of
October 31, 2016, Alcoa Corporation entered into certain
agreements with Arconic to implement the legal and structural
separation between the two companies, govern the relationship
between Alcoa Corporation and Arconic after the completion of the
Separation Transaction, and allocate between Alcoa Corporation and
Arconic various assets, liabilities and obligations, including,
among other things, employee benefits, environmental liabilities,
intellectual property, and tax-related assets and liabilities.
These agreements included a Separation and Distribution Agreement,
Tax Matters Agreement, Employee Matters Agreement, Transition
Services Agreement and certain Patent, Know-How, Trade Secret
License and Trademark License Agreements.
On November 1, 2016, the Separation Transaction was completed
and became effective at 12:01 a.m. Eastern Standard Time. To
effect the Separation Transaction, ParentCo undertook a series of
transactions to separate the net assets and certain legal entities
of ParentCo, resulting in a cash payment of approximately $1,100 to
ParentCo by Alcoa Corporation with the net proceeds of a previous
debt offering (see Note H). In conjunction with the Separation
Transaction, 146,159,428 shares of Alcoa Corporation common stock
were distributed to ParentCo shareholders. Additionally, Arconic
retained 36,311,767 shares of Alcoa Corporation common stock
representing its 19.9% retained interest. “Regular-way”
trading of Alcoa Corporation’s common stock began with the
opening of the New York Stock Exchange on November 1, 2016
under the ticker symbol “AA.” Alcoa Corporation’s
common stock has a par value of $0.01 per share.
ParentCo incurred costs to evaluate, plan, and execute the
Separation Transaction, and Alcoa Corporation was allocated a pro
rata portion of those costs based on segment revenue. ParentCo
recognized $55 and $118 in the 2016 third quarter and nine-month
period, respectively, and $12 in both the 2015 third quarter and
nine-month period for costs related to the Separation Transaction,
of which $23 and $54 was allocated to Alcoa Corporation in the 2016
third quarter and nine-month period, respectively, and $6 was
allocated to Alcoa Corporation in both the 2015 third quarter and
nine-month period. The allocated amounts were included in Selling,
general administrative, and other expenses on the accompanying
Statement of Combined Operations.
Basis of Presentation.
Principles of Combination.
Cost Allocations.
In preparing the Combined Financial Statements for the nine months
ended September 30, 2016 and 2015, management discovered that the
amounts for Research and development expenses previously reported
for the six months ended June 30, 2016 and 2015 included an
immaterial error due to an over-allocation of such expenses of $10
and $18, respectively. The amounts for Research and development
expenses in the accompanying Statement of Combined Operations and
the table below for the nine months ended September 30, 2016 and
2015 are correctly stated. The referenced prior periods not
presented herein that included such over-allocation will be
revised, as applicable, in future filings.
All external debt not directly attributable to Alcoa Corporation
has been excluded from the accompanying Combined Balance Sheet of
Alcoa Corporation. Financing costs related to these debt
obligations have been allocated to Alcoa Corporation based on the
ratio of capital invested in Alcoa Corporation to the total capital
invested by ParentCo in both Alcoa Corporation and Arconic, and are
included in the accompanying Statement of Combined Operations
within Interest expense.
The following table reflects the allocations of those detailed
above:
Third quarter ended September 30, Nine months ended September 30,
2016 2015 2016 2015
Cost of goods sold* $ 13 $ 22 $ 39 $ 70
Selling, general administrative, and other expenses 47 43 124 112
Research and development expenses
— 4 2 14
Provision for depreciation, depletion, and amortization 5 6 15 18
Restructuring and other charges** 1 5 1 15
Interest expense 59 63 178 190
Other (income) expenses, net 1 7 (8 ) 9
* Allocation principally relates to
ParentCo’s retained pension and other postemployment benefits
expenses for closed and sold operations.
** Allocation primarily relates to
layoff programs for ParentCo employees.
Management believes the assumptions regarding the allocation of
ParentCo’s general corporate expenses and financing costs are
reasonable.
Nevertheless, the Combined Financial Statements of Alcoa
Corporation may not include all of the actual expenses that would
have been incurred and may not reflect Alcoa Corporation’s
combined results of operations, financial position, and cash flows
had it been a standalone company during the periods presented.
Actual costs that would have been incurred if Alcoa Corporation had
been a standalone company would depend on multiple factors,
including organizational structure, capital structure, and
strategic decisions made in various areas, including information
technology and infrastructure. Transactions between Alcoa
Corporation and ParentCo, including sales to Arconic, have been
included as related party transactions in these Combined Financial
Statements and are considered to be effectively settled for cash at
the time the transaction is recorded. The total net effect of the
settlement of these transactions is reflected in the accompanying
Statement of Combined Cash Flows as a financing activity and in the
accompanying Combined Balance Sheet as Parent Company net
investment.
Cash is managed centrally with certain net earnings reinvested
locally and working capital requirements met from existing liquid
funds. Accordingly, the cash and cash equivalents held by ParentCo
at the corporate level were not attributed to Alcoa Corporation for
any of the periods presented. Only cash amounts specifically
attributable to Alcoa Corporation are reflected in the accompanying
Combined Balance Sheet. Transfers of cash, both to and from
ParentCo’s centralized cash management system, are reflected
as a component of Parent Company net investment in the accompanying
Combined Balance Sheet and as a financing activity on the
accompanying Combined Statement of Cash Flows.
The income tax provision in the accompanying Combined Statement of
Operations has been calculated as if Alcoa Corporation was
operating on a standalone basis and filed separate tax returns in
the jurisdictions in which it operates. Therefore cash tax payments
and items of current and deferred taxes may not be reflective of
Alcoa Corporation’s actual tax balances prior to or
subsequent to the Separation Transaction.
Pro Forma Earnings per Share.</t>
  </si>
  <si>
    <t>Recently Adopted and Recently Issued Accounting Guidance</t>
  </si>
  <si>
    <t>Accounting Changes and Error Corrections [Abstract]</t>
  </si>
  <si>
    <t>B. Recently Adopted and Recently Issued Accounting
Guidance
Adopted
On January 1, 2016, Alcoa Corporation adopted changes issued
by the Financial Accounting Standards Board (FASB) to the
presentation of extraordinary items. Such items are defined as
transactions or events that are both unusual in nature and
infrequent in occurrence, and, previously, were required to be
presented separately in an entity’s income statement, net of
income tax, after income from continuing operations. The changes
eliminate the concept of an extraordinary item and, therefore, the
presentation of such items is no longer required. Notwithstanding
this change, an entity is still required to present and disclose a
transaction or event that is both unusual in nature and infrequent
in occurrence in the notes to the financial statements. The
adoption of these changes had no impact on the Combined Financial
Statements.
On January 1, 2016, Alcoa Corporation adopted changes issued
by the FASB to the analysis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doption of these changes had no impact on
the Combined Financial Statements.
On January 1, 2016, Alcoa Corporation adopted changes issued
by the FASB to the presentation of debt issuance costs. Previously,
such costs were required to be presented as a noncurrent asset in
an entity’s balance sheet and amortized into interest expense
over the term of the related debt instrument. The changes require
that debt issuance costs be presented in an entity’s balance
sheet as a direct deduction from the carrying value of the related
debt liability. The amortization of debt issuance costs remains
unchanged. The FASB issued an update to these changes based on an
announcement of the staff of the SEC. This update provides an
exception to the FASB changes allowing debt issuance costs related
to line-of-credit arrangements to continue to be presented as an
asset regardless of whether there are any outstanding borrowings
under such arrangement. This additional change also was adopted by
Alcoa Corporation on January 1, 2016. The adoption of these
changes had an immaterial impact on the Combined Financial
Statements.
Issued
In January 2016, the FASB issued changes to equity investments.
These changes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similar investment of the same
issuer. Additionally, the impairment assessment of equity
investments without readily determinable fair values has been
simplified by requiring a qualitative assessment to identify
impairment. These changes become effective for Alcoa Corporation on
January 1, 2018. Management is currently evaluating the
potential impact of these changes on the Combined Financial
Statements.
In February 2016, the FASB issued changes to the accounting and
presentation of leases. These changes require lessees to recognize
a right of use asset and lease liability on the balance sheet for
all leases with terms longer than 12 months. For leases with a
term of 12 months or less, a lessee is permitted to make an
accounting policy election by class of underlying asset not to
recognize a right of use asset and lease liability. Additionally,
when measuring assets and liabilities arising from a lease,
optional payments should be included only if the lessee is
reasonably certain to exercise an option to extend the lease,
exercise a purchase option, or not exercise an option to terminate
the lease. These changes become effective for Alcoa Corporation on
January 1, 2019. Management is currently evaluating the
potential impact of these changes on the Combined Financial
Statements.
In March 2016, the FASB issued changes to employee share-based
payment accounting. Currently, an entity must determine for each
share-based payment award whether the difference between the
deduction for tax purposes and the compensation cost recognized for
financial reporting purposes results in either an excess tax
benefit or a tax deficiency. Excess tax benefits are recognized in
additional paid-in capital; tax deficiencies are recognized either
as an offset to accumulated excess tax benefits, if any, or in the
income statement. Excess tax benefits are not recognized until the
deduction reduces taxes payable. The changes require all excess tax
benefits and tax deficiencies related to share-based payment awards
to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Additionally, the presentation of excess tax
benefits related to share-based payment awards in the statement of
cash flows is changed. Currently, excess tax benefits must be
separated from other income tax cash flows and classified as a
financing activity. The changes require excess tax benefits to be
classified along with other income tax cash flows as an operating
activity. Also, the changes require cash paid by an employer when
directly withholding shares for tax-withholding purposes to be
classified as a financing activity. Currently, there is no specific
guidance on the classification in the statement of cash flows of
cash paid by an employer to the tax authorities when directly
withholding shares for tax-withholding purposes. Additionally, for
a share-based award to qualify for equity classification it cannot
partially settle in cash in excess of the employer’s minimum
statutory withholding requirements. The changes permit equity
classification of share-based awards for withholdings up to the
maximum statutory tax rates in applicable jurisdictions. These
changes become effective for Alcoa Corporation on January 1,
2017. Management has determined that the adoption of these changes
will not have a material impact on the Combined Financial
Statements.
In March 2016, the FASB issued changes eliminating the requirement
for an investor to adjust an equity method investment, results of
operations, and retained earnings retroactively on a step-by-step
basis as if the equity method had been in effect during all
previous periods that the investment had been held as a result of
an increase in the level of ownership interest or degree of
influence. Additionally, an entity that has an available-for-sale
equity security that becomes qualified for the equity method of
accounting must recognize through earnings the unrealized holding
gain or loss in accumulated other comprehensive income at the date
the investment becomes qualified for use of the equity method.
These changes become effective for Alcoa Corporation on
January 1, 2017. Management has determined that the adoption
of these changes will not have an immediate impact on the Combined
Financial Statements. This guidance will need to be considered in
the event any of Alcoa Corporation’s investments undergo a
change as previously described.
In March 2016, the FASB issued changes to derivative instruments
designated as hedging instruments. These changes clarify that a
change in the counterparty to a derivative instrument that has been
designated as a hedging instrument does not, in and of itself,
require dedesignation of that hedging relationship provided that
all other hedge accounting criteria continue to be met. These
changes become effective for Alcoa Corporation on January 1,
2017. Management has determined that the adoption of these changes
will not have an immediate impact on the Combined Financial
Statements. This guidance will need to be considered in the event
the existing counterparty to any of Alcoa Corporation’s
derivative instruments changes to a new counterparty.
In June 2016, the FASB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ese changes become effective
for Alcoa Corporation on January 1, 2020. Management is
currently evaluating the potential impact of these changes on the
Combined Financial Statements.
In August 2016, the FASB issued changes to the classification of
certain cash receipts and cash payments within the statement of
cash flows. The guidance identifies eight specific cash flow items
and the sections where they must be presented within the statement
of cash flows. These changes become effective for Alcoa Corporation
on January 1, 2018 and early adoption is permitted. Management
is currently evaluating the potential impact of these changes on
the Combined Financial Statements.</t>
  </si>
  <si>
    <t>Accumulated Other Comprehensive Loss</t>
  </si>
  <si>
    <t>Equity [Abstract]</t>
  </si>
  <si>
    <t>C. Accumulated Other Comprehensive Loss
The following table details the activity of the three components
that comprise Accumulated other comprehensive loss for both Alcoa
Corporation and noncontrolling interest:
Alcoa Corporation Noncontrolling Interest
Third quarter ended September 30,
Third quarter ended September 30,
2016 2015 2016 2015
Pension and other postretirement benefits (L)
Balance at beginning of period $ (353 ) $ (383 ) $ (53 ) $ (59 )
Establishment of defined benefit plans (2,704 )
—
—
—
Other comprehensive income (loss):
Unrecognized net actuarial loss and prior service cost/benefit (22 ) 49 (1 ) 10
Tax benefit (expense) 17 (11 )
— (1 )
Total Other comprehensive (loss) income before reclassifications,
net of tax (5 ) 38 (1 ) 9
Amortization of net actuarial loss and prior service
cost/benefit (1) 38 5 1
—
Tax expense (2) (13 ) (1 ) (1 )
—
Total amount reclassified from Accumulated other comprehensive
loss, net of tax (6) 25 4
—
—
Total Other comprehensive income (loss) 20 42 (1 ) 9
Balance at end of period $ (3,037 ) $ (341 ) $ (54 ) $ (50 )
Foreign currency translation
Balance at beginning of period $ (1,437 ) $ (1,282 ) $ (640 ) $ (569 )
Other comprehensive income (loss) (3) 32 (743 ) 45 (298 )
Balance at end of period $ (1,405 ) $ (2,025 ) $ (595 ) $ (867 )
Cash flow hedges (M)
Balance at beginning of period $ 334 $ 167 $ 11 $ (6 )
Other comprehensive (loss) income:
Net change from periodic revaluations (434 ) 302 20 1
Tax benefit (expense) 95 (105 ) (6 )
—
Total Other comprehensive (loss) income before reclassifications,
net of tax (339 ) 197 14 1
Net amount reclassified to earnings:
Aluminum contracts (4) 4 2
—
—
Energy contracts (5) (50 )
— (34 )
—
Sub-total (46 ) 2 (34 )
—
Tax benefit (2) 15
— 10
—
Total amount reclassified from Accumulated other comprehensive
income (loss), net of tax (6) (31 ) 2 (24 )
—
Total Other comprehensive (loss) income (370 ) 199 (10 ) 1
Balance at end of period $ (36 ) $ 366 $ 1 $ (5 )
Alcoa Corporation Noncontrolling Interest
Nine months ended September 30, Nine months ended September 30,
2016 2015 2016 2015
Pension and other postretirement benefits (L)
Balance at beginning of period $ (352 ) $ (424 ) $ (56 ) $ (64 )
Establishment of defined benefit plans (2,704 )
—
—
—
Other comprehensive income:
Unrecognized net actuarial loss and prior service cost/benefit (44 ) 90
— 13
Tax benefit (expense) 25 (21 )
— (1 )
Total Other comprehensive (loss) income before reclassifications,
net of tax (19 ) 69
— 12
Amortization of net actuarial loss and prior service
cost/benefit (1) 58 21 3 4
Tax expense (2) (20 ) (7 ) (1 ) (2 )
Total amount reclassified from Accumulated other comprehensive
loss, net of tax (6) 38 14 2 2
Total Other comprehensive income 19 83 2 14
Balance at end of period $ (3,037 ) $ (341 ) $ (54 ) $ (50 )
Foreign currency translation
Balance at beginning of period $ (1,851 ) $ (668 ) $ (779 ) $ (351 )
Other comprehensive income (loss) (3) 446 (1,357 ) 184 (516 )
Balance at end of period $ (1,405 ) $ (2,025 ) $ (595 ) $ (867 )
Cash flow hedges (M)
Balance at beginning of period $ 603 $ (224 ) $ (3 ) $ (2 )
Other comprehensive (loss) income:
Net change from periodic revaluations (779 ) 813 35 (4 )
Tax benefit (expense) 170 (242 ) (10 ) 1
Total Other comprehensive (loss) income before reclassifications,
net of tax (609 ) 571 25 (3 )
Net amount reclassified to earnings:
Aluminum contracts (4) (1 ) 25
—
—
Energy contracts (5) (50 )
— (34 )
—
Interest rate contracts (5) 7
— 5
—
Sub-total (44 ) 25 (29 )
—
Tax benefit (expense) (2) 14 (6 ) 8
—
Total amount reclassified from Accumulated other comprehensive
income (loss), net of tax (6) (30 ) 19 (21 )
—
Total Other comprehensive (loss) income (639 ) 590 4 (3 )
Balance at end of period $ (36 ) $ 366 $ 1 $ (5 )
(1) These amounts were included in the
computation of net periodic benefit cost for pension and other
postretirement benefits (see Note L).
(2) These amounts were included in
Provision for income taxes on the accompanying Statement of
Combined Operations.
(3) In all periods presented, there were
no tax impacts related to rate changes and no amounts were
reclassified to earnings.
(4) These amounts were included in Sales
on the accompanying Statement of Combined Operations.
(5) These amounts were included in Other
income, net on the accompanying Statement of Combined
Operations.
(6) A positive amount indicates a
corresponding charge to earnings and a negative amount indicates a
corresponding benefit to earnings. These amounts were reflected on
the accompanying Statement of Combined Operations in the line items
indicated in footnotes 1 through 5.</t>
  </si>
  <si>
    <t>Restructuring and Other Charges</t>
  </si>
  <si>
    <t>Restructuring and Related Activities [Abstract]</t>
  </si>
  <si>
    <t>D. Restructuring and Other Charges
Restructuring and other charges in the 2016 third quarter included
$17 for layoff costs related to cost reduction initiatives,
including the separation of approximately 30 employees
(Aluminum segment) and related pension settlement costs (see
Note L); a net credit of $1 for other miscellaneous items; and
a net charge of $1 related to corporate actions of ParentCo
allocated to Alcoa Corporation.
In the 2016 nine-month period, Restructuring and other charges
included $84 for additional net costs related to decisions made in
the fourth quarter of 2015 to permanently close and demolish the
Warrick (Indiana) smelter and to curtail the Wenatchee (Washington)
smelter and Point Comfort (Texas) refinery (see below); $28 for
layoff costs related to cost reduction initiatives, including the
separation of approximately 60 employees (Aluminum segment) and
related pension settlement costs (see Note L); a net charge of
$1 related to corporate actions of ParentCo allocated to Alcoa
Corporation; and $4 for the reversal of a number of small layoff
reserves related to prior periods.
In the 2016 nine-month period, costs related to the closure and
curtailment actions included accelerated depreciation of $70
related to the Warrick smelter as it continued to operate during
the 2016 first quarter; $24 ($4 in the 2016 third quarter) for the
reversal of severance costs initially recorded in the 2015 fourth
quarter; and $38 ($2 in the 2016 third quarter) in other costs.
Additionally in the 2016 nine-month period, remaining inventories,
mostly operating supplies and raw materials, were written down to
their net realizable value, resulting in a charge of $5, which was
recorded in Cost of goods sold on the accompanying Statement of
Combined Operations. The other costs of $38 ($2 in the 2016 third
quarter) represent $30 ($3 in the 2016 third quarter) for contract
termination, $4 (($3) in the 2016 third quarter) in asset
retirement obligations for the rehabilitation of a coal mine
related to the Warrick smelter, and $4 ($2 in the 2016 third
quarter) in other related costs. Additional charges may be
recognized in future periods related to these actions.
In the third quarter and nine-month period of 2015, Alcoa recorded
Restructuring and other charges of $54 and $297, respectively.
Restructuring and other charges in the 2015 third quarter included
$42 for charges related to the decision to curtail the remaining
capacity (887,000 metric-tons-per-year) at the refinery in
Suriname; $11 for exit costs related to the decision to permanently
shut down and demolish a power station (see below); $3 for layoff
costs; and $2 for the reversal of a few layoff reserves related to
prior periods.
In the 2015 nine-month period, Restructuring and other charges
included $190 for exit costs related to decisions to permanently
shut down and demolish a smelter and a power station (see below);
$80 for the separation of approximately 800 employees (680 in the
Aluminum segment and 120 combined in the Alumina and Bauxite
segments), supplier contract-related costs, and other charges
associated with the decisions to curtail the remaining capacity at
both the refinery in Suriname (1,330,000 metric-tons-per-year) and
the São Luís smelter (74,000 metric-ton-per-year); $24
related to post-closing adjustments associated with two December
2014 divestitures; $14 for layoff costs, including the separation
of approximately 150 employees (Aluminum segment); a net credit of
$5 related to corporate actions of ParentCo allocated to Alcoa
Corporation; and $6 for the reversal of a number of small layoff
reserves related to prior periods.
In the second quarter of 2015, management approved the permanent
shutdown and demolition of the Poços de Caldas smelter
(capacity of 96,000 metric-tons-per-year) in Brazil and the
Anglesea power station (including the closure of a related coal
mine) in Australia. The entire capacity at Poços de Caldas has
been temporarily idled since May 2014 and the Anglesea power
station was shut down at the end of August 2015. Demolition and
remediation activities related to the Poços de Caldas smelter
and the Anglesea power station began in late 2015 and are expected
to be completed by the end of 2026 and 2020, respectively.
The decision on the Poços de Caldas smelter was due to
management’s conclusion that the smelter was no longer
competitive as a result of challenging global market conditions for
primary aluminum that had not dissipated, which led to the initial
curtailment, and higher costs. For the Anglesea power station, the
decision was made because a sale process did not result in a sale
and there would have been imminent operating costs and financial
constraints related to this site in the remainder of 2015 and
beyond, including significant costs to source coal from available
resources, necessary maintenance costs, and a depressed outlook for
forward electricity prices. The Anglesea power station previously
supplied approximately 40 percent of the power needs for the Point
Henry smelter, which was closed in August 2014.
In the 2015 nine-month period, costs related to the shutdown
actions included asset impairments of $86, representing the
write-off of the remaining book value of all related properties,
plants, and equipment; $22 ($11 in the 2015 third quarter) for the
layoff of approximately 90 employees (80 in the Energy segment and
10 in the Aluminum segment); including $11 in pension costs (see
Note L); and $82 in other exit costs. Additionally in the 2015
nine-month period, remaining inventories, mostly operating supplies
and raw materials, were written down to their net realizable value,
resulting in a charge of $4, which was recorded in Cost of goods
sold on the accompanying Statement of Combined Operations. The
other exit costs of $82 represent $45 in asset retirement
obligations and $29 in environmental remediation, both of which
were triggered by the decisions to permanently shut down and
demolish the aforementioned structures in Brazil and Australia
(including the rehabilitation of a related coal mine), and $8 in
supplier and customer contract-related costs.
Alcoa Corporation does not include Restructuring and other charges
in the results of its reportable segments. The pretax impact of
allocating such charges to segment results would have been as
follows:
Third quarter ended September 30, Nine months ended September 30,
2016 2015 2016 2015
Bauxite $
— $ 7 $
— $ 9
Alumina (1 ) 30 1 43
Aluminum 20 1 88 148
Cast Products
—
—
—
—
Energy (3 ) 11 19 63
Rolled Products
—
—
—
—
Segment total 16 49 108 263
Corporate 1 5 1 34
Total restructuring and other charges $ 17 $ 54 $ 109 $ 297
As of September 30, 2016, approximately 45 of the 60 employees
associated with 2016 restructuring programs and approximately 2,500
of the 2,700 employees associated with 2015 restructuring programs
were separated. As of March 31, 2016, the separations associated
with the 2014 restructuring programs were essentially complete.
Most of the remaining separations for the 2016 restructuring
programs and all of the remaining separations for the 2015
restructuring programs are expected to be completed by the end of
2016.
In the 2016 third quarter and nine-month period, cash payments of
$2 and $5, respectively, were made against layoff reserves related
to 2016 restructuring programs, $11 and $62, respectively, were
made against layoff reserves related to 2015 restructuring
programs, and less than $1 and $1, respectively, were made against
layoff reserves related to 2014 restructuring programs.
Activity and reserve balances for restructuring charges were as
follows:
Layoff costs Other exit costs Total
Reserve balances at December 31, 2014 $ 50 $ 13 $ 63
2015
Cash payments (65 ) (1 ) (66 )
Restructuring charges 199 423 622
Other* (47 ) (420 ) (467 )
Reserve balances at December 31, 2015 137 15 152
2016
Cash payments (64 ) (22 ) (86 )
Restructuring charges 27 42 69
Other* (52 ) 2 (50 )
Reserve balances at September 30, 2016 $ 48 $ 37 $ 85
* Other includes reversals of
previously recorded restructuring charges and the effects of
foreign currency translation. In the 2016 nine-month period, Other
for layoff costs also included a reclassification of $14 in pension
benefit costs, as this obligation was included in Alcoa
Corporation’s separate liability for pension benefits
obligations (see Note L). Additionally in the 2016 nine-month
period, Other for other exit costs also included a reclassification
of $7 in asset retirement obligations, as this liability was
included in Alcoa Corporation’s separate reserve for asset
retirement obligations. In 2015, Other for layoff costs also
included a reclassification of $35 in pension and other
postretirement benefits costs, as these obligations were included
in Alcoa Corporation’s separate liability for pension and
other postretirement benefits obligations. Additionally in 2015,
Other for other exit costs also included a reclassification of the
following restructuring charges: $76 in asset retirement and $86 in
environmental obligations, as these liabilities were included in
Alcoa Corporation’s separate reserves for asset retirement
obligations and environmental remediation.
The remaining reserves are expected to be paid in cash during the
remainder of 2016, with the exception of approximately $30 to $35,
which is expected to be paid over the next several years for
penalties under certain contracts as a result of a curtailment of a
U.S. smelter and ongoing site remediation work.</t>
  </si>
  <si>
    <t>Acquisitions and Divestitures</t>
  </si>
  <si>
    <t>Business Combinations [Abstract]</t>
  </si>
  <si>
    <t xml:space="preserve">E. Acquisitions and Divestitures </t>
  </si>
  <si>
    <t>Inventories</t>
  </si>
  <si>
    <t>Inventory Disclosure [Abstract]</t>
  </si>
  <si>
    <t>F. Inventories
September 30, 2016 December 31, 2015
Finished goods $ 175 $ 139
Work-in-process 184 171
Bauxite and alumina 401 445
Purchased raw materials 301 295
Operating supplies 131 122
$ 1,192 $ 1,172
At September 30, 2016 and December 31, 2015, the total amount of
inventories valued on a LIFO basis was $298 and $361, respectively.
If valued on an average-cost basis, total inventories would have
been $139 and $172 higher at September 30, 2016 and
December 31, 2015, respectively.</t>
  </si>
  <si>
    <t>Investments</t>
  </si>
  <si>
    <t>Investments Schedule [Abstract]</t>
  </si>
  <si>
    <t>G. Investments
Third quarter ended September 30, Nine months ended September 30,
2016 2015 2016 2015
Sales $ 888 $ 1,015 $ 2,684 $ 2,872
Cost of goods sold 840 796 2,200 2,353
Net (loss) income (6 ) 20 23 (66 )
In April 2016, Alcoa Corporation’s majority-owned subsidiary,
Alcoa of Australia Limited (AofA), sold its 20% interest in a
consortium, DBP, the owner and operator of the Dampier to Bunbury
Natural Gas Pipeline (DBNGP) in Western Australia, to the only
other member of the consortium, DUET Group. AofA received $145
(A$192) in cash, which was included in Sales of investments on the
accompanying Statement of Combined Cash Flows, and recorded a gain
of $27 (A$35) ($11 (A$15) after-tax and noncontrolling interest) in
Other income, net on the accompanying Statement of Combined
Operations. Prior to this transaction, AofA’s 20% interest
was previously classified as an equity investment on Alcoa
Corporation’s Combined Balance Sheet. As part of the
transaction, AofA will maintain its current access to approximately
30% of the DBNGP transmission capacity for gas supply to its three
alumina refineries in Western Australia. AofA is part of Alcoa
World Alumina and Chemicals (AWAC), an unincorporated joint venture
that consists of a group of companies, which are owned 60% by Alcoa
Corporation and 40% by Alumina Limited of Australia.</t>
  </si>
  <si>
    <t>Debt</t>
  </si>
  <si>
    <t>Debt Disclosure [Abstract]</t>
  </si>
  <si>
    <t>H. Debt
The Revolving Credit Facility is scheduled to mature on November 1,
2021, unless extended or earlier terminated in accordance with the
provisions of the Revolving Credit Agreement. Alcoa Corporation may
make extension requests during the term of the Revolving Credit
Facility, subject to the lender consent requirements set forth in
the Revolving Credit Agreement. Under the provisions of the
Revolving Credit Agreement, ANHBV will pay a quarterly commitment
fee ranging from 0.225% to 0.450% (based on Alcoa
Corporation’s leverage ratio) on the unused portion of the
Revolving Credit Facility.
A maximum of $750 in outstanding borrowings under the Revolving
Credit Facility may be denominated in euros. Loans will bear
interest at a rate per annum equal to, at ANHBV’s option,
either (a) an adjusted LIBOR rate or (b) a base rate determined by
reference to the highest of (1) the prime rate of JPMorgan Chase
Bank, N.A., (2) the greater of the federal funds effective rate and
the overnight bank funding rate, plus 0.5%, and (3) the one month
adjusted LIBOR rate plus 1% per annum, plus, in each case, an
applicable margin. The applicable margin for all loans will vary
based on Alcoa Corporation’s leverage ratio and will range
from 1.75% to 2.50% for LIBOR loans and 0.75% to 1.50% for base
rate loans. Outstanding borrowings may be prepaid without premium
or penalty, subject to customary breakage costs.
All obligations of Alcoa Corporation or a domestic entity under the
Revolving Credit Facility are secured by, subject to certain
exceptions (including a limitation of pledges of equity interests
in certain foreign subsidiaries to 65%, and certain thresholds with
respect to real property), a first priority lien on substantially
all assets of Alcoa Corporation and the material domestic
wholly-owned subsidiaries of Alcoa Corporation and certain equity
interests of specified non-U.S. subsidiaries. All other obligations
under the Revolving Credit Facility are secured by, subject to
certain exceptions (including certain thresholds with respect to
real property), a first priority security interest in substantially
all assets of Alcoa Corporation, ANHBV, the material domestic
wholly-owned subsidiaries of Alcoa Corporation, and the material
foreign wholly-owned subsidiaries of Holdings located in Australia,
Brazil, Canada, Luxembourg, the Netherlands and Norway, including
equity interests of certain subsidiaries that directly hold equity
interests in AWAC entities. However, no AWAC entity is a guarantor
of any obligation under the Revolving Credit Facility and no asset
of any AWAC entity, or equity interests in any AWAC entity, will be
pledged to secure the obligations under the Revolving Credit
Facility.
The Revolving Credit Agreement includes a number of customary
affirmative covenants. Additionally, the Revolving Credit Agreement
contains a number of negative covenants (applicable to Alcoa
Corporation and certain subsidiaries described as restricted),
that, subject to certain exceptions, include limitations on (among
other things): liens; fundamental changes; sales of assets;
indebtedness; entering into restrictive agreements; restricted
payments, including shareholder dividends and repurchases of common
stock (see below); investments, loans, advances, guarantees, and
acquisitions; transactions with affiliates; amendment of certain
material documents; and a covenant prohibiting reductions in the
ownership of AWAC entities, and certain other specified restricted
subsidiaries of Alcoa Corporation, below an agreed level. The
Revolving Credit Agreement also includes financial covenants
requiring the maintenance of a specified interest expense coverage
ratio of not less than 5.00 to 1.00, and a leverage ratio for any
period of four consecutive fiscal quarters that is not greater than
2.25 to 1.00. As of September 30, 2016, Alcoa Corporation would
have been in compliance with all such covenants if they had been
measured as of such date.
In reference to the restricted payments covenant mentioned above,
Alcoa Corporation may declare and make annual ordinary dividends in
an aggregate amount not to exceed $38 in each of the
November 1, 2016 through December 31, 2017 time period and
annual 2018, $50 in each of annual 2019 and 2020, and $75 in the
January 1, 2021 through November 1, 2021 time period (see below),
except that 50% of any unused amount of the base amount in any of
the specified time periods may be used in the next succeeding
period following the use of the base amount in said time period.
Also, Alcoa Corporation may repurchase shares of its common stock
pursuant to stock option exercises and benefit plans in an
aggregate amount not to exceed $25 during any fiscal year, except
that 50% of any unused amount of the base amount in any fiscal year
may be used in the next succeeding fiscal year following the use of
the base amount in said fiscal year.
The Revolving Credit Agreement contains customary events of
default, including with respect to a failure to make payments under
the Revolving Credit Facility, cross-default and cross-judgment
default and certain bankruptcy and insolvency events.
There were no amounts outstanding at September 30, 2016 and no
amounts were borrowed during the 2016 third quarter under the
Revolving Credit Facility.
Also in September 2016, ANHBV completed a Rule 144A (U.S.
Securities Act of 1933, as amended) debt offering for $750 of 6.75%
Senior Notes due 2024 (the “2024 Notes”) and $500 of
7.00% Senior Notes due 2026 (the “2026 Notes” and,
collectively with the 2024 Notes, the “Notes”). ANHBV
received $1,228 in net proceeds (see below) from the debt offering
reflecting a discount to the initial purchasers of the Notes. The
net proceeds will be used to make a payment to ParentCo to fund the
transfer of certain assets from ParentCo to Alcoa Corporation in
connection with the Separation Transaction (see Note A), and any
remaining net proceeds will be used for general corporate purposes.
The discount to the initial purchasers was deferred and is being
amortized to interest expense over the respective terms of the
Notes. Interest on the Notes will be paid semi-annually in March
and September, commencing March 2017.
ANBHV has the option to redeem the Notes on at least 30 days, but
not more than 60 days, prior notice to the holders of the Notes
under multiple scenarios, including, in whole or in part, at any
time or from time to time after September 2019, in the case of the
2024 Notes, or after September 2021, in the case of the 2026 Notes,
at a redemption price specified in the indenture (up to 105.063% of
the principal amount for the 2024 Notes and up to 103.500% of the
principal amount of the 2026 Notes, plus any accrued and unpaid
interest in each case). Also, the Notes are subject to repurchase
upon the occurrence of a change in control repurchase event (as
defined in the indenture) at a repurchase price in cash equal to
101% of the aggregate principal amount of the Notes repurchased,
plus any accrued and unpaid interest on the Notes repurchased.
The Notes are senior unsecured obligations of ANHBV and do not
entitle the holders to any registration rights pursuant to a
registration rights agreement. ANHBV does not intend to file a
registration statement with respect to resales of or an exchange
offer for the Notes. The Notes are guaranteed on a senior unsecured
basis by Alcoa Corporation and its subsidiaries that are guarantors
under the Revolving Credit Agreement (the “subsidiary
guarantors” and, together with Alcoa Corporation, the
“guarantors”). Each of the subsidiary guarantors will
be released from their Notes guarantees upon the occurrence of
certain events, including the release of such guarantor from its
obligations as a guarantor under the Revolving Credit
Agreement.
The Notes indenture contains various restrictive covenants similar
to those described above for the Revolving Credit Agreement,
including a limitation on restricted payments, with, among other
exceptions, capacity to pay annual dividends generally consistent
with those provided for in the Revolving Credit Agreement, with
annual capacity to pay $75 in each of annual 2021 through 2024.
In conjunction with this debt offering, the net proceeds of $1,228,
plus an additional $81 of ParentCo cash on hand, were required to
be placed in escrow contingent on completion of the Separation
Transaction. The $81 represents the necessary cash to fund the
redemption of the Notes, pay all regularly scheduled interest on
the Notes through a specified date as defined in the indenture, and
a premium on the principal of the Notes if the separation has not
been completed by a certain time as defined in the indenture. As a
result, the $1,228 of escrowed cash was included in Restricted cash
on the accompanying Combined Balance Sheet at September 30,
2016. Additionally, the issuance of the Notes was not reflected in
the accompanying Statement of Combined Cash Flows as it represents
a noncash financing activity.</t>
  </si>
  <si>
    <t>Contingencies and Commitments</t>
  </si>
  <si>
    <t>Commitments and Contingencies Disclosure [Abstract]</t>
  </si>
  <si>
    <t>I. Contingencies and Commitments
Contingencies
The matters discussed within this section are those of ParentCo
that are associated directly or indirectly with Alcoa
Corporation’s operations. For those matters where the outcome
remains uncertain, the ultimate allocation of any potential future
costs between Alcoa Corporation and Arconic were addressed in the
Separation Agreement.
Litigation
On June 5, 2015, Alcoa World Alumina LLC (“AWA”) and
St. Croix Alumina, L.L.C. (“SCA”) filed a complaint in
Delaware Chancery Court for a declaratory judgment and injunctive
relief to resolve a dispute between ParentCo and Glencore Ltd.
(“Glencore”) with respect to claimed obligations under
a 1995 asset purchase agreement between ParentCo and Glencore. The
dispute arose from Glencore’s demand that ParentCo indemnify
it for liabilities it may have to pay to Lockheed Martin
(“Lockheed”) related to the St. Croix alumina refinery.
Lockheed had earlier filed suit against Glencore in federal court
in New York seeking indemnity for liabilities it had incurred and
would incur to the U.S. Virgin Islands to remediate certain
properties at the refinery property and claimed that Glencore was
required by an earlier, 1989 purchase agreement to indemnify it.
Glencore had demanded that ParentCo indemnify and defend it in the
Lockheed case and threatened to claim against ParentCo in the New
York action despite exclusive jurisdiction for resolution of
disputes under the 1995 purchase agreement being in Delaware. After
Glencore conceded that it was not seeking to add ParentCo to the
New York action, AWA and SCA dismissed their complaint in the
Chancery Court case and on August 6, 2015 filed a complaint for
declaratory judgment in Delaware Superior Court. AWA and SCA filed
a motion for judgment on the pleadings on September 16, 2015.
Glencore answered AWA’s and SCA’s complaint and
asserted counterclaims on August 27, 2015, and on October 2, 2015
filed its own motion for judgment on the pleadings. Argument on the
parties’ motions was held by the court on December 7, 2015,
and by order dated February 8, 2016, the court granted
ParentCo’s motion and denied Glencore’s motion,
resulting in ParentCo not being liable to indemnify Glencore for
the Lockheed action. The decision also leaves for pretrial
discovery and possible summary judgment or trial Glencore’s
claims for costs and fees it incurred in defending and settling an
earlier Superfund action brought against Glencore by the Government
of the Virgin Islands. On February 17, 2016, Glencore filed notice
of its application for interlocutory appeal of the February 8, 2016
ruling. AWA and SCA filed an opposition to that application on
February 29, 2016. On March 10, 2016, the court denied
Glencore’s motion for interlocutory appeal and on the same
day entered judgment on claims other than Glencore’s claims
for costs and fees it incurred in defending and settling the
earlier Superfund action brought against Glencore by the Government
of the Virgin Islands. On March 29, 2016, Glencore filed a
withdrawal of its notice of interlocutory appeal, and on April 6,
2016, Glencore filed an appeal of the court’s March 10, 2016
judgment to the Delaware Supreme Court, which set the appeal for
argument for November 2, 2016. On November 4, 2016, the Delaware
Supreme Court affirmed the judgment of the Delaware Superior Court.
Remaining in the case are Glencore’s claims for costs and
fees it incurred related to the previously described Superfund
action; these claims are not material.
Before 2002, ParentCo purchased power in Italy in the regulated
energy market and received a drawback of a portion of the price of
power under a special tariff in an amount calculated in accordance
with a published resolution of the Italian Energy Authority, Energy
Authority Resolution n. 204/1999 (“204/1999”). In 2001,
the Energy Authority published another resolution, which clarified
that the drawback would be calculated in the same manner, and in
the same amount, in either the regulated or unregulated market. At
the beginning of 2002, ParentCo left the regulated energy market to
purchase energy in the unregulated market. Subsequently, in 2004,
the Energy Authority introduced regulation no. 148/2004, which set
forth a different method for calculating the special tariff that
would result in a different drawback for the regulated and
unregulated markets. ParentCo challenged the new regulation in the
Administrative Court of Milan and received a favorable judgment in
2006. Following this ruling, ParentCo continued to receive the
power price drawback in accordance with the original calculation
method, through 2009, when the European Commission declared all
such special tariffs to be impermissible “state aid.”
In 2010, the Energy Authority appealed the 2006 ruling to the
Consiglio di Stato (final court of appeal). On December 2, 2011,
the Consiglio di Stato ruled in favor of the Energy Authority and
against ParentCo, thus presenting the opportunity for the energy
regulators to seek reimbursement from ParentCo of an amount equal
to the difference between the actual drawback amounts received over
the relevant time period, and the drawback as it would have been
calculated in accordance with regulation 148/2004. On February 23,
2012, ParentCo filed its appeal of the decision of the Consiglio di
Stato (this appeal was subsequently withdrawn in March 2013). On
March 26, 2012, ParentCo received a letter from the agency (Cassa
Conguaglio per il Settore Eletrico (CCSE)) responsible for making
and collecting payments on behalf of the Energy Authority demanding
payment in the amount of approximately $110 (€85), including
interest. By letter dated April 5, 2012, ParentCo informed CCSE
that it disputes the payment demand of CCSE since (i) CCSE was not
authorized by the Consiglio di Stato decisions to seek payment of
any amount, (ii) the decision of the Consiglio di Stato has been
appealed (see above), and (iii) in any event, no interest should be
payable. On April 29, 2012, Law No. 44 of 2012
(“44/2012”) came into effect, changing the method to
calculate the drawback. On February 21, 2013, ParentCo received a
revised request letter from CCSE demanding ParentCo’s
subsidiary, Alcoa Trasformazioni S.r.l., make a payment in the
amount of $97 (€76), including interest, which reflects a
revised calculation methodology by CCSE and represents the high end
of the range of reasonably possible loss associated with this
matter of $0 to $97 (€76). ParentCo rejected that demand and
formally challenged it through an appeal before the Administrative
Court on April 5, 2013. The Administrative Court scheduled a
hearing for December 19, 2013, which was subsequently postponed
until April 17, 2014, and further postponed until June 19, 2014. On
that date, the Administrative Court listened to ParentCo’s
oral argument, and on September 2, 2014, rendered its decision. The
Administrative Court declared the payment request of CCSE and the
Energy Authority to ParentCo to be unsubstantiated based on the
148/2004 resolution with respect to the January 19, 2007 through
November 19, 2009 timeframe. On December 18, 2014, the CCSE and the
Energy Authority appealed the Administrative Court’s
September 2, 2014 decision; however, a date for the hearing has not
been scheduled. As a result of the conclusion of the European
Commission Matter on January 26, 2016 (see Note N in
ParentCo’s Annual Report on Form 10-K for the year ended
December 31, 2015), management modified its outlook with respect to
a portion of the pending legal proceedings related to this matter.
As such, a charge of $37 (€34) was recorded in Restructuring
and other charges for the year ended December 31, 2015 to establish
a partial reserve for this matter. At this time, ParentCo is unable
to reasonably predict the ultimate outcome for this matter.
Environmental Matters
ParentCo participates in environmental assessments and cleanups at
more than 100 locations. These include owned or operating
facilities and adjoining properties, previously owned or operating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the nature and extent of
contamination, changes in remedial requirements, and technological
changes, among others.
Alcoa Corporation’s remediation reserve balance was $231 and
$235 at September 30, 2016 and December 31, 2015 (of which $31 and
$28 was classified as a current liability), respectively, and
reflects the most probable costs to remediate identified
environmental conditions for which costs can be reasonably
estimated for current and certain former Alcoa Corporation
operating locations.
In the 2016 third quarter and nine-month period, the remediation
reserve was increased by $7 and $13, respectively. The change in
both periods was due to a net charge associated with a number of
sites. Of the changes to the remediation reserve in both periods,
$1 was recorded in Restructuring and other charges, while the
remainder was recorded in Cost of goods sold on the accompanying
Statement of Combined Operations.
Payments related to remediation expenses applied against the
reserve were $15 and $32 in the 2016 third quarter and nine-month
period, respectively. These amounts include expenditures currently
mandated, as well as those not required by any regulatory authority
or third party. In the 2016 third quarter and nine-month period,
the change in the reserve also reflects an increase of $6 and $15,
respectively, due to the effects of foreign currency
translation.
Included in annual operating expenses are the recurring costs of
managing hazardous substances and environmental programs. These
costs are estimated to be approximately 2% of cost of goods
sold.
The following discussion provides details regarding the current
status of certain significant reserves related to current or former
Alcoa Corporation sites.
Fusina and Portovesme, Italy—
In December 2009, Trasformazioni and Ligestra reached an initial
agreement for settlement of the liabilities related to Fusina while
negotiations continued related to Portovesme (see below). The
agreement outlined an allocation of payments to the MOE for
emergency action and natural resource damages and the scope and
costs for a proposed soil remediation project, which was formally
presented to the MOE in mid-2010. The agreement was contingent upon
final acceptance of the remediation project by the MOE. As a result
of entering into this agreement, ParentCo increased the reserve by
$12 in 2009 for Fusina. Based on comments received from the MOE and
local and regional environmental authorities, Trasformazioni
submitted a revised remediation plan in the first half of 2012;
however, such revisions did not require any change to the existing
reserve. In October 2013, the MOE approved the project submitted by
ParentCo, resulting in no adjustment to the reserve.
In January 2014, in anticipation of ParentCo reaching a final
administrative agreement with the MOE, ParentCo and Ligestra
entered into a final agreement related to Fusina for allocation of
payments to the MOE for emergency action and natural resource
damages and the costs for the approved soil remediation project.
The agreement resulted in Ligestra assuming 50% to 80% of all
payments and remediation costs. On February 27, 2014, ParentCo and
the MOE reached a final administrative agreement for conduct of
work. The agreement includes both a soil and groundwater
remediation project estimated to cost $33 (€24) and requires
payments of $25 (€18) to the MOE for emergency action and
natural resource damages. The remediation projects are slated to
begin as soon as ParentCo receives final approval from the Ministry
of Infrastructure. Based on the final agreement with Ligestra,
ParentCo’s share of all costs and payments is $17
(€12), of which $9 (€6) related to the damages will be
paid annually over a 10-year period, which began in April 2014, and
was previously fully reserved.
Separately, in 2009, due to additional information derived from the
site investigations conducted at Portovesme, ParentCo increased the
reserve by $3. In November 2011, Trasformazioni and Ligestra
reached an agreement for settlement of the liabilities related to
Portovesme, similar to the one for Fusina. A proposed soil
remediation project for Portovesme was formally presented to the
MOE in June 2012. Neither the agreement with Ligestra nor the
proposal to the MOE resulted in a change to the reserve for
Portovesme. In November 2013, the MOE rejected the proposed soil
remediation project and requested a revised project be submitted.
In May 2014, Trasformazioni and Ligestra submitted a revised soil
remediation project that addressed certain stakeholders’
concerns. ParentCo increased the reserve by $3 in 2014 to reflect
the estimated higher costs associated with the revised soil
remediation project, as well as current operating and maintenance
costs of the Portovesme site.
In October 2014, the MOE required a further revised project be
submitted to reflect the removal of a larger volume of contaminated
soil than what had been proposed, as well as design changes for the
cap related to the remaining contaminated soil left in place and
the expansion of an emergency containment groundwater pump and
treatment system that was previously installed. Trasformazioni and
Ligestra submitted the further revised soil remediation project in
February 2015. As a result, ParentCo increased the reserve by $7 in
March 2015 to reflect the increase in the estimated costs of the
project. In October 2015, ParentCo received a final ministerial
decree approving the February 2015 revised soil remediation
project. Work on the soil remediation project commenced in the
second quarter of 2016 and is expected to be completed in 2019.
ParentCo and Ligestra are now working on a final groundwater
remediation project, which will be submitted to the MOE for
approval in 2017. The ultimate outcome of this matter may result in
a change to the existing reserve for Portovesme.
Baie Comeau, Quebec, Canada—
Mosjøen, Norway—
In April 2015, the NEA notified ParentCo that the revised project
was approved and required submission of the final project design
before issuing a final order. ParentCo completed and submitted the
final project design, which identified a need to stabilize the
related wharf structure to allow for the sediment dredging in the
harbor. As a result, ParentCo increased the reserve for
Mosjøen by $11 in June 2015 to reflect the estimated cost of
the wharf stabilization. Also in June 2015, the NEA issued a final
order approving the project as well as the final project design. In
September 2015, ParentCo increased the reserve by $1 to reflect the
potential need (based on prior experience with similar projects) to
perform additional dredging if the results of sampling, which is
required by the order, don’t achieve the required cleanup
levels. Project construction commenced in the first quarter of 2016
and is expected to be completed by the end of 2017.
Tax
In September 2010, following a corporate income tax audit covering
the 2003 through 2005 tax years, an assessment was received as a
result of Spain’s tax authorities disallowing certain
interest deductions claimed by a Spanish consolidated tax group
owned by ParentCo. An appeal of this assessment in Spain’s
Central Tax Administrative Court by ParentCo was denied in October
2013. In December 2013, the ParentCo filed an appeal of the
assessment in Spain’s National Court.
Additionally, following a corporate income tax audit of the same
Spanish tax group for the 2006 through 2009 tax years,
Spain’s tax authorities issued an assessment in July 2013
similarly disallowing certain interest deductions. In August 2013,
ParentCo filed an appeal of this second assessment in Spain’s
Central Tax Administrative Court, which was denied in January 2015.
ParentCo filed an appeal of this second assessment in Spain’s
National Court in March 2015.
At September 30, 2016, the combined assessments total $274
(€244), including interest. ParentCo believes it has
meritorious arguments to support its tax position and intends to
vigorously litigate the assessments through Spain’s court
system. However, in the event ParentCo is unsuccessful, a portion
of the assessments may be offset with existing net operating losses
available to the Spanish consolidated tax group. Additionally, it
is possible that ParentCo may receive similar assessments for tax
years subsequent to 2009. At this time, ParentCo is unable to
reasonably predict an outcome for this matter.
In March 2013, ParentCo’s subsidiary, Alcoa World Alumina
Brasil (AWAB), a majority-owned subsidiary that is part of AWAC,
was notified by the Brazilian Federal Revenue Office (RFB) that
approximately $110 (R$220) of value added tax credits previously
claimed are being disallowed and a penalty of 50% assessed. Of this
amount, AWAB received $41 (R$82) in cash in May 2012. The value
added tax credits were claimed by AWAB for both fixed assets and
export sales related to the Juruti bauxite mine and São
Luís refinery expansion. The RFB has disallowed credits they
allege belong to the consortium in which AWAB owns an interest and
should not have been claimed by AWAB. Credits have also been
disallowed as a result of challenges to apportionment methods used,
questions about the use of the credits, and an alleged lack of
documented proof. AWAB presented defense of its claim to the RFB on
April 8, 2013. If AWAB is successful in this administrative
process, the RFB would have no further recourse. If unsuccessful in
this process, AWAB has the option to litigate at a judicial level.
Separately from AWAB’s administrative appeal, in June 2015,
new tax law was enacted repealing the provisions in the tax code
that were the basis for the RFB assessing a 50% penalty in this
matter. As such, the estimated range of reasonably possible loss is
$0 to $32 (R$103), whereby the maximum end of the range represents
the portion of the disallowed credits applicable to the export
sales and excludes the 50% penalty. Additionally, the estimated
range of disallowed credits related to AWAB’s fixed assets is
$0 to $36 (R$117), which would increase the net carrying value of
AWAB’s fixed assets if ultimately disallowed. It is
management’s opinion that the allegations have no basis;
however, at this time, management is unable to reasonably predict
an outcome for this matter.
Between 2000 and 2002, Alcoa Alumínio (Alumínio), a
Brazil subsidiary of ParentCo that includes both Alcoa Corporation
and Arconic operations, sold approximately 2,000 metric tons of
metal per month from its Poços de Caldas facility, located in
the State of Minas Gerais (the “State”), to Alfio, a
customer also located in the State. Sales in the State were
exempted from value-added tax (VAT) requirements. Alfio
subsequently sold metal to customers outside of the State, but did
not pay the required VAT on those transactions. In July 2002,
Alumínio received an assessment from State auditors on the
theory that Alumínio should be jointly and severally liable
with Alfio for the unpaid VAT. In June 2003, the administrative
tribunal found Alumínio liable, and Alumínio filed a
judicial case in the State in February 2004 contesting the
finding. In May 2005, the Court of First Instance found
Alumínio solely liable, and a panel of a State appeals court
confirmed this finding in April 2006. Alumínio filed a
special appeal to the Superior Tribunal of Justice (STJ) in
Brasilia (the federal capital of Brazil) later in 2006. In
2011, the STJ (through one of its judges) reversed the judgment of
the lower courts, finding that Alumínio should neither be
solely nor jointly and severally liable with Alfio for the VAT,
which ruling was then appealed by the State. In August 2012,
the STJ agreed to have the case reheard before a five-judge
panel. A decision from this panel is pending, but additional
appeals are likely. At September 30, 2016, the assessment
totaled $43 (R$140), including penalties and interest. While
the Company believes it has meritorious defenses, the Company is
unable to reasonably predict an outcome.
Other
In connection with the sale in 2001 of Reynolds Metals
Company’s (“Reynolds,” a subsidiary of ParentCo),
alumina refinery in Gregory, Texas, Reynolds assigned an Energy
Services Agreement (“ESA”) with Gregory Power Partners
(“Gregory Power”) for purchase of steam and electricity
by the refinery. On January 11, 2016, Sherwin Alumina Company,
LLC (“Sherwin”), the current owner of the refinery, and
one of its affiliate entities, filed bankruptcy petitions in Corpus
Christi, Texas for reorganization under Chapter 11 of the
Bankruptcy Code. On January 26, 2016, Gregory Power delivered
notice to Reynolds that Sherwin’s bankruptcy filing
constitutes a breach of the ESA; on January 29, 2016, Reynolds
responded that the filing does not constitute a
breach. Sherwin informed the bankruptcy court that it intends
to cease operations because it is not able to continue its bauxite
supply agreement, and, thereafter, Gregory Power filed a complaint
in the bankruptcy case against Reynolds alleging breach of the ESA.
On October 4, 2016, the state of Texas filed suit against Sherwin
in the bankruptcy proceeding seeking to hold Sherwin responsible
for remediation of alleged environmental conditions at the
facility. On October 11, 2016, Sherwin filed a similar suit
against Reynolds in the case. On November 10, 2016, Reynolds
filed motions to dismiss the Gregory Power complaint and to
withdraw the case from bankruptcy court. On November 23, 2016,
the bankruptcy court approved Sherwin’s cessation of
operations plans and a schedule of dates relevant to the
confirmation of Sherwin’s amended reorganization
plan. This matter is neither estimable nor probable;
therefore, at this time, ParentCo is unable to reasonably predict
the ultimate outcome.
In addition to the matters discussed above, various other lawsuits,
claims, and proceedings have been or may be instituted or asserted
against ParentCo or Alcoa Corporation, including those pertaining
to environmental, product liability, safety and health, and tax
matters. While the amounts claimed in these other matters may
be substantial, the ultimate liability cannot now be determined
because of the considerable uncertainties that
exist. Therefore, it is possible that the Company’s
liquidity or results of operations in a particular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financial position
of the Company.
Commitments
Investments
ParentCo has an investment in a joint venture for the development,
construction, ownership, and operation of an integrated aluminum
complex (bauxite mine, alumina refinery, aluminum smelter, and
rolling mill) in Saudi Arabia. The joint venture is owned
74.9% by the Saudi Arabian Mining Company (known as
“Ma’aden”) and 25.1% by ParentCo and consists of
three separate companies as follows: one each for the mine and
refinery, the smelter, and the rolling mill. ParentCo accounts
for its investment in the joint venture under the equity
method. Capital investment in the project is expected to total
approximately $10,800 (SAR 40.5 billion) and has been funded
through a combination of equity contributions by the joint venture
partners and project financing by the joint venture, which has been
guaranteed by both partners (see below). Both the equity
contributions and the guarantees of the project financing are based
on the joint venture’s partners’ ownership
interests. Originally, it was estimated that ParentCo’s
total equity investment in the joint venture would be approximately
$1,100, of which ParentCo has contributed $982, including $1 in the
2016 nine-month period. Based on changes to both the
project’s capital investment and equity and debt structure
from the initial plans, the estimated $1,100 equity contribution
may be reduced. As of September 30, 2016 and December 31,
2015, the carrying value of ParentCo’s investment in this
project was $863 and $928, respectively, which is reflected in the
accompanying Combined Balance Sheet.
The smelting and rolling mill companies have project financing
totaling $4,207 (reflects principal repayments made through
September 30, 2016), of which $1,056 represents ParentCo’s
share (the equivalent of ParentCo’s 25.1% interest in the
smelting and rolling mill companies). In conjunction with the
financings, ParentCo issued guarantees on behalf of the smelting
and rolling mill companies to the lenders in the event that such
companies default on their debt service requirements through 2017
and 2020 for the smelting company and 2018 and 2021 for the rolling
mill company (Ma’aden issued similar guarantees for its 74.9%
interest). ParentCo’s guarantees for the smelting and
rolling mill companies cover total debt service requirements of
$100 in principal and up to a maximum of approximately $35 in
interest per year (based on projected interest rates). At
September 30, 2016 and December 31, 2015, the combined fair
value of the guarantees was $3 and $7, respectively, which was
included in Other noncurrent liabilities and deferred credits on
the accompanying Combined Balance Sheet.
The mining and refining company has project financing totaling
$2,232, of which $560 represents AWAC’s 25.1% interest in the
mining and refining company. In conjunction with the
financings, ParentCo, on behalf of AWAC, issued guarantees to the
lenders in the event that the mining and refining company defaults
on its debt service requirements through 2019 and 2024
(Ma’aden issued similar guarantees for its 74.9%
interest). ParentCo’s guarantees for the mining and
refining company cover total debt service requirements of $120 in
principal and up to a maximum of approximately $30 in interest per
year (based on projected interest rates). At both September
30, 2016 and December 31, 2015, the combined fair value of the
guarantees was $3, which was included in Other noncurrent
liabilities and deferred credits on the accompanying Combined
Balance Sheet. In the event ParentCo would be required to make
payments under the guarantees, 40% of such amount would be
contributed to ParentCo by Alumina Limited, consistent with its
ownership interest in AWAC.
In 2004, AofA acquired a 20% interest in a consortium, which
subsequently purchased the Dampier to Bunbury Natural Gas Pipeline
(DBNGP) in Western Australia, in exchange for an initial cash
investment of $17 (A$24). The investment in the DBNGP, which
was classified as an equity investment, was made in order to secure
a competitively priced long-term supply of natural gas to
AofA’s refineries in Western Australia. AofA made
additional contributions of $141 (A$176) for its share of the
pipeline capacity expansion and other operational purposes of the
consortium through September 2011. In late 2011, the
consortium initiated a three-year equity call plan to improve its
capitalization structure. This plan required AofA to
contribute $39 (A$40), all of which was made through December
2014. Following the completion of the three-year equity call
plan in December 2014, the consortium initiated a new equity call
plan to further improve its capitalization structure. This
plan required AofA to contribute $30 (A$36) through mid-2016, of
which $20 (A$27) was made through March 31, 2016, including $3
(A$5) in the 2016 first quarter.
In April 2016, AofA sold its interest in the consortium (see Note
G), effectively terminating its remaining obligation to make
contributions under the current equity call plan. As part of
the sale transaction, AofA will maintain its current access to
approximately 30% of the DBNGP transmission capacity for gas supply
to its three alumina refineries in Western Australia under an
existing agreement to purchase gas transmission services from the
DBNGP. At September 30, 2016, AofA has an asset of $288
(A$373) representing prepayments made under the agreement for
future gas transmission services.
On April 8, 2015, AofA secured a new 12-year gas supply agreement
to power its three alumina refineries in Western Australia
beginning in July 2020. This agreement was conditional on the
completion of a third-party acquisition of the related energy
assets from the then-current owner, which occurred in June
2015. The terms of AofA’s gas supply agreement required
a prepayment of $500 to be made in two installments. The first
installment of $300 was made at the time of the completion of the
third-party acquisition in June 2015 and the second installment of
$200 was made in April 2016. Both of these amounts were
included in (Increase) in noncurrent assets on the accompanying
Statement of Combined Cash Flows in the respective periods. At
September 30, 2016 and December 31, 2015, Alcoa Corporation has an
asset of $504 (A$654) and $288 (A$395), respectively, representing
the respective prepayments made under this agreement, which was
included in Other noncurrent assets on the accompanying Combined
Balance Sheet.</t>
  </si>
  <si>
    <t>Other (Income) Expenses, Net</t>
  </si>
  <si>
    <t>Other Income and Expenses [Abstract]</t>
  </si>
  <si>
    <t>J. Other (Income) Expenses, Net
Third quarter ended September 30, Nine months ended September 30,
2016 2015 2016 2015
Equity loss $ 18 $ 23 $ 59 $ 68
Foreign currency losses (gains), net 8 (35 ) 21 (62 )
Net gain from asset sales (132 ) (2 ) (164 ) (33 )
Net (gain) loss on mark-to-market derivative contracts (M) (4 ) 17 5 19
Other, net 4 1 (11 ) (1 )
$ (106 ) $ 4 $ (90 ) $ (9 )
In the 2016 third quarter and nine-month period, Net gain from
assets sales included a $118 gain related to the sale of wharf
property near the Intalco, WA smelter. Additionally in the
2016 nine-month period, Net gain from assets sales included a $27
gain related to the sale of an equity interest in a natural gas
pipeline in Australia (see Note G). In the 2015 nine-month
period, Net gain from assets sales included a $29 gain related to
the sale of land around the Lake Charles, LA anode facility.</t>
  </si>
  <si>
    <t>Segment Information</t>
  </si>
  <si>
    <t>Segment Reporting [Abstract]</t>
  </si>
  <si>
    <t>K. Segment Information
Bauxite Alumina Aluminum Cast Energy Rolled Total
Third quarter ended September 30, 2016
Sales:
Third-party sales – unrelated party $ 93 $ 585 $
— $ 1,040 $ 77 $ 237 $ 2,032
Third-party sales – related party
—
—
— 254
—
— 254
Intersegment sales 192 317 918 91 41
— 1,559
Total sales $ 285 $ 902 $ 918 $ 1,385 $ 118 $ 237 $ 3,845
Profit and loss:
Equity (loss) income $
— $ (9 ) $ 5 $ (2 ) $
— $ (10 ) $ (16 )
Depreciation, depletion, and amortization 21 48 72 10 15 5 171
Income taxes 22 7 (9 ) 15 7 (3 ) 39
After-tax operating income (ATOI) 55 16 10 44 23 (9 ) 139
Third quarter ended September 30, 2015
Sales:
Third-party sales – unrelated party $ 26 $ 878 $ 2 $ 1,163 $ 88 $ 238 $ 2,395
Third-party sales – related party
—
—
— 231 2 1 234
Intersegment sales 305 396 1,132 15 74
— 1,922
Total sales $ 331 $ 1,274 $ 1,134 $ 1,409 $ 164 $ 239 $ 4,551
Profit and loss:
Equity loss $
— $ (9 ) $ (2 ) $ (5 ) $
— $ (8 ) $ (24 )
Depreciation, depletion, and amortization 23 48 77 10 15 6 179
Income taxes 30 52 (59 ) 10 14 7 54
ATOI 75 133 (96 ) 28 32 7 179
Bauxite Alumina Aluminum Cast Energy Rolled Total
Nine months ended September 30, 2016
Sales:
Third-party sales – unrelated party $ 224 $ 1,682 $ 15 $ 3,112 $ 208 $ 683 $ 5,924
Third-party sales – related party
—
—
— 752 1
— 753
Intersegment sales 549 930 2,807 197 127
— 4,610
Total sales $ 773 $ 2,612 $ 2,822 $ 4,061 $ 336 $ 683 $ 11,287
Profit and loss:
Equity (loss) income $
— $ (30 ) $ 12 $ (5 ) $
— $ (31 ) $ (54 )
Depreciation, depletion, and amortization 57 143 222 31 43 17 513
Income taxes 61 7 (43 ) 46 20 (5 ) 86
ATOI 156 21 (16 ) 133 59 (25 ) 328
Nine months ended September 30, 2015
Sales:
Third-party sales – unrelated party $ 55 $ 2,636 $ 3 $ 3,974 $ 326 $ 746 $ 7,740
Third-party sales – related party
—
— 1 864 8 8 881
Intersegment sales 875 1,330 4,040 38 228
— 6,511
Total sales $ 930 $ 3,966 $ 4,044 $ 4,876 $ 562 $ 754 $ 15,132
Profit and loss:
Equity (loss) income $
— $ (27 ) $ 21 $ (36 ) $
— $ (24 ) $ (66 )
Depreciation, depletion, and amortization 73 155 234 31 46 18 557
Income taxes 71 187 (24 ) 35 55 21 345
ATOI 181 457 89 71 111 18 927
The following table reconciles total segment ATOI to combined net
loss attributable to Alcoa Corporation:
Third quarter ended September 30, Nine months ended September 30,
2016 2015 2016 2015
Total segment ATOI $ 139 $ 179 $ 328 $ 927
Unallocated amounts:
Impact of LIFO 5 25 32 68
Metal price lag 1 (14 ) 5 (26 )
Interest expense (67 ) (69 ) (197 ) (208 )
Noncontrolling interest (net of tax) (20 ) (61 ) (58 ) (188 )
Corporate expense (50 ) (54 ) (136 ) (138 )
Restructuring and other charges (17 ) (54 ) (109 ) (297 )
Income taxes (53 ) (23 ) (92 ) 35
Other 56 (53 ) (34 ) (210 )
Combined net loss attributable to Alcoa Corporation $ (6 ) $ (124 ) $ (261 ) $ (37 )
Items required to reconcile total segment ATOI to combined net loss
attributable to Alcoa Corporation include: the impact of LIFO
inventory accounting; metal price lag; interest expense;
noncontrolling interest; corporate expense (general administrative
and selling expenses of operating the corporate headquarters and
other global administrative facilities, along with depreciation and
amortization on corporate-owned assets); restructuring and other
charges; income taxes; and other items, including intersegment
profit eliminations, discrete tax items, deferred tax valuation
allowance adjustments, and other differences between tax rates
applicable to the segments and the combined effective tax rate, and
other nonoperating items such as foreign currency transaction
gains/losses, gains/losses on certain asset sales, and interest
income.</t>
  </si>
  <si>
    <t>Pension and Other Postretirement Benefits</t>
  </si>
  <si>
    <t>Compensation and Retirement Disclosure [Abstract]</t>
  </si>
  <si>
    <t>L. Pension and Other Postretirement Benefits
Third quarter ended September 30, Nine months ended September 30,
Pension benefits 2016 2015 2016 2015
Service cost $ 18 $ 12 $ 42 $ 40
Interest cost 44 22 81 68
Expected return on plan assets (80 ) (30 ) (140 ) (93 )
Recognized net actuarial loss 36 11 55 33
Amortization of prior service cost 2 1 5 5
Settlements* 13 11 13 12
Curtailments*
— 9
— 9
Special termination benefits*
—
— 1 11
Net periodic benefit cost $ 33 $ 36 $ 57 $ 85
* These amounts were recorded in
Restructuring and other charges on the accompanying Statement of
Combined Operations (see Note D).
Third quarter ended September 30, Nine months ended September 30,
Other postretirement benefits 2016 2015 2016 2015
Service cost $ 1 $
— $ 1 $
—
Interest cost 6 1 8 3
Recognized net actuarial loss 3
— 3 (2 )
Amortization of prior service benefit (2 ) (2 ) (2 ) (6 )
Curtailments*
— (5 )
— (6 )
Special termination benefits*
—
—
— 1
Net periodic benefit cost $ 8 $ (6 ) $ 10 $ (10 )
* These amounts were recorded in
Restructuring and other charges on the accompanying Statement of
Combined Operations (see Note D).
Effective in the first quarter of 2016, management elected to
change the manner in which the interest cost component of net
periodic benefit cost is calculated for Alcoa Corporation’s
pension plans (referred to as the “Direct
Plans”). In the 2016 third quarter and nine-month
period, this change resulted in a decrease to net periodic benefit
cost of $3 and $9, respectively.
In preparation for the Separation Transaction (see Note A),
effective August 1, 2016, certain U.S. pension and other
postretirement benefit plans previously sponsored by ParentCo (the
“Shared Plans”) were separated into standalone plans
for both Alcoa Corporation (the “New Direct Plans”) and
Arconic. Accordingly, the New Direct Plans for Alcoa
Corporation were measured as of August 1, 2016. One of the
primary assumptions used to measure the New Direct Plans was a
weighted average discount rate of 3.48%. This measurement
yielded a combined net unfunded status of $2,348, which was
recognized in the accompanying Combined Balance Sheet, consisting
of a current liability of $131 and a noncurrent liability of
$2,217. Additionally, Alcoa Corporation recognized $2,498 in
Accumulated other comprehensive loss. In the 2016 third
quarter, Alcoa Corporation recognized $15 of net periodic benefit
cost combined for the New Direct Plans related to the months of
August and September, which was reflected in the respective tables
above. Prior to August 2016, Alcoa Corporation recorded its
share of expense related to the Shared Plans as multiemployer
expense for active employees of the Company’s businesses and
as an allocated expense for both ParentCo corporate participants
and former employees of ParentCo’s closed and sold
operations, totaling approximately $70 for the January 2016 through
July 2016 timeframe. In the remainder of 2016, Alcoa
Corporation expects to make cash contributions of $12 to the New
Direct Plans.
Additionally, certain other U.S. pension and other postretirement
benefit plans were assumed by Alcoa Corporation (“Additional
New Direct Plans”) that did not require to be separated
and/or to be remeasured. The Additional New Direct Plans have a
combined net unfunded status of $180, which was recognized in the
accompanying Combined Balance Sheet, consisting of a current
liability of $5 and a noncurrent liability of $175. Additionally,
Alcoa Corporation recognized $206 in Accumulated other
comprehensive loss. In the 2016 third quarter, net periodic benefit
cost combined for the Additional New Direct Plans related to the
months of August and September was not material.</t>
  </si>
  <si>
    <t>Derivatives and Other Financial Instruments</t>
  </si>
  <si>
    <t>Derivative Instruments and Hedging Activities Disclosure [Abstract]</t>
  </si>
  <si>
    <t>M. Derivatives and Other Financial Instrumen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Derivatives
Alcoa Corporation is exposed to certain risks relating to its
ongoing business operations, including financial, market,
political, and economic risks. The following discussion
provides information regarding Alcoa Corporation’s exposure
to the risks of changing commodity prices, interest rates, and
foreign currency exchange rates.
Alcoa Corporation’s commodity and derivative activities are
subject to the management, direction, and control of
ParentCo’s (through October 31, 2016) Strategic Risk
Management Committee (SRMC), which is composed of the chief
executive officer, the chief financial officer, and other officers
and employees that the chief executive officer selects. The
SRMC meets on a periodic basis to review derivative positions and
strategy and reports to ParentCo’s Board of Directors on the
scope of its activities.
Alcoa Corporation has ten derivative instruments classified as
Level 3 under the fair value hierarchy. These instruments are
composed of eight embedded aluminum derivatives, an energy
contract, and an embedded credit derivative, all of which relate to
energy supply contracts associated with nine smelters and three
refineries. Five of the embedded aluminum derivatives and the
energy contract were designated as cash flow hedging instruments
and three of the embedded aluminum derivatives and the embedded
credit derivative were not designated as hedging instruments.
The following section describes the valuation methodologies used by
Alcoa Corporation to measure its Level 3 derivative instruments at
fair value. Derivative instruments classified as Level 3 in
the fair value hierarchy represent those in which management has
used at least one significant unobservable input in the valuation
model. Alcoa Corporation uses a discounted cash flow model to
fair value all Level 3 derivative instruments. Where
appropriate, the description below includes the key inputs to those
models and any significant assumptions. These valuation models
are reviewed and tested at least on an annual basis.
Inputs in the valuation models for Level 3 derivative instruments
are composed of the following: (i) quoted market prices (e.g.,
aluminum prices on the 10-year London Metal Exchange (LME) forward
curve and energy prices), (ii) significant other observable inputs
(e.g., information concerning time premiums and volatilities for
certain option type embedded derivatives and regional premiums for
aluminum contracts), and (iii) unobservable inputs (e.g., aluminum
and energy prices beyond those quoted in the market). For
periods beyond the term of quoted market prices for aluminum, Alcoa
Corporation estimates the price of aluminum by extrapolating the
10-year LME forward curve. Additionally, for periods beyond
the term of quoted market prices for energy, management has
developed a forward curve based on independent consultant market
research. Where appropriate, valuations are adjusted for
various factors such as liquidity, bid/offer spreads, and credit
considerations. Such adjustments are generally based on
available market evidence (Level 2). In the absence of such
evidence, management’s best estimate is used (Level
3). If a significant input that is unobservable in one period
becomes observable in a subsequent period, the related asset or
liability would be transferred to the appropriate classification
(Level 1 or 2) in the period of such change (there were no such
transfers in the periods presented).
Alcoa Corporation has two power contracts, each of which contain an
embedded derivative that indexes the price of power to the LME
price of aluminum. Additionally, Alcoa Corporation has three
power contracts, each of which contain an embedded derivative that
indexes the price of power to the LME price of aluminum plus the
Midwest premium. The embedded derivatives in these five power
contracts are primarily valued using observable market prices;
however, due to the length of the contracts, the valuation models
also require management to estimate the long-term price of aluminum
based upon an extrapolation of the 10-year LME forward
curve. Additionally, for three of the contracts, management
also estimates the Midwest premium, generally, for the next twelve
months based on recent transactions and then holds the premium
estimated in that twelfth month constant for the remaining duration
of the contract. Significant increases or decreases in the
actual LME price beyond 10 years and/or the Midwest premium would
result in a higher or lower fair value measurement. An
increase in actual LME price and/or the Midwest premium over the
inputs used in the valuation models will result in a higher cost of
power and a corresponding decrease to the derivative asset or
increase to the derivative liability. The embedded derivatives
have been designated as cash flow hedges of forward sales of
aluminum. Unrealized gains and losses were included in Other
comprehensive (loss) income on the accompanying Combined Balance
Sheet while realized gains and losses were included in Sales on the
accompanying Statement of Combined Operations.
Also, Alcoa Corporation had a power contract (expired in September
2016 – see below) separate from above that contains an
LME-linked embedded derivative. Prior to its expiration, the
embedded derivative was valued using the probability and
interrelationship of future LME prices, Australian dollar to U.S.
dollar exchange rates, and the U.S. consumer price
index. Significant increases or decreases in the LME price
would result in a higher or lower fair value measurement. An
increase in actual LME price over the inputs used in the valuation
model will result in a higher cost of power and a corresponding
decrease to the derivative asset. This embedded derivative did
not qualify for hedge accounting treatment. Unrealized gains
and losses from the embedded derivative were included in Other
(income) expenses, net on the accompanying Statement of Combined
Operations while realized gains and losses were included in Cost of
goods sold on the accompanying Statement of Combined Operations as
electricity purchases were made under the contract. At the
time this derivative asset was recognized, an equivalent amount was
recognized as a deferred credit in Other noncurrent liabilities and
deferred credits on the accompanying Combined Balance
Sheet. This deferred credit is recognized in Other (income)
expenses, net on the accompanying Statement of Combined Operations
as power was received over the life of the contract.
Additionally, Alcoa Corporation has a natural gas supply contract,
which has an LME-linked ceiling. This embedded derivative is
valued using probabilities of future LME aluminum prices and the
price of Brent crude oil (priced on Platts), including the
interrelationships between the two commodities subject to the
ceiling. Any change in the interrelationship would result in a
higher or lower fair value measurement. An LME ceiling was
embedded into the contract price to protect against an increase in
the price of oil without a corresponding increase in the price of
LME. An increase in oil prices with no similar increase in the
LME price would limit the increase of the price paid for natural
gas. This embedded derivative did not qualify for hedge
accounting treatment. Unrealized gains and losses from the
embedded derivative were included in Other (income) expenses, net
on the accompanying Statement of Combined Operations while realized
gains and losses were included in Cost of goods sold on the
accompanying Statement of Combined Operations as gas purchases were
made under the contract.
In the second quarter of 2016, Alcoa Corporation and the related
counterparty elected to modify the pricing of an existing power
contract for a smelter in the United States. This amendment
contains an embedded derivative that indexes the price of power to
the LME price of aluminum plus the Midwest premium. The
embedded derivative is valued using the interrelationship of future
metal prices (LME base plus Midwest premium) and the amount of
megawatt hours of energy needed to produce the forecasted metric
tons of aluminum at the smelter. Significant increases or
decreases in the metal price would result in a higher or lower fair
value measurement. An increase in actual metal price over the
inputs used in the valuation model will result in a higher cost of
power and a corresponding increase to the derivative
liability. Management elected not to qualify the embedded
derivative for hedge accounting treatment. Unrealized gains
and losses from the embedded derivative will be included in Other
(income) expenses, net on the accompanying Statement of Combined
Operations while realized gains and losses will be included in Cost
of goods sold on the accompanying Statement of Combined Operations
as electricity purchases are made under the contract. At the
time this derivative liability was recognized, an equivalent amount
was recognized as a deferred charge in Other noncurrent assets on
the accompanying Combined Balance Sheet. This deferred charge
will be recognized in Other (income) expenses, net on the
accompanying Statement of Combined Operations as power is received
over the life of the contract.
Furthermore, Alcoa Corporation has a power contract, which contains
an embedded derivative that indexes the difference between the
long-term debt ratings of Alcoa Corporation and the counterparty
from any of the three major credit rating agencies. Management
uses market prices, historical relationships, and forecast services
to determine fair value. Significant increases or decreases in any
of these inputs would result in a lower or higher fair value
measurement. A wider credit spread between Alcoa Corporation and
the counterparty would result in a higher cost of power and a
corresponding increase in the derivative liability. This embedded
derivative did not qualify for hedge accounting treatment.
Unrealized gains and losses were included in Other (income)
expenses, net on the accompanying Statement of Combined Operations
while realized gains and losses were included in Cost of goods sold
on the accompanying Statement of Combined Operations as electricity
purchases were made under the contract.
Finally, Alcoa Corporation has a derivative contract that hedges
the anticipated power requirements at one of its smelters that
began when the previous power contract expired in September 2016
(see above). Beyond the term where market information is available,
management developed a forward curve, for valuation purposes, based
on independent consultant market research. Significant increases or
decreases in the power market may result in a higher or lower fair
value measurement. Lower prices in the power market would cause a
decrease in the derivative asset. The derivative contract has been
designated as a cash flow hedge of future purchases of electricity.
Unrealized gains and losses on this contract were recorded in Other
comprehensive (loss) income on the accompanying Combined Balance
Sheet, while realized gains and losses will be recorded in Cost of
goods sold as electricity purchases are made under the power
contract. In August 2016, Alcoa Corporation gave the required
notice to terminate this derivative contract one year from the date
of notification. As a result, Alcoa Corporation decreased both the
related derivative asset recorded in Other noncurrent assets and
the unrealized gain recorded in Accumulated other comprehensive
loss by $84, which related to the August 2017 through 2036
timeframe, resulting in no impact to Alcoa Corporation’s
earnings.
The following table presents quantitative information related to
the significant unobservable inputs described above for Level 3
derivative contracts:
Fair value at September 30,
Unobservable input
Range ($ in full amounts)
Assets:
Embedded aluminum derivatives $ 306
Price of aluminum beyond forward curve
Aluminum: $2,197 per metric ton in 2027 to $2,337 per metric ton in
2029 (two contracts) and $2,633 per metric ton in 2036 (one
contract)
Midwest premium: $0.0630 per pound in 2016 to $0.0750 per pound in
2029 (two contracts) and 2036 (one contract)
Embedded aluminum derivative 4
Interrelationship of LME price to overall energy price
Aluminum: $1,680 per metric ton in 2016 to $1,802 per metric ton in
2019
Embedded aluminum derivative
—
Interrelationship of future aluminum and oil prices
Aluminum: $1,662 per metric ton in 2016 to $1,762 per metric ton in
2018
Oil: $49 per barrel in 2016 to $55 per barrel in 2018
Energy contract 7
Price of electricity beyond forward curve
Electricity: $57 per megawatt hour in 2016 to $58 per megawatt hour
in 2017
Liabilities:
Embedded aluminum derivative 242
Price of aluminum beyond forward curve
Aluminum: $2,197 per metric ton in 2027 to $2,229 per metric ton in
2027
Embedded aluminum derivative 30
Interrelationship of LME price to the amount of megawatt hours of
energy needed to produce the forecasted metric tons of aluminum
Aluminum: $1,662 per metric ton in 2016 to $1,785 per metric ton in
2019
Midwest premium: $0.0630 per pound in 2016 to $0.0750 per pound in
2019
Electricity: rate of 2 million megawatt hours per year
Embedded credit derivative 24
Credit spread between Alcoa Corporation and counterparty
2.15% to 2.89%
(2.52% median)
The fair values of Level 3 derivative instruments recorded as
assets and liabilities in the accompanying Combined Balance Sheet
were as follows:
September 30, 2016 December 31,
Asset Derivatives
Derivatives designated as hedging instruments:
Prepaid expenses and other current assets:
Embedded aluminum derivatives $ 40 $ 72
Energy contract 7
—
Other noncurrent assets:
Embedded aluminum derivatives 270 994
Energy contract
— 2
Total derivatives designated as hedging instruments $ 317 $ 1,068
Derivatives not designated as hedging instruments:
Prepaid expenses and other current assets:
Embedded aluminum derivatives $
— $ 69
Total derivatives not designated as hedging instruments $
— $ 69
Total Asset Derivatives $ 317 $ 1,137
Liability Derivatives
Derivatives designated as hedging instruments:
Other current liabilities:
Embedded aluminum derivative $ 16 $ 9
Energy contract
— 4
Other noncurrent liabilities and deferred credits:
Embedded aluminum derivative 226 160
Total derivatives designated as hedging instruments $ 242 $ 173
Derivatives not designated as hedging instruments:
Other current liabilities:
Embedded aluminum derivative $ 9 $
—
Embedded credit derivative 4 6
Other noncurrent liabilities and deferred credits:
Embedded aluminum derivative 21
—
Embedded credit derivative 20 29
Total derivatives not designated as hedging instruments $ 54 $ 35
Total Liability Derivatives $ 296 $ 208
The following tables present a reconciliation of activity for Level
3 derivative contracts:
Assets Liabilities
Third quarter ended September 30, 2016 Embedded aluminum Energy Embedded aluminum Embedded Energy
Opening balance – July 1, 2016 $ 745 $ 49 $ 228 $ 33 $ 9
Total gains or losses (realized and unrealized) included in:
Sales 1
— (3 )
—
—
Cost of goods sold (31 )
—
— (1 )
—
Other income, net* (5 ) (85 ) 2 (8 ) (1 )
Other comprehensive loss (414 ) 48 48
— (1 )
Purchases, sales, issuances, and settlements**
—
—
—
—
—
Transfers into and/or out of Level 3**
—
—
—
—
—
Other 14 (5 ) (3 )
— (7 )
Closing balance – September 30, 2016 $ 310 $ 7 $ 272 $ 24 $
—
Change in unrealized gains or losses included in earnings for
derivative contracts held at September 30, 2016:
Sales $
— $
— $
— $
— $
—
Cost of goods sold
—
—
—
—
—
Other income, net* (5 ) (85 ) 2 (8 ) (1 )
* In August 2016, Alcoa Corporation
elected to terminate the energy contract in accordance with the
provisions of the agreement (see above). As a result, Alcoa
Corporation decreased the derivative asset and recorded a charge in
Other income, net of $84, which is reflected in the table above.
Additionally, Alcoa Corporation also decreased the related
unrealized gain included in Accumulated other comprehensive loss
and recorded a benefit in Other income, net of $84. As such, the
termination of the specified term of this derivative contract
described above did not have an impact on Alcoa Corporation’s
earnings.
** In the 2016 third quarter, there were
no purchases, sales, issuances or settlements of Level 3 derivative
instruments. Additionally, there were no transfers of derivative
instruments into or out of Level 3.
Assets Liabilities
Nine months ended September 30, 2016 Embedded aluminum Energy Embedded aluminum Embedded Energy
Opening balance – January 1, 2016 $ 1,135 $ 2 $ 169 $ 35 $ 4
Total gains or losses (realized and unrealized) included in:
Sales (9 )
— (8 )
—
—
Cost of goods sold (92 )
—
— (4 )
—
Other income, net* (13 ) (83 ) 2 (7 ) (2 )
Other comprehensive income (750 ) 87 80
— (1 )
Purchases, sales, issuances, and settlements**
—
— 32
—
—
Transfers into and/or out of Level 3**
—
—
—
—
—
Other 39 1 (3 )
— (1 )
Closing balance – September 30, 2016 $ 310 $ 7 $ 272 $ 24 $
—
Change in unrealized gains or losses included in earnings for
derivative contracts held at September 30, 2016:
Sales $
— $
— $
— $
— $
—
Cost of goods sold
—
—
—
—
—
Other income, net* (13 ) (83 ) 2 (7 ) (2 )
* In August 2016, Alcoa Corporation
elected to terminate the energy contract in accordance with the
provisions of the agreement (see above). As a result, Alcoa
Corporation decreased the derivative asset and recorded a charge in
Other income, net of $84, which is reflected in the table above.
Additionally, Alcoa Corporation also decreased the related
unrealized gain included in Accumulated other comprehensive loss
and recorded a benefit in Other income, net of $84. As such, the
termination of the specified term of this derivative contract
described above did not have an impact on Alcoa Corporation’s
earnings.
** In the 2016 nine-month period, there
was an issuance of a new embedded derivative contained in an
amendment to an existing power contract. There were no purchases,
sales or settlements of Level 3 derivative instruments.
Additionally, there were no transfers of derivative instruments
into or out of Level 3.
Derivatives Designated As Hedging Instruments – Cash Flow
Hedges
For derivative instruments that are designated and qualify as cash
flow hedges, the effective portion of unrealized gains or losses on
the derivative is reported as a component of other comprehensive
income (OCI). Realized gains or losses on the derivative are
reclassified from OCI into earnings in the same period or periods
during which the hedged transaction impacts earnings. Gains and
losses on the derivative representing either hedge ineffectiveness
or hedge components excluded from the assessment of effectiveness
are recognized directly in earnings immediately.
Alcoa Corporation has five Level 3 embedded aluminum derivatives
and one Level 3 energy contract that have been designated as cash
flow hedges as follows.
Embedded aluminum derivatives.
Alcoa Corporation recognized a net unrealized loss of $462 and $830
in the 2016 third quarter and nine-month period, respectively, and
a net unrealized gain of $301 and $819 in the 2015 third quarter
and nine-month period, respectively, in Other comprehensive (loss)
income related to these five derivative instruments. Additionally,
Alcoa Corporation reclassified a realized loss of $4 and a realized
gain of $1 in the 2016 third quarter and nine-month period,
respectively, and a realized loss of $1 and $25 in the 2015 third
quarter and nine-month period, respectively, from Accumulated other
comprehensive loss to Sales. Assuming market rates remain constant
with the rates at September 30, 2016, a realized gain of $23 is
expected to be recognized in Sales over the next 12 months.
Also, Alcoa Corporation recognized a gain of less than $1 in the
2016 nine-month period (no such gain was recognized in the 2016
third quarter) and a gain of less than $1 and $2 in the 2015 third
quarter and nine-month period, respectively, in Other (income)
expenses, net related to the amount excluded from the assessment of
hedge effectiveness. There was no ineffectiveness related to these
five derivative instruments in the 2016 third quarter and
nine-month period and the 2015 third quarter and nine-month
period.
Energy contract.
Derivatives Not Designated As Hedging Instruments
Alcoa Corporation has three Level 3 embedded aluminum derivatives
and one Level 3 embedded credit derivative that do not qualify for
hedge accounting treatment. As such, gains and losses related to
the changes in fair value of these instruments are recorded
directly in earnings. In the third quarter of 2016 and 2015, Alcoa
Corporation recognized a gain of $1 and a loss of $17,
respectively, in Other (income) expenses, net, of which a loss of
$7 and $4, respectively, related to the embedded aluminum
derivatives and a gain of $8 and a loss of $13, respectively,
related to the embedded credit derivative. In the nine-month period
of 2016 and 2015, Alcoa Corporation recognized a loss of $8 and
$19, respectively, in Other income, net, of which a loss of $15 and
$5, respectively, related to the embedded aluminum derivatives and
a gain of $7 and a loss of $14, respectively, related to the
embedded credit derivative.
Material Limitations
The disclosures with respect to commodity prices, interest rates,
and foreign currency exchange risk do not take into account the
underlying commitments or anticipated transactions. If the
underlying items were included in the analysis, the gains or losses
on the futures contracts may be offset. Actual results will be
determined by a number of factors that are not under Alcoa
Corporation’s control and could vary significantly from those
factors disclosed.
Alcoa Corporation is exposed to credit loss in the event of
nonperformance by counterparties on the above instruments, as well
as credit or performance risk with respect to its hedged
customers’ commitments. Although nonperformance is possible,
Alcoa Corporation does not anticipate nonperformance by any of
these parties. Contracts are with creditworthy counterparties and
are further supported by cash, treasury bills, or irrevocable
letters of credit issued by carefully chosen banks. In addition,
various master netting arrangements are in place with
counterparties to facilitate settlement of gains and losses on
these contracts.
Other Financial Instruments
The carrying values and fair values of Alcoa Corporation’s
other financial instruments were as follows:
September 30, 2016 December 31, 2015
Carrying Fair value Carrying Fair value
Cash and cash equivalents $ 241 $ 241 $ 557 $ 557
Restricted cash 2 2
—
—
Long-term debt due within one year 21 21 18 18
Long-term debt, less amount due within one year 1,454 1,515 207 207
The following methods were used to estimate the fair values of
other financial instruments:
Cash and cash equivalents and Restricted cash.
Long-term debt due within one year and Long-term debt, less
amount due within one year.</t>
  </si>
  <si>
    <t>Related Party Transactions</t>
  </si>
  <si>
    <t>Related Party Transactions [Abstract]</t>
  </si>
  <si>
    <t>N. Related Party Transactions
Cash Pooling Arrangement.
Corporate Allocations and Parent Company Net Investment.
The Combined Financial Statements of Alcoa Corporation include
general corporate expenses of ParentCo that were not historically
charged to Alcoa Corporation for certain support functions that are
provided on a centralized basis, such as expenses related to
finance, audit, legal, information technology, human resources,
communications, compliance, facilities, employee benefits and
compensation, and research and development activities. For purposes
of the Combined Financial Statements, a portion of these general
corporate expenses has been allocated to Alcoa Corporation, and is
included in the accompanying Combined Statement of Operations
within Cost of goods sold, Selling, general administrative and
other expenses, and Research and development expenses. These
expenses have been allocated to Alcoa Corporation on the basis of
direct usage when identifiable, with the remainder allocated based
on Alcoa Corporation’s segment revenue as a percentage of
ParentCo’s total segment revenue for both Alcoa Corporation
and Arconic. Total general corporate expenses allocated to Alcoa
Corporation were $61 and $157 in the 2016 third quarter and
nine-month period, respectively, and $76 and $205 in the 2015 third
quarter and nine-month period, respectively.
All external debt not directly attributable to Alcoa Corporation
has been excluded from the accompanying Combined Balance Sheet of
Alcoa Corporation. Financing costs related to these debt
obligations have been allocated to Alcoa Corporation based on the
ratio of capital invested in Alcoa Corporation to the total capital
invested by ParentCo in both Alcoa Corporation and Arconic, and are
included in the accompanying Statement of Combined Operations
within Interest expense. Total financing costs allocated to Alcoa
Corporation were $59 and $178 in the 2016 third quarter and
nine-month period, respectively, and $63 and $190 in the 2015 third
quarter and nine-month period, respectively.
Management believes the assumptions regarding the allocation of
ParentCo’s general corporate expenses and financing costs are
reasonable.
Nevertheless, the Combined Financial Statements of Alcoa
Corporation may not reflect the actual expenses that would have
been incurred and may not reflect Alcoa Corporation’s
combined results of operations, financial position and cash flows
had it been a standalone company during the periods presented.
Actual costs that would have been incurred if Alcoa Corporation had
been a standalone company would depend on multiple factors,
including organizational structure, capital structure, and
strategic decisions made in various areas, including information
technology and infrastructure. Transactions between Alcoa
Corporation and ParentCo, including sales to Arconic, have been
included as related party transactions in these Combined Financial
Statements and are considered to be effectively settled for cash at
the time the transaction is recorded. The total net effect of the
settlement of these transactions is reflected in the accompanying
Combined Statement of Cash Flows as a financing activity and in the
accompanying Combined Balance Sheets as Parent Company net
investment.</t>
  </si>
  <si>
    <t>Income Taxes</t>
  </si>
  <si>
    <t>Income Tax Disclosure [Abstract]</t>
  </si>
  <si>
    <t>O. Income Taxes
The rate for the 2016 third quarter differs from the U.S. federal
statutory rate of 35% primarily due to U.S. losses and tax credits
with no tax benefit realizable by Alcoa Corporation, somewhat
offset by foreign income taxed in lower rate jurisdictions and tax
benefits on interest expense eliminated to Parent Company net
investment.
The rate for the 2015 third quarter differs from the U.S. federal
statutory rate of 35% primarily due to U.S. losses and tax credits
with no tax benefit realizable by Alcoa Corporation.
The effective tax rate for the 2016 and 2015 nine-month periods was
712.0% (provision on a loss) and 67.2% (provision on income),
respectively.
The rate for the 2016 nine-month period differs (by (747.0)
percentage points) from the U.S. federal statutory rate of 35%
primarily due to U.S. losses and tax credits with no tax benefit
realizable by Alcoa Corporation, slightly offset by foreign income
taxed in lower rate jurisdictions and tax benefits on interest
expense eliminated to Parent Company net investment.
The rate for the 2015 nine-month period differs from the U.S.
federal statutory rate of 35% primarily due to an $85 discrete
income tax charge ($51 after noncontrolling interest) for a
valuation allowance on certain deferred tax assets in Suriname,
which were mostly related to employee benefits and tax loss
carryforwards, and U.S. losses and tax credits with no tax benefit
realizable by Alcoa Corporation.</t>
  </si>
  <si>
    <t>Subsequent Events</t>
  </si>
  <si>
    <t>Subsequent Events [Abstract]</t>
  </si>
  <si>
    <t>P. Subsequent Events
On November 1, 2016, ParentCo completed its separation into two
standalone, publicly-traded companies (see Note A).</t>
  </si>
  <si>
    <t>Basis of Presentation (Policies)</t>
  </si>
  <si>
    <t>Separation Transaction</t>
  </si>
  <si>
    <t>Separation Transaction.
The Separation Transaction was subject to a number of conditions,
including, but not limited to: final approval by ParentCo’s
Board of Directors (see below); the continuing validity of the
private letter ruling from the Internal Revenue Service regarding
certain U.S. federal income tax matters relating to the
transaction; receipt of an opinion of legal counsel regarding the
qualification of the distribution, together with certain related
transactions, as a transaction that is generally tax-free for U.S.
federal income tax purposes; and the U.S. Securities and Exchange
Commission (the “SEC”) declaring effective a
Registration Statement on Form 10, as amended, filed with the
SEC on October 11, 2016 (effectiveness was declared by the SEC
on October 17, 2016).
On September 29, 2016, ParentCo’s Board of Directors
approved the completion of the Separation Transaction by means of a
pro rata distribution by ParentCo of 80.1% of the outstanding
common stock of Alcoa Corporation to ParentCo shareholders of
record as of the close of business on October 20, 2016 (the
“Record Date”). Arconic will retain the remaining 19.9%
of Alcoa Corporation common stock. At the time of the Separation
Transaction, ParentCo shareholders will receive one share of Alcoa
Corporation common stock for every three shares of ParentCo common
stock held as of the close of business on the Record Date. ParentCo
shareholders will receive cash in lieu of fractional shares.
In connection with the Separation Transaction, as of
October 31, 2016, Alcoa Corporation entered into certain
agreements with Arconic to implement the legal and structural
separation between the two companies, govern the relationship
between Alcoa Corporation and Arconic after the completion of the
Separation Transaction, and allocate between Alcoa Corporation and
Arconic various assets, liabilities and obligations, including,
among other things, employee benefits, environmental liabilities,
intellectual property, and tax-related assets and liabilities.
These agreements included a Separation and Distribution Agreement,
Tax Matters Agreement, Employee Matters Agreement, Transition
Services Agreement and certain Patent, Know-How, Trade Secret
License and Trademark License Agreements.
On November 1, 2016, the Separation Transaction was completed
and became effective at 12:01 a.m. Eastern Standard Time. To
effect the Separation Transaction, ParentCo undertook a series of
transactions to separate the net assets and certain legal entities
of ParentCo, resulting in a cash payment of approximately $1,100 to
ParentCo by Alcoa Corporation with the net proceeds of a previous
debt offering (see Note H). In conjunction with the Separation
Transaction, 146,159,428 shares of Alcoa Corporation common stock
were distributed to ParentCo shareholders. Additionally, Arconic
retained 36,311,767 shares of Alcoa Corporation common stock
representing its 19.9% retained interest. “Regular-way”
trading of Alcoa Corporation’s common stock began with the
opening of the New York Stock Exchange on November 1, 2016
under the ticker symbol “AA.” Alcoa Corporation’s
common stock has a par value of $0.01 per share.
ParentCo incurred costs to evaluate, plan, and execute the
Separation Transaction, and Alcoa Corporation was allocated a pro
rata portion of those costs based on segment revenue. ParentCo
recognized $55 and $118 in the 2016 third quarter and nine-month
period, respectively, and $12 in both the 2015 third quarter and
nine-month period for costs related to the Separation Transaction,
of which $23 and $54 was allocated to Alcoa Corporation in the 2016
third quarter and nine-month period, respectively, and $6 was
allocated to Alcoa Corporation in both the 2015 third quarter and
nine-month period. The allocated amounts were included in Selling,
general administrative, and other expenses on the accompanying
Statement of Combined Operations.</t>
  </si>
  <si>
    <t>Basis of Presentation.</t>
  </si>
  <si>
    <t>Principles of Combination</t>
  </si>
  <si>
    <t>Principles of Combination.</t>
  </si>
  <si>
    <t>Cost Allocations</t>
  </si>
  <si>
    <t>Cost Allocations.
In preparing the Combined Financial Statements for the nine months
ended September 30, 2016 and 2015, management discovered that the
amounts for Research and development expenses previously reported
for the six months ended June 30, 2016 and 2015 included an
immaterial error due to an over-allocation of such expenses of $10
and $18, respectively. The amounts for Research and development
expenses in the accompanying Statement of Combined Operations and
the table below for the nine months ended September 30, 2016 and
2015 are correctly stated. The referenced prior periods not
presented herein that included such over-allocation will be
revised, as applicable, in future filings.
All external debt not directly attributable to Alcoa Corporation
has been excluded from the accompanying Combined Balance Sheet of
Alcoa Corporation. Financing costs related to these debt
obligations have been allocated to Alcoa Corporation based on the
ratio of capital invested in Alcoa Corporation to the total capital
invested by ParentCo in both Alcoa Corporation and Arconic, and are
included in the accompanying Statement of Combined Operations
within Interest expense.
The following table reflects the allocations of those detailed
above:
Third quarter ended September 30, Nine months ended September 30,
2016 2015 2016 2015
Cost of goods sold* $ 13 $ 22 $ 39 $ 70
Selling, general administrative, and other expenses 47 43 124 112
Research and development expenses
— 4 2 14
Provision for depreciation, depletion, and amortization 5 6 15 18
Restructuring and other charges** 1 5 1 15
Interest expense 59 63 178 190
Other (income) expenses, net 1 7 (8 ) 9
* Allocation principally relates to
ParentCo’s retained pension and other postemployment benefits
expenses for closed and sold operations.
** Allocation primarily relates to
layoff programs for ParentCo employees.
Management believes the assumptions regarding the allocation of
ParentCo’s general corporate expenses and financing costs are
reasonable.
Nevertheless, the Combined Financial Statements of Alcoa
Corporation may not include all of the actual expenses that would
have been incurred and may not reflect Alcoa Corporation’s
combined results of operations, financial position, and cash flows
had it been a standalone company during the periods presented.
Actual costs that would have been incurred if Alcoa Corporation had
been a standalone company would depend on multiple factors,
including organizational structure, capital structure, and
strategic decisions made in various areas, including information
technology and infrastructure. Transactions between Alcoa
Corporation and ParentCo, including sales to Arconic, have been
included as related party transactions in these Combined Financial
Statements and are considered to be effectively settled for cash at
the time the transaction is recorded. The total net effect of the
settlement of these transactions is reflected in the accompanying
Statement of Combined Cash Flows as a financing activity and in the
accompanying Combined Balance Sheet as Parent Company net
investment.
Cash is managed centrally with certain net earnings reinvested
locally and working capital requirements met from existing liquid
funds. Accordingly, the cash and cash equivalents held by ParentCo
at the corporate level were not attributed to Alcoa Corporation for
any of the periods presented. Only cash amounts specifically
attributable to Alcoa Corporation are reflected in the accompanying
Combined Balance Sheet. Transfers of cash, both to and from
ParentCo’s centralized cash management system, are reflected
as a component of Parent Company net investment in the accompanying
Combined Balance Sheet and as a financing activity on the
accompanying Combined Statement of Cash Flows.
The income tax provision in the accompanying Combined Statement of
Operations has been calculated as if Alcoa Corporation was
operating on a standalone basis and filed separate tax returns in
the jurisdictions in which it operates. Therefore cash tax payments
and items of current and deferred taxes may not be reflective of
Alcoa Corporation’s actual tax balances prior to or
subsequent to the Separation Transaction.</t>
  </si>
  <si>
    <t>Pro Forma Earnings per Share</t>
  </si>
  <si>
    <t>Pro Forma Earnings per Share.</t>
  </si>
  <si>
    <t>Basis of Presentation (Tables)</t>
  </si>
  <si>
    <t>Schedule of Cost Allocation</t>
  </si>
  <si>
    <t>The following table reflects the allocations of those detailed
above:
Third quarter ended September 30, Nine months ended September 30,
2016 2015 2016 2015
Cost of goods sold* $ 13 $ 22 $ 39 $ 70
Selling, general administrative, and other expenses 47 43 124 112
Research and development expenses
— 4 2 14
Provision for depreciation, depletion, and amortization 5 6 15 18
Restructuring and other charges** 1 5 1 15
Interest expense 59 63 178 190
Other (income) expenses, net 1 7 (8 ) 9
* Allocation principally relates to
ParentCo’s retained pension and other postemployment benefits
expenses for closed and sold operations.
** Allocation primarily relates to
layoff programs for ParentCo employees.</t>
  </si>
  <si>
    <t>Accumulated Other Comprehensive Loss (Tables)</t>
  </si>
  <si>
    <t>Summary of Changes in Accumulated Other Comprehensive (Loss) Income by Component</t>
  </si>
  <si>
    <t>The following table details the activity of the three components
that comprise Accumulated other comprehensive loss for both Alcoa
Corporation and noncontrolling interest:
Alcoa Corporation Noncontrolling Interest
Third quarter ended September 30,
Third quarter ended September 30,
2016 2015 2016 2015
Pension and other postretirement benefits (L)
Balance at beginning of period $ (353 ) $ (383 ) $ (53 ) $ (59 )
Establishment of defined benefit plans (2,704 )
—
—
—
Other comprehensive income (loss):
Unrecognized net actuarial loss and prior service cost/benefit (22 ) 49 (1 ) 10
Tax benefit (expense) 17 (11 )
— (1 )
Total Other comprehensive (loss) income before reclassifications,
net of tax (5 ) 38 (1 ) 9
Amortization of net actuarial loss and prior service
cost/benefit (1) 38 5 1
—
Tax expense (2) (13 ) (1 ) (1 )
—
Total amount reclassified from Accumulated other comprehensive
loss, net of tax (6) 25 4
—
—
Total Other comprehensive income (loss) 20 42 (1 ) 9
Balance at end of period $ (3,037 ) $ (341 ) $ (54 ) $ (50 )
Foreign currency translation
Balance at beginning of period $ (1,437 ) $ (1,282 ) $ (640 ) $ (569 )
Other comprehensive income (loss) (3) 32 (743 ) 45 (298 )
Balance at end of period $ (1,405 ) $ (2,025 ) $ (595 ) $ (867 )
Cash flow hedges (M)
Balance at beginning of period $ 334 $ 167 $ 11 $ (6 )
Other comprehensive (loss) income:
Net change from periodic revaluations (434 ) 302 20 1
Tax benefit (expense) 95 (105 ) (6 )
—
Total Other comprehensive (loss) income before reclassifications,
net of tax (339 ) 197 14 1
Net amount reclassified to earnings:
Aluminum contracts (4) 4 2
—
—
Energy contracts (5) (50 )
— (34 )
—
Sub-total (46 ) 2 (34 )
—
Tax benefit (2) 15
— 10
—
Total amount reclassified from Accumulated other comprehensive
income (loss), net of tax (6) (31 ) 2 (24 )
—
Total Other comprehensive (loss) income (370 ) 199 (10 ) 1
Balance at end of period $ (36 ) $ 366 $ 1 $ (5 )
Alcoa Corporation Noncontrolling Interest
Nine months ended September 30, Nine months ended September 30,
2016 2015 2016 2015
Pension and other postretirement benefits (L)
Balance at beginning of period $ (352 ) $ (424 ) $ (56 ) $ (64 )
Establishment of defined benefit plans (2,704 )
—
—
—
Other comprehensive income:
Unrecognized net actuarial loss and prior service cost/benefit (44 ) 90
— 13
Tax benefit (expense) 25 (21 )
— (1 )
Total Other comprehensive (loss) income before reclassifications,
net of tax (19 ) 69
— 12
Amortization of net actuarial loss and prior service
cost/benefit (1) 58 21 3 4
Tax expense (2) (20 ) (7 ) (1 ) (2 )
Total amount reclassified from Accumulated other comprehensive
loss, net of tax (6) 38 14 2 2
Total Other comprehensive income 19 83 2 14
Balance at end of period $ (3,037 ) $ (341 ) $ (54 ) $ (50 )
Foreign currency translation
Balance at beginning of period $ (1,851 ) $ (668 ) $ (779 ) $ (351 )
Other comprehensive income (loss) (3) 446 (1,357 ) 184 (516 )
Balance at end of period $ (1,405 ) $ (2,025 ) $ (595 ) $ (867 )
Cash flow hedges (M)
Balance at beginning of period $ 603 $ (224 ) $ (3 ) $ (2 )
Other comprehensive (loss) income:
Net change from periodic revaluations (779 ) 813 35 (4 )
Tax benefit (expense) 170 (242 ) (10 ) 1
Total Other comprehensive (loss) income before reclassifications,
net of tax (609 ) 571 25 (3 )
Net amount reclassified to earnings:
Aluminum contracts (4) (1 ) 25
—
—
Energy contracts (5) (50 )
— (34 )
—
Interest rate contracts (5) 7
— 5
—
Sub-total (44 ) 25 (29 )
—
Tax benefit (expense) (2) 14 (6 ) 8
—
Total amount reclassified from Accumulated other comprehensive
income (loss), net of tax (6) (30 ) 19 (21 )
—
Total Other comprehensive (loss) income (639 ) 590 4 (3 )
Balance at end of period $ (36 ) $ 366 $ 1 $ (5 )
(1) These amounts were included in the
computation of net periodic benefit cost for pension and other
postretirement benefits (see Note L).
(2) These amounts were included in
Provision for income taxes on the accompanying Statement of
Combined Operations.
(3) In all periods presented, there were
no tax impacts related to rate changes and no amounts were
reclassified to earnings.
(4) These amounts were included in Sales
on the accompanying Statement of Combined Operations.
(5) These amounts were included in Other
income, net on the accompanying Statement of Combined
Operations.
(6) A positive amount indicates a
corresponding charge to earnings and a negative amount indicates a
corresponding benefit to earnings. These amounts were reflected on
the accompanying Statement of Combined Operations in the line items
indicated in footnotes 1 through 5.</t>
  </si>
  <si>
    <t>Restructuring and Other Charges (Tables)</t>
  </si>
  <si>
    <t>Schedule of Restructuring and Other Charges by Reportable Segments, Pretax</t>
  </si>
  <si>
    <t>Alcoa Corporation does not include Restructuring and other charges
in the results of its reportable segments. The pretax impact of
allocating such charges to segment results would have been as
follows:
Third quarter ended September 30, Nine months ended September 30,
2016 2015 2016 2015
Bauxite $
— $ 7 $
— $ 9
Alumina (1 ) 30 1 43
Aluminum 20 1 88 148
Cast Products
—
—
—
—
Energy (3 ) 11 19 63
Rolled Products
—
—
—
—
Segment total 16 49 108 263
Corporate 1 5 1 34
Total restructuring and other charges $ 17 $ 54 $ 109 $ 297</t>
  </si>
  <si>
    <t>Activity and Reserve Balances for Restructuring Charges</t>
  </si>
  <si>
    <t>Activity and reserve balances for restructuring charges were as
follows:
Layoff costs Other exit costs Total
Reserve balances at December 31, 2014 $ 50 $ 13 $ 63
2015
Cash payments (65 ) (1 ) (66 )
Restructuring charges 199 423 622
Other* (47 ) (420 ) (467 )
Reserve balances at December 31, 2015 137 15 152
2016
Cash payments (64 ) (22 ) (86 )
Restructuring charges 27 42 69
Other* (52 ) 2 (50 )
Reserve balances at September 30, 2016 $ 48 $ 37 $ 85
* Other includes reversals of
previously recorded restructuring charges and the effects of
foreign currency translation. In the 2016 nine-month period, Other
for layoff costs also included a reclassification of $14 in pension
benefit costs, as this obligation was included in Alcoa
Corporation’s separate liability for pension benefits
obligations (see Note L). Additionally in the 2016 nine-month
period, Other for other exit costs also included a reclassification
of $7 in asset retirement obligations, as this liability was
included in Alcoa Corporation’s separate reserve for asset
retirement obligations. In 2015, Other for layoff costs also
included a reclassification of $35 in pension and other
postretirement benefits costs, as these obligations were included
in Alcoa Corporation’s separate liability for pension and
other postretirement benefits obligations. Additionally in 2015,
Other for other exit costs also included a reclassification of the
following restructuring charges: $76 in asset retirement and $86 in
environmental obligations, as these liabilities were included in
Alcoa Corporation’s separate reserves for asset retirement
obligations and environmental remediation.</t>
  </si>
  <si>
    <t>Inventories (Tables)</t>
  </si>
  <si>
    <t>Schedule of Inventory Components</t>
  </si>
  <si>
    <t>September 30, 2016 December 31, 2015
Finished goods $ 175 $ 139
Work-in-process 184 171
Bauxite and alumina 401 445
Purchased raw materials 301 295
Operating supplies 131 122
$ 1,192 $ 1,172</t>
  </si>
  <si>
    <t>Investments (Tables)</t>
  </si>
  <si>
    <t>Summary of Financial Information for Alcoa Corporation's Equity Investments</t>
  </si>
  <si>
    <t xml:space="preserve">A summary of unaudited financial information for Alcoa
Corporation’s equity investments is as follows (amounts
represent 100% of investee financial information):
Third quarter ended September 30, Nine months ended September 30,
2016 2015 2016 2015
Sales $ 888 $ 1,015 $ 2,684 $ 2,872
Cost of goods sold 840 796 2,200 2,353
Net (loss) income (6 ) 20 23 (66 ) </t>
  </si>
  <si>
    <t>Other (Income) Expenses, Net (Tables)</t>
  </si>
  <si>
    <t>Schedule of Other (Income) Expenses, Net</t>
  </si>
  <si>
    <t>Third quarter ended September 30, Nine months ended September 30,
2016 2015 2016 2015
Equity loss $ 18 $ 23 $ 59 $ 68
Foreign currency losses (gains), net 8 (35 ) 21 (62 )
Net gain from asset sales (132 ) (2 ) (164 ) (33 )
Net (gain) loss on mark-to-market derivative contracts (M) (4 ) 17 5 19
Other, net 4 1 (11 ) (1 )
$ (106 ) $ 4 $ (90 ) $ (9 )</t>
  </si>
  <si>
    <t>Segment Information (Tables)</t>
  </si>
  <si>
    <t>Schedule of Operating Results of Alcoa Corporation's Reportable Segments</t>
  </si>
  <si>
    <t xml:space="preserve">The operating results of Alcoa Corporation’s reportable
segments were as follows (differences between segment totals and
combined totals are in Corporate):
Bauxite Alumina Aluminum Cast Energy Rolled Total
Third quarter ended September 30, 2016
Sales:
Third-party sales – unrelated party $ 93 $ 585 $
— $ 1,040 $ 77 $ 237 $ 2,032
Third-party sales – related party
—
—
— 254
—
— 254
Intersegment sales 192 317 918 91 41
— 1,559
Total sales $ 285 $ 902 $ 918 $ 1,385 $ 118 $ 237 $ 3,845
Profit and loss:
Equity (loss) income $
— $ (9 ) $ 5 $ (2 ) $
— $ (10 ) $ (16 )
Depreciation, depletion, and amortization 21 48 72 10 15 5 171
Income taxes 22 7 (9 ) 15 7 (3 ) 39
After-tax operating income (ATOI) 55 16 10 44 23 (9 ) 139
Third quarter ended September 30, 2015
Sales:
Third-party sales – unrelated party $ 26 $ 878 $ 2 $ 1,163 $ 88 $ 238 $ 2,395
Third-party sales – related party
—
—
— 231 2 1 234
Intersegment sales 305 396 1,132 15 74
— 1,922
Total sales $ 331 $ 1,274 $ 1,134 $ 1,409 $ 164 $ 239 $ 4,551
Profit and loss:
Equity loss $
— $ (9 ) $ (2 ) $ (5 ) $
— $ (8 ) $ (24 )
Depreciation, depletion, and amortization 23 48 77 10 15 6 179
Income taxes 30 52 (59 ) 10 14 7 54
ATOI 75 133 (96 ) 28 32 7 179
Bauxite Alumina Aluminum Cast Energy Rolled Total
Nine months ended September 30, 2016
Sales:
Third-party sales – unrelated party $ 224 $ 1,682 $ 15 $ 3,112 $ 208 $ 683 $ 5,924
Third-party sales – related party
—
—
— 752 1
— 753
Intersegment sales 549 930 2,807 197 127
— 4,610
Total sales $ 773 $ 2,612 $ 2,822 $ 4,061 $ 336 $ 683 $ 11,287
Profit and loss:
Equity (loss) income $
— $ (30 ) $ 12 $ (5 ) $
— $ (31 ) $ (54 )
Depreciation, depletion, and amortization 57 143 222 31 43 17 513
Income taxes 61 7 (43 ) 46 20 (5 ) 86
ATOI 156 21 (16 ) 133 59 (25 ) 328
Nine months ended September 30, 2015
Sales:
Third-party sales – unrelated party $ 55 $ 2,636 $ 3 $ 3,974 $ 326 $ 746 $ 7,740
Third-party sales – related party
—
— 1 864 8 8 881
Intersegment sales 875 1,330 4,040 38 228
— 6,511
Total sales $ 930 $ 3,966 $ 4,044 $ 4,876 $ 562 $ 754 $ 15,132
Profit and loss:
Equity (loss) income $
— $ (27 ) $ 21 $ (36 ) $
— $ (24 ) $ (66 )
Depreciation, depletion, and amortization 73 155 234 31 46 18 557
Income taxes 71 187 (24 ) 35 55 21 345
ATOI 181 457 89 71 111 18 927 </t>
  </si>
  <si>
    <t>Schedule of Segment ATOI to Combined Net Loss Attributable to Alcoa Corporation</t>
  </si>
  <si>
    <t>The following table reconciles total segment ATOI to combined net
loss attributable to Alcoa Corporation:
Third quarter ended September 30, Nine months ended September 30,
2016 2015 2016 2015
Total segment ATOI $ 139 $ 179 $ 328 $ 927
Unallocated amounts:
Impact of LIFO 5 25 32 68
Metal price lag 1 (14 ) 5 (26 )
Interest expense (67 ) (69 ) (197 ) (208 )
Noncontrolling interest (net of tax) (20 ) (61 ) (58 ) (188 )
Corporate expense (50 ) (54 ) (136 ) (138 )
Restructuring and other charges (17 ) (54 ) (109 ) (297 )
Income taxes (53 ) (23 ) (92 ) 35
Other 56 (53 ) (34 ) (210 )
Combined net loss attributable to Alcoa Corporation $ (6 ) $ (124 ) $ (261 ) $ (37 )</t>
  </si>
  <si>
    <t>Pension and Other Postretirement Benefits (Tables)</t>
  </si>
  <si>
    <t>Components of Net Periodic Benefit Cost</t>
  </si>
  <si>
    <t>The components of net periodic benefit cost were as follows:
Third quarter ended September 30, Nine months ended September 30,
Pension benefits 2016 2015 2016 2015
Service cost $ 18 $ 12 $ 42 $ 40
Interest cost 44 22 81 68
Expected return on plan assets (80 ) (30 ) (140 ) (93 )
Recognized net actuarial loss 36 11 55 33
Amortization of prior service cost 2 1 5 5
Settlements* 13 11 13 12
Curtailments*
— 9
— 9
Special termination benefits*
—
— 1 11
Net periodic benefit cost $ 33 $ 36 $ 57 $ 85
* These amounts were recorded in
Restructuring and other charges on the accompanying Statement of
Combined Operations (see Note D).
Third quarter ended September 30, Nine months ended September 30,
Other postretirement benefits 2016 2015 2016 2015
Service cost $ 1 $
— $ 1 $
—
Interest cost 6 1 8 3
Recognized net actuarial loss 3
— 3 (2 )
Amortization of prior service benefit (2 ) (2 ) (2 ) (6 )
Curtailments*
— (5 )
— (6 )
Special termination benefits*
—
—
— 1
Net periodic benefit cost $ 8 $ (6 ) $ 10 $ (10 )
* These amounts were recorded in
Restructuring and other charges on the accompanying Statement of
Combined Operations (see Note D).</t>
  </si>
  <si>
    <t>Derivatives and Other Financial Instruments (Tables)</t>
  </si>
  <si>
    <t>Schedule of Quantitative Information for Level 3 Derivative Contracts</t>
  </si>
  <si>
    <t>The following table presents quantitative information related to
the significant unobservable inputs described above for Level 3
derivative contracts:
Fair value at September 30,
Unobservable input
Range ($ in full amounts)
Assets:
Embedded aluminum derivatives $ 306
Price of aluminum beyond forward curve
Aluminum: $2,197 per metric ton in 2027 to $2,337 per metric ton in
2029 (two contracts) and $2,633 per metric ton in 2036 (one
contract)
Midwest premium: $0.0630 per pound in 2016 to $0.0750 per pound in
2029 (two contracts) and 2036 (one contract)
Embedded aluminum derivative 4
Interrelationship of LME price to overall energy price
Aluminum: $1,680 per metric ton in 2016 to $1,802 per metric ton in
2019
Embedded aluminum derivative
—
Interrelationship of future aluminum and oil prices
Aluminum: $1,662 per metric ton in 2016 to $1,762 per metric ton in
2018
Oil: $49 per barrel in 2016 to $55 per barrel in 2018
Energy contract 7
Price of electricity beyond forward curve
Electricity: $57 per megawatt hour in 2016 to $58 per megawatt hour
in 2017
Liabilities:
Embedded aluminum derivative 242
Price of aluminum beyond forward curve
Aluminum: $2,197 per metric ton in 2027 to $2,229 per metric ton in
2027
Embedded aluminum derivative 30
Interrelationship of LME price to the amount of megawatt hours of
energy needed to produce the forecasted metric tons of aluminum
Aluminum: $1,662 per metric ton in 2016 to $1,785 per metric ton in
2019
Midwest premium: $0.0630 per pound in 2016 to $0.0750 per pound in
2019
Electricity: rate of 2 million megawatt hours per year
Embedded credit derivative 24
Credit spread between Alcoa Corporation and counterparty
2.15% to 2.89%
(2.52% median)</t>
  </si>
  <si>
    <t>Schedule of Fair Values of Level 3 Derivative Instruments Recorded as Assets and Liabilities</t>
  </si>
  <si>
    <t>The fair values of Level 3 derivative instruments recorded as
assets and liabilities in the accompanying Combined Balance Sheet
were as follows:
September 30, 2016 December 31,
Asset Derivatives
Derivatives designated as hedging instruments:
Prepaid expenses and other current assets:
Embedded aluminum derivatives $ 40 $ 72
Energy contract 7
—
Other noncurrent assets:
Embedded aluminum derivatives 270 994
Energy contract
— 2
Total derivatives designated as hedging instruments $ 317 $ 1,068
Derivatives not designated as hedging instruments:
Prepaid expenses and other current assets:
Embedded aluminum derivatives $
— $ 69
Total derivatives not designated as hedging instruments $
— $ 69
Total Asset Derivatives $ 317 $ 1,137
Liability Derivatives
Derivatives designated as hedging instruments:
Other current liabilities:
Embedded aluminum derivative $ 16 $ 9
Energy contract
— 4
Other noncurrent liabilities and deferred credits:
Embedded aluminum derivative 226 160
Total derivatives designated as hedging instruments $ 242 $ 173
Derivatives not designated as hedging instruments:
Other current liabilities:
Embedded aluminum derivative $ 9 $
—
Embedded credit derivative 4 6
Other noncurrent liabilities and deferred credits:
Embedded aluminum derivative 21
—
Embedded credit derivative 20 29
Total derivatives not designated as hedging instruments $ 54 $ 35
Total Liability Derivatives $ 296 $ 208</t>
  </si>
  <si>
    <t>Schedule of Reconciliation of Activity for Derivative Contracts</t>
  </si>
  <si>
    <t>The following tables present a reconciliation of activity for Level
3 derivative contracts:
Assets Liabilities
Third quarter ended September 30, 2016 Embedded aluminum Energy Embedded aluminum Embedded Energy
Opening balance – July 1, 2016 $ 745 $ 49 $ 228 $ 33 $ 9
Total gains or losses (realized and unrealized) included in:
Sales 1
— (3 )
—
—
Cost of goods sold (31 )
—
— (1 )
—
Other income, net* (5 ) (85 ) 2 (8 ) (1 )
Other comprehensive loss (414 ) 48 48
— (1 )
Purchases, sales, issuances, and settlements**
—
—
—
—
—
Transfers into and/or out of Level 3**
—
—
—
—
—
Other 14 (5 ) (3 )
— (7 )
Closing balance – September 30, 2016 $ 310 $ 7 $ 272 $ 24 $
—
Change in unrealized gains or losses included in earnings for
derivative contracts held at September 30, 2016:
Sales $
— $
— $
— $
— $
—
Cost of goods sold
—
—
—
—
—
Other income, net* (5 ) (85 ) 2 (8 ) (1 )
* In August 2016, Alcoa Corporation
elected to terminate the energy contract in accordance with the
provisions of the agreement (see above). As a result, Alcoa
Corporation decreased the derivative asset and recorded a charge in
Other income, net of $84, which is reflected in the table above.
Additionally, Alcoa Corporation also decreased the related
unrealized gain included in Accumulated other comprehensive loss
and recorded a benefit in Other income, net of $84. As such, the
termination of the specified term of this derivative contract
described above did not have an impact on Alcoa Corporation’s
earnings.
** In the 2016 third quarter, there were
no purchases, sales, issuances or settlements of Level 3 derivative
instruments. Additionally, there were no transfers of derivative
instruments into or out of Level 3.
Assets Liabilities
Nine months ended September 30, 2016 Embedded aluminum Energy Embedded aluminum Embedded Energy
Opening balance – January 1, 2016 $ 1,135 $ 2 $ 169 $ 35 $ 4
Total gains or losses (realized and unrealized) included in:
Sales (9 )
— (8 )
—
—
Cost of goods sold (92 )
—
— (4 )
—
Other income, net* (13 ) (83 ) 2 (7 ) (2 )
Other comprehensive income (750 ) 87 80
— (1 )
Purchases, sales, issuances, and settlements**
—
— 32
—
—
Transfers into and/or out of Level 3**
—
—
—
—
—
Other 39 1 (3 )
— (1 )
Closing balance – September 30, 2016 $ 310 $ 7 $ 272 $ 24 $
—
Change in unrealized gains or losses included in earnings for
derivative contracts held at September 30, 2016:
Sales $
— $
— $
— $
— $
—
Cost of goods sold
—
—
—
—
—
Other income, net* (13 ) (83 ) 2 (7 ) (2 )
* In August 2016, Alcoa Corporation
elected to terminate the energy contract in accordance with the
provisions of the agreement (see above). As a result, Alcoa
Corporation decreased the derivative asset and recorded a charge in
Other income, net of $84, which is reflected in the table above.
Additionally, Alcoa Corporation also decreased the related
unrealized gain included in Accumulated other comprehensive loss
and recorded a benefit in Other income, net of $84. As such, the
termination of the specified term of this derivative contract
described above did not have an impact on Alcoa Corporation’s
earnings.
** In the 2016 nine-month period, there
was an issuance of a new embedded derivative contained in an
amendment to an existing power contract. There were no purchases,
sales or settlements of Level 3 derivative instruments.
Additionally, there were no transfers of derivative instruments
into or out of Level 3.</t>
  </si>
  <si>
    <t>Schedule of Carrying Values and Fair Values of Other Financial Instruments</t>
  </si>
  <si>
    <t xml:space="preserve">The carrying values and fair values of Alcoa Corporation’s
other financial instruments were as follows:
September 30, 2016 December 31, 2015
Carrying Fair value Carrying Fair value
Cash and cash equivalents $ 241 $ 241 $ 557 $ 557
Restricted cash 2 2
—
—
Long-term debt due within one year 21 21 18 18
Long-term debt, less amount due within one year 1,454 1,515 207 207 </t>
  </si>
  <si>
    <t>Basis of Presentation - Additional Information (Detail) - USD ($) $ / shares in Units, $ in Millions</t>
  </si>
  <si>
    <t>Nov. 01, 2016</t>
  </si>
  <si>
    <t>Sep. 29, 2016</t>
  </si>
  <si>
    <t>Jun. 30, 2016</t>
  </si>
  <si>
    <t>Jun. 30, 2015</t>
  </si>
  <si>
    <t>Oct. 31, 2016</t>
  </si>
  <si>
    <t>Sep. 28, 2015</t>
  </si>
  <si>
    <t>Basis Of Presentation [Line Items]</t>
  </si>
  <si>
    <t>Separation based on pro rata distribution percentage on common stock</t>
  </si>
  <si>
    <t>80.10%</t>
  </si>
  <si>
    <t>Percentage of common stock retained</t>
  </si>
  <si>
    <t>19.90%</t>
  </si>
  <si>
    <t>Costs related to separation transaction</t>
  </si>
  <si>
    <t>Excess allocation of research and development expenses</t>
  </si>
  <si>
    <t>Subsequent Event [Member]</t>
  </si>
  <si>
    <t>Cash payment related to separation transaction</t>
  </si>
  <si>
    <t>Common stock distributed related to separation transaction</t>
  </si>
  <si>
    <t>Common stock shares retained by ParentCo</t>
  </si>
  <si>
    <t>Common stock par value</t>
  </si>
  <si>
    <t>Common stock shares issued</t>
  </si>
  <si>
    <t>Common stock shares outstanding</t>
  </si>
  <si>
    <t>Employee equity awards outstanding</t>
  </si>
  <si>
    <t>Minority interest percentage</t>
  </si>
  <si>
    <t>25.10%</t>
  </si>
  <si>
    <t>Basis of Presentation - Schedule of Cost Allocation (Detail) - USD ($) $ in Millions</t>
  </si>
  <si>
    <t>Cost of goods sold</t>
  </si>
  <si>
    <t>Selling, general administrative, and other expenses</t>
  </si>
  <si>
    <t>Restructuring and other charges</t>
  </si>
  <si>
    <t>Other (income) expenses, net</t>
  </si>
  <si>
    <t>Accumulated Other Comprehensive Loss - Summary of Changes in Accumulated Other Comprehensive (Loss) Income by Component (Detail) - USD ($) $ in Millions</t>
  </si>
  <si>
    <t>Pension and other postretirement benefits</t>
  </si>
  <si>
    <t>Total Other comprehensive income (loss)</t>
  </si>
  <si>
    <t>Foreign currency translation</t>
  </si>
  <si>
    <t>Other comprehensive income (loss)</t>
  </si>
  <si>
    <t>Cash flow hedges</t>
  </si>
  <si>
    <t>Total Other comprehensive (loss) income</t>
  </si>
  <si>
    <t>Energy Contracts [Member]</t>
  </si>
  <si>
    <t>Total Other comprehensive (loss) income before reclassifications, net of tax</t>
  </si>
  <si>
    <t>Balance at beginning of period</t>
  </si>
  <si>
    <t>Establishment of defined benefit plans</t>
  </si>
  <si>
    <t>Unrecognized net actuarial loss and prior service cost/benefit</t>
  </si>
  <si>
    <t>Tax benefit (expense)</t>
  </si>
  <si>
    <t>Amortization of net actuarial loss and prior service cost/benefit</t>
  </si>
  <si>
    <t>Tax (expense) benefit</t>
  </si>
  <si>
    <t>Total amount reclassified from Accumulated other comprehensive loss, net of tax</t>
  </si>
  <si>
    <t>Balance at end of period</t>
  </si>
  <si>
    <t>Net change from periodic revaluations</t>
  </si>
  <si>
    <t>Net amount reclassified to earnings</t>
  </si>
  <si>
    <t>Tax benefit</t>
  </si>
  <si>
    <t>Total amount reclassified from Accumulated other comprehensive income (loss), net of tax</t>
  </si>
  <si>
    <t>Alcoa Corporation [Member] | Aluminum Contracts [Member]</t>
  </si>
  <si>
    <t>Alcoa Corporation [Member] | Energy Contracts [Member]</t>
  </si>
  <si>
    <t>Alcoa Corporation [Member] | Interest Rate Contracts [Member]</t>
  </si>
  <si>
    <t>Noncontrolling Interest [Member] | Energy Contracts [Member]</t>
  </si>
  <si>
    <t>Noncontrolling Interest [Member] | Interest Rate Contracts [Member]</t>
  </si>
  <si>
    <t>Restructuring and Other Charges - Additional Information (Detail)</t>
  </si>
  <si>
    <t>Sep. 30, 2016Employees</t>
  </si>
  <si>
    <t>Sep. 30, 2016USD ($)Employees</t>
  </si>
  <si>
    <t>Sep. 30, 2015USD ($)tT</t>
  </si>
  <si>
    <t>Sep. 30, 2015USD ($)EmployeesT</t>
  </si>
  <si>
    <t>Dec. 31, 2015USD ($)</t>
  </si>
  <si>
    <t>Restructuring Cost and Reserve [Line Items]</t>
  </si>
  <si>
    <t>Inventory write down</t>
  </si>
  <si>
    <t>Number of employees associated with layoff costs | Employees</t>
  </si>
  <si>
    <t>Minimum amount of cash payments expected to be paid beyond the end of the current annual period</t>
  </si>
  <si>
    <t>Maximum amount of cash payments expected to be paid beyond the end of the current annual period</t>
  </si>
  <si>
    <t>Restructuring Charges [Member]</t>
  </si>
  <si>
    <t>Warrick Smelter, Wenatchee Smelter and Point Comfort [Member]</t>
  </si>
  <si>
    <t>Warrick, IN Smelter [Member]</t>
  </si>
  <si>
    <t>Other costs</t>
  </si>
  <si>
    <t>Other related costs</t>
  </si>
  <si>
    <t>Suriname [Member]</t>
  </si>
  <si>
    <t>Capacity closure | T</t>
  </si>
  <si>
    <t>Sao Luis Smelter [Member]</t>
  </si>
  <si>
    <t>Pocos de Caldas Smelter [Member]</t>
  </si>
  <si>
    <t>Capacity closure | t</t>
  </si>
  <si>
    <t>Point Henry Smelter [Member]</t>
  </si>
  <si>
    <t>Percentage of power supply</t>
  </si>
  <si>
    <t>40.00%</t>
  </si>
  <si>
    <t>Other Miscellaneous Charges [Member]</t>
  </si>
  <si>
    <t>Other Adjustments [Member]</t>
  </si>
  <si>
    <t>Asset Impairment and Accelerated Depreciation [Member] | Warrick, IN Smelter [Member]</t>
  </si>
  <si>
    <t>Severance costs</t>
  </si>
  <si>
    <t>Contract Termination [Member] | Warrick, IN Smelter [Member]</t>
  </si>
  <si>
    <t>Exit Cost [Member]</t>
  </si>
  <si>
    <t>Restructuring Programs Layoffs 2014 [Member]</t>
  </si>
  <si>
    <t>Cash payments made against the layoff reserves</t>
  </si>
  <si>
    <t>Restructuring Programs Layoffs 2014 [Member] | Maximum [Member]</t>
  </si>
  <si>
    <t>Divested Businesses [Member]</t>
  </si>
  <si>
    <t>Shutdown and Curtailment Actions [Member]</t>
  </si>
  <si>
    <t>Asset impairment charges</t>
  </si>
  <si>
    <t>Layoff Costs [Member]</t>
  </si>
  <si>
    <t>Other Exit Costs [Member]</t>
  </si>
  <si>
    <t>Asset Retirement Obligations [Member]</t>
  </si>
  <si>
    <t>Environmental Remediation [Member]</t>
  </si>
  <si>
    <t>Supplier and Customer Contract [Member]</t>
  </si>
  <si>
    <t>Restructuring Programs Layoffs 2016 [Member]</t>
  </si>
  <si>
    <t>Approximate number of employees already laid off | Employees</t>
  </si>
  <si>
    <t>Restructuring Programs Layoffs 2015 [Member]</t>
  </si>
  <si>
    <t>Corporate [Member]</t>
  </si>
  <si>
    <t>Alcoa Corporation [Member] | Corporate [Member]</t>
  </si>
  <si>
    <t>Asset Retirement Obligation Costs [Member] | Warrick, IN Smelter [Member]</t>
  </si>
  <si>
    <t>Pension Costs [Member]</t>
  </si>
  <si>
    <t>Aluminum Segment [Member]</t>
  </si>
  <si>
    <t>Aluminum Segment [Member] | Sao Luis Smelter [Member]</t>
  </si>
  <si>
    <t>Aluminum Segment [Member] | Restructuring Programs Layoffs 2014 [Member]</t>
  </si>
  <si>
    <t>Alumina and Bauxite segments [Member] | Sao Luis Smelter [Member]</t>
  </si>
  <si>
    <t>Energy Segment [Member]</t>
  </si>
  <si>
    <t>Restructuring and Other Charges - Schedule of Restructuring and Other Charges by Reportable Segments, Pretax (Detail) - USD ($) $ in Millions</t>
  </si>
  <si>
    <t>Operating Segments [Member]</t>
  </si>
  <si>
    <t>Bauxite [Member] | Operating Segments [Member]</t>
  </si>
  <si>
    <t>Alumina [Member] | Operating Segments [Member]</t>
  </si>
  <si>
    <t>Aluminum Segment [Member] | Operating Segments [Member]</t>
  </si>
  <si>
    <t>Energy Segment [Member] | Operating Segments [Member]</t>
  </si>
  <si>
    <t>Restructuring and Other Charges - Activity and Reserve Balances for Restructuring Charges (Detail) - USD ($) $ in Millions</t>
  </si>
  <si>
    <t>12 Months Ended</t>
  </si>
  <si>
    <t>Restructuring reserve beginning balance</t>
  </si>
  <si>
    <t>Cash payments</t>
  </si>
  <si>
    <t>Restructuring charges</t>
  </si>
  <si>
    <t>Restructuring reserve ending balance</t>
  </si>
  <si>
    <t>Restructuring and Other Charges - Activity and Reserve Balances for Restructuring Charges (Parenthetical) (Detail) - USD ($) $ in Millions</t>
  </si>
  <si>
    <t>Pension and Other Postretirement Benefits Costs Charged to Restructuring [Member]</t>
  </si>
  <si>
    <t>Pension benefits costs</t>
  </si>
  <si>
    <t>Pension Benefits [Member]</t>
  </si>
  <si>
    <t>Acquisitions and Divestitures - Additional Information (Detail) - Yadkin [Member] $ in Millions</t>
  </si>
  <si>
    <t>1 Months Ended</t>
  </si>
  <si>
    <t>Jul. 31, 2016HydroelectricPowerDevelopments</t>
  </si>
  <si>
    <t>Business Disposition [Line Items]</t>
  </si>
  <si>
    <t>Number of hydroelectric power developments | HydroelectricPowerDevelopments</t>
  </si>
  <si>
    <t>Sale generated</t>
  </si>
  <si>
    <t>Number of employees | Employees</t>
  </si>
  <si>
    <t>Carrying value of net assets to be sold</t>
  </si>
  <si>
    <t>Inventories - Schedule of Inventory Components (Detail) - USD ($) $ in Millions</t>
  </si>
  <si>
    <t>Finished goods</t>
  </si>
  <si>
    <t>Work-in-process</t>
  </si>
  <si>
    <t>Bauxite and alumina</t>
  </si>
  <si>
    <t>Purchased raw materials</t>
  </si>
  <si>
    <t>Operating supplies</t>
  </si>
  <si>
    <t>Inventories, total</t>
  </si>
  <si>
    <t>Inventories - Additional Information (Detail) - USD ($) $ in Millions</t>
  </si>
  <si>
    <t>Inventories valued on a LIFO basis</t>
  </si>
  <si>
    <t>Total inventories valued on an average-cost basis</t>
  </si>
  <si>
    <t>Investments - Summary of Financial Information for Alcoa Corporation's Equity Investments (Detail) - USD ($) $ in Millions</t>
  </si>
  <si>
    <t>Sales</t>
  </si>
  <si>
    <t>Investments - Additional Information (Detail) AUD in Millions, $ in Millions</t>
  </si>
  <si>
    <t>Apr. 30, 2016USD ($)Refinery</t>
  </si>
  <si>
    <t>Apr. 30, 2016AUDRefinery</t>
  </si>
  <si>
    <t>Sep. 30, 2016USD ($)</t>
  </si>
  <si>
    <t>Sep. 30, 2016AUD</t>
  </si>
  <si>
    <t>Dec. 31, 2004</t>
  </si>
  <si>
    <t>Schedule of Equity Method Investments [Line Items]</t>
  </si>
  <si>
    <t>Number of alumina refineries to be powered under supplied agreement</t>
  </si>
  <si>
    <t>Alcoa Joint Venture [Member]</t>
  </si>
  <si>
    <t>Ownership interest in joint venture</t>
  </si>
  <si>
    <t>60.00%</t>
  </si>
  <si>
    <t>Alumina Limited of Australia [Member]</t>
  </si>
  <si>
    <t>AofA [Member]</t>
  </si>
  <si>
    <t>Gain after tax and noncontrolling interest</t>
  </si>
  <si>
    <t>Pretax gain on sale of investments</t>
  </si>
  <si>
    <t>AofA [Member] | Dampier to Bunbury Natural Gas Pipeline [Member]</t>
  </si>
  <si>
    <t>Investment percentage in DBP to be sold</t>
  </si>
  <si>
    <t>20.00%</t>
  </si>
  <si>
    <t>Amount to be received by sale of investment percentage in DBP</t>
  </si>
  <si>
    <t>Percentage of access to be maintained in DBNGP transmission capacity for gas supply</t>
  </si>
  <si>
    <t>30.00%</t>
  </si>
  <si>
    <t>Debt - Additional Information (Detail) - USD ($)</t>
  </si>
  <si>
    <t>Sep. 16, 2016</t>
  </si>
  <si>
    <t>Debt Instrument [Line Items]</t>
  </si>
  <si>
    <t>Line of credit facility, outstanding borrowings</t>
  </si>
  <si>
    <t>Line of credit facility, maturity date</t>
  </si>
  <si>
    <t>Nov. 1,
		2021</t>
  </si>
  <si>
    <t>Percentage of equity interest in foreign subsidiaries pledged as security to secured debt</t>
  </si>
  <si>
    <t>65.00%</t>
  </si>
  <si>
    <t>Percentage of unused portion of credit facility</t>
  </si>
  <si>
    <t>50.00%</t>
  </si>
  <si>
    <t>Annual share repurchase limit</t>
  </si>
  <si>
    <t>Amounts borrowed under the credit facility</t>
  </si>
  <si>
    <t>Debt Covenant Terms November 1, 2016 through December 31, 2017 [Member]</t>
  </si>
  <si>
    <t>Amount of dividend restriction</t>
  </si>
  <si>
    <t>Debt Covenant Terms 2018 [Member]</t>
  </si>
  <si>
    <t>Debt Covenant Terms 2019 [Member]</t>
  </si>
  <si>
    <t>Debt Covenant Terms 2020 [Member]</t>
  </si>
  <si>
    <t>Debt Covenant Terms January 01, 2021 through November 01, 2021 [Member]</t>
  </si>
  <si>
    <t>Revolving Credit Facility [Member]</t>
  </si>
  <si>
    <t>Revolving credit facility, covenant description</t>
  </si>
  <si>
    <t>The  Revolving Credit Agreement also includes financial covenants requiring the  maintenance of a specified interest expense coverage ratio of not less than 5.00  to 1.00, and a leverage ratio for any period of four consecutive fiscal quarters  that is not greater than 2.25 to 1.00. As of September 30, 2016, Alcoa  Corporation was in compliance with all such covenants.</t>
  </si>
  <si>
    <t>Revolving Credit Facility [Member] | Minimum [Member]</t>
  </si>
  <si>
    <t>Interest expense coverage ratio required to be maintained</t>
  </si>
  <si>
    <t>Revolving Credit Facility [Member] | Maximum [Member]</t>
  </si>
  <si>
    <t>Leverage ratio, covenants requirements</t>
  </si>
  <si>
    <t>225.00%</t>
  </si>
  <si>
    <t>Alcoa Nederland Holding BV [Member]</t>
  </si>
  <si>
    <t>Line of credit facility, maximum outstanding borrowings</t>
  </si>
  <si>
    <t>Letters of credit sublimit under credit facility</t>
  </si>
  <si>
    <t>Proceeds from issuance of public debt offering</t>
  </si>
  <si>
    <t>Debt redemption description</t>
  </si>
  <si>
    <t>ANBHV has the option to redeem the Notes on at least 30 days, but not more than 60 days, prior notice to the holders of the Notes under multiple scenarios, including, in whole or in part, at any time or from time to time after September 2019, in the case of the 2024 Notes, or after September 2021, in the case of the 2026 Notes, at a redemption price specified in the indenture (up to 105.063% of the principal amount for the 2024 Notes and up to 103.500% of the principal amount of the 2026 Notes, plus any accrued and unpaid interest in each case).</t>
  </si>
  <si>
    <t>Debt instrument redemption price percentage</t>
  </si>
  <si>
    <t>101.00%</t>
  </si>
  <si>
    <t>Cash held in escrow</t>
  </si>
  <si>
    <t>Cash on hand to fund redemption of senior notes</t>
  </si>
  <si>
    <t>Alcoa Nederland Holding BV [Member] | Minimum [Member]</t>
  </si>
  <si>
    <t>Commitment fee paid to maintain credit facility</t>
  </si>
  <si>
    <t>0.225%</t>
  </si>
  <si>
    <t>Debt instrument redemption period</t>
  </si>
  <si>
    <t>30 days</t>
  </si>
  <si>
    <t>Alcoa Nederland Holding BV [Member] | Maximum [Member]</t>
  </si>
  <si>
    <t>0.45%</t>
  </si>
  <si>
    <t>60 days</t>
  </si>
  <si>
    <t>Alcoa Nederland Holding BV [Member] | Letter of Credit [Member]</t>
  </si>
  <si>
    <t>Alcoa Nederland Holding BV [Member] | Revolving Credit Facility [Member]</t>
  </si>
  <si>
    <t>Credit facility, interest rate description</t>
  </si>
  <si>
    <t>Loans will bear interest at a rate per annum equal to, at ANHBV’s option, either (a) an adjusted LIBOR rate or (b) a base rate determined by reference to the highest of (1) the prime rate of JPMorgan Chase Bank, N.A., (2) the greater of the federal funds effective rate and the overnight bank funding rate, plus 0.5%, and (3) the one month adjusted LIBOR rate plus 1% per annum, plus, in each case, an applicable margin.</t>
  </si>
  <si>
    <t>Alcoa Nederland Holding BV [Member] | Revolving Credit Facility [Member] | Federal Funds Effective Rate [Member]</t>
  </si>
  <si>
    <t>Debt instrument, margin over variable rate</t>
  </si>
  <si>
    <t>0.50%</t>
  </si>
  <si>
    <t>Alcoa Nederland Holding BV [Member] | Revolving Credit Facility [Member] | LIBOR [Member]</t>
  </si>
  <si>
    <t>1.00%</t>
  </si>
  <si>
    <t>Alcoa Nederland Holding BV [Member] | Revolving Credit Facility [Member] | Minimum [Member]</t>
  </si>
  <si>
    <t>Applicable margin on LIBOR loans</t>
  </si>
  <si>
    <t>1.75%</t>
  </si>
  <si>
    <t>Applicable margin on base rate loans</t>
  </si>
  <si>
    <t>0.75%</t>
  </si>
  <si>
    <t>Alcoa Nederland Holding BV [Member] | Revolving Credit Facility [Member] | Maximum [Member]</t>
  </si>
  <si>
    <t>2.50%</t>
  </si>
  <si>
    <t>1.50%</t>
  </si>
  <si>
    <t>6.75% Senior Notes Due 2024 [Member] | Alcoa Nederland Holding BV [Member]</t>
  </si>
  <si>
    <t>Principal amount of debt</t>
  </si>
  <si>
    <t>Senior notes, interest percentage</t>
  </si>
  <si>
    <t>6.75%</t>
  </si>
  <si>
    <t>Debt instrument maturity date</t>
  </si>
  <si>
    <t>6.75% Senior Notes Due 2024 [Member] | Alcoa Nederland Holding BV [Member] | Maximum [Member]</t>
  </si>
  <si>
    <t>105.063%</t>
  </si>
  <si>
    <t>7% Senior Notes Due 2026 [Member] | Alcoa Nederland Holding BV [Member]</t>
  </si>
  <si>
    <t>7.00%</t>
  </si>
  <si>
    <t>7% Senior Notes Due 2026 [Member] | Alcoa Nederland Holding BV [Member] | Maximum [Member]</t>
  </si>
  <si>
    <t>103.50%</t>
  </si>
  <si>
    <t>Contingencies and Commitments - Additional Information (Detail)</t>
  </si>
  <si>
    <t>Dec. 31, 2015EUR (€)</t>
  </si>
  <si>
    <t>Feb. 21, 2013USD ($)</t>
  </si>
  <si>
    <t>Feb. 21, 2013EUR (€)</t>
  </si>
  <si>
    <t>Mar. 26, 2012USD ($)</t>
  </si>
  <si>
    <t>Mar. 26, 2012EUR (€)</t>
  </si>
  <si>
    <t>Loss Contingencies [Line Items]</t>
  </si>
  <si>
    <t>Management estimate for maximum exposure from class action</t>
  </si>
  <si>
    <t>Partial reserve</t>
  </si>
  <si>
    <t>Alcoa Trasformazioni [Member]</t>
  </si>
  <si>
    <t>Minimum [Member]</t>
  </si>
  <si>
    <t>Provision for contract losses</t>
  </si>
  <si>
    <t>Maximum [Member]</t>
  </si>
  <si>
    <t>Contingencies and Commitments - Additional Information - 1 (Detail) - USD ($) $ in Millions</t>
  </si>
  <si>
    <t>Number of cleanup locations</t>
  </si>
  <si>
    <t>More than 100</t>
  </si>
  <si>
    <t>Remediation reserve balance</t>
  </si>
  <si>
    <t>Remediation reserve balance, classified as a current liability</t>
  </si>
  <si>
    <t>Increase in remediation reserve</t>
  </si>
  <si>
    <t>Payments related to remediation expenses applied against the reserve</t>
  </si>
  <si>
    <t>Increase (Decrease) in reserves due to effects of foreign currency translation</t>
  </si>
  <si>
    <t>Recurring Costs of Managing Hazardous Substances and Environmental Programs [Member]</t>
  </si>
  <si>
    <t>Percentage of cost of goods sold</t>
  </si>
  <si>
    <t>2.00%</t>
  </si>
  <si>
    <t>Contingencies and Commitments - Additional Information - 2 (Detail) € in Millions, BRL in Millions, AUD in Millions, SAR in Billions</t>
  </si>
  <si>
    <t>Apr. 08, 2015USD ($)InstallmentRefinery</t>
  </si>
  <si>
    <t>Feb. 27, 2014USD ($)</t>
  </si>
  <si>
    <t>Feb. 27, 2014EUR (€)</t>
  </si>
  <si>
    <t>Apr. 08, 2013USD ($)</t>
  </si>
  <si>
    <t>Apr. 08, 2013BRL</t>
  </si>
  <si>
    <t>Apr. 30, 2016Refinery</t>
  </si>
  <si>
    <t>Sep. 30, 2015USD ($)</t>
  </si>
  <si>
    <t>Mar. 31, 2015USD ($)</t>
  </si>
  <si>
    <t>Jan. 31, 2014</t>
  </si>
  <si>
    <t>Oct. 01, 2013USD ($)</t>
  </si>
  <si>
    <t>Mar. 31, 2013USD ($)</t>
  </si>
  <si>
    <t>May 31, 2012USD ($)</t>
  </si>
  <si>
    <t>May 31, 2012BRL</t>
  </si>
  <si>
    <t>Mar. 31, 2016USD ($)</t>
  </si>
  <si>
    <t>Mar. 31, 2016AUD</t>
  </si>
  <si>
    <t>Jun. 30, 2015USD ($)</t>
  </si>
  <si>
    <t>Sep. 30, 2016SAR</t>
  </si>
  <si>
    <t>Dec. 31, 2014USD ($)</t>
  </si>
  <si>
    <t>Dec. 31, 2014AUD</t>
  </si>
  <si>
    <t>Dec. 31, 2012USD ($)</t>
  </si>
  <si>
    <t>Dec. 31, 2009USD ($)</t>
  </si>
  <si>
    <t>Dec. 31, 2004USD ($)</t>
  </si>
  <si>
    <t>Dec. 31, 2004AUD</t>
  </si>
  <si>
    <t>Dec. 31, 2002t</t>
  </si>
  <si>
    <t>Sep. 30, 2011USD ($)</t>
  </si>
  <si>
    <t>Sep. 30, 2011AUD</t>
  </si>
  <si>
    <t>Sep. 30, 2016EUR (€)</t>
  </si>
  <si>
    <t>Sep. 30, 2016BRL</t>
  </si>
  <si>
    <t>Dec. 31, 2015AUD</t>
  </si>
  <si>
    <t>Mar. 31, 2013BRL</t>
  </si>
  <si>
    <t>Revised project cost submitted to reflect the removal of a larger volume of contaminated soil</t>
  </si>
  <si>
    <t>Total combined assessments</t>
  </si>
  <si>
    <t>Number of alumina refineries to be powered under supplied agreement | Refinery</t>
  </si>
  <si>
    <t>State and Local Jurisdiction [Member]</t>
  </si>
  <si>
    <t>Ma'aden Alcoa Joint Venture [Member]</t>
  </si>
  <si>
    <t>Required plan contributions</t>
  </si>
  <si>
    <t>Capital investment</t>
  </si>
  <si>
    <t>Equity investments</t>
  </si>
  <si>
    <t>Ma'aden Alcoa Joint Venture [Member] | Alcoa Corporation [Member]</t>
  </si>
  <si>
    <t>Ma'aden Joint Venture [Member]</t>
  </si>
  <si>
    <t>74.90%</t>
  </si>
  <si>
    <t>Ma'aden Alcoa Joint Venture Smelter And Rolling Mill Companies [Member]</t>
  </si>
  <si>
    <t>Project financing Investment</t>
  </si>
  <si>
    <t>Ma'aden Alcoa Joint Venture Smelter And Rolling Mill Companies [Member] | Other Noncurrent Liabilities and Deferred Credits [Member]</t>
  </si>
  <si>
    <t>Guarantee issued on behalf of smelting and rolling mill companies</t>
  </si>
  <si>
    <t>Ma'aden Alcoa Joint Venture Smelter And Rolling Mill Companies [Member] | Financial Guarantee [Member]</t>
  </si>
  <si>
    <t>Debt service requirements, principal</t>
  </si>
  <si>
    <t>Debt service requirements, interest maximum</t>
  </si>
  <si>
    <t>Ma'aden Alcoa Joint Venture Smelter And Rolling Mill Companies [Member] | Alcoa Corporation [Member]</t>
  </si>
  <si>
    <t>Maaden Alcoa Joint Venture Mine And Refinery Company [Member] | Other Noncurrent Liabilities and Deferred Credits [Member]</t>
  </si>
  <si>
    <t>Maaden Alcoa Joint Venture Mine And Refinery Company [Member] | Financial Guarantee [Member]</t>
  </si>
  <si>
    <t>Maaden Alcoa Joint Venture Mine And Refinery Company [Member] | AWAC [Member]</t>
  </si>
  <si>
    <t>Maaden Alcoa Joint Venture Mine And Refinery Company [Member] | Alcoa Corporation [Member]</t>
  </si>
  <si>
    <t>Alumina Limited [Member]</t>
  </si>
  <si>
    <t>Percentage of amount required to be contributed in the event ParentCo would be required to make payments under the guarantees</t>
  </si>
  <si>
    <t>Ligestra [Member]</t>
  </si>
  <si>
    <t>Costs and payments</t>
  </si>
  <si>
    <t>Costs and payments related to damages</t>
  </si>
  <si>
    <t>Payment period</t>
  </si>
  <si>
    <t>10 years</t>
  </si>
  <si>
    <t>Ligestra [Member] | Minimum [Member]</t>
  </si>
  <si>
    <t>Percentage of payments and remediation costs</t>
  </si>
  <si>
    <t>Ligestra [Member] | Maximum [Member]</t>
  </si>
  <si>
    <t>80.00%</t>
  </si>
  <si>
    <t>Italian Ministry of Environment and Protection of Land and Sea[Member]</t>
  </si>
  <si>
    <t>Soil remediation project, estimated cost</t>
  </si>
  <si>
    <t>Payments for emergency action and natural resource damages</t>
  </si>
  <si>
    <t>Alcoa World Alumina Brasil [Member]</t>
  </si>
  <si>
    <t>Disallowed tax credits</t>
  </si>
  <si>
    <t>Percentage of penalty of the gross disallowed amount</t>
  </si>
  <si>
    <t>Value added tax receivable</t>
  </si>
  <si>
    <t>Estimated range of reasonably possible loss, minimum | BRL</t>
  </si>
  <si>
    <t>Alcoa World Alumina Brasil [Member] | Minimum [Member]</t>
  </si>
  <si>
    <t>Estimated range of reasonably possible loss, minimum</t>
  </si>
  <si>
    <t>Alcoa World Alumina Brasil [Member] | Maximum [Member]</t>
  </si>
  <si>
    <t>Alcoa World Alumina Brasil [Member] | Fixed Assets [Member]</t>
  </si>
  <si>
    <t>Disallowed tax credits | BRL</t>
  </si>
  <si>
    <t>Alcoa World Alumina Brasil [Member] | Fixed Assets [Member] | Minimum [Member]</t>
  </si>
  <si>
    <t>Alcoa World Alumina Brasil [Member] | Fixed Assets [Member] | Maximum [Member]</t>
  </si>
  <si>
    <t>Alcoa Aluminio [Member]</t>
  </si>
  <si>
    <t>Metal sold per month | t</t>
  </si>
  <si>
    <t>Majority-Owned Subsidiary [Member] | AofA [Member] | Service Agreements [Member]</t>
  </si>
  <si>
    <t>Gas supply agreement period</t>
  </si>
  <si>
    <t>12 years</t>
  </si>
  <si>
    <t>Number of installments | Installment</t>
  </si>
  <si>
    <t>Gas supply agreement prepayment amount</t>
  </si>
  <si>
    <t>Majority-Owned Subsidiary [Member] | AofA [Member] | Service Agreements [Member] | First Installment [Member]</t>
  </si>
  <si>
    <t>Asset included in other noncurrent assets</t>
  </si>
  <si>
    <t>Majority-Owned Subsidiary [Member] | AofA [Member] | Service Agreements [Member] | Second Installment [Member]</t>
  </si>
  <si>
    <t>Fusina [Member]</t>
  </si>
  <si>
    <t>Portovesme [Member]</t>
  </si>
  <si>
    <t>Baie Comeau Smelter [Member]</t>
  </si>
  <si>
    <t>Mosjoen [Member]</t>
  </si>
  <si>
    <t>Dampier to Bunbury Natural Gas Pipeline [Member]</t>
  </si>
  <si>
    <t>Dampier to Bunbury Natural Gas Pipeline [Member] | AofA [Member]</t>
  </si>
  <si>
    <t>Investment percentage</t>
  </si>
  <si>
    <t>Prepayments made under the agreement for future gas transmission services</t>
  </si>
  <si>
    <t>Dampier to Bunbury Natural Gas Pipeline [Member] | Three-Year Equity Call Plan [Member]</t>
  </si>
  <si>
    <t>Dampier to Bunbury Natural Gas Pipeline [Member] | New Equity Call Plan [Member]</t>
  </si>
  <si>
    <t>Other (Income) Expenses, Net - Schedule of Other (Income) Expenses, Net (Detail) - USD ($) $ in Millions</t>
  </si>
  <si>
    <t>Equity loss</t>
  </si>
  <si>
    <t>Foreign currency losses (gains), net</t>
  </si>
  <si>
    <t>Net gain from asset sales</t>
  </si>
  <si>
    <t>Net (gain) loss on mark-to-market derivative contracts</t>
  </si>
  <si>
    <t>Other, net</t>
  </si>
  <si>
    <t>Other (Income) Expenses, Net - Additional Information (Detail) - USD ($) $ in Millions</t>
  </si>
  <si>
    <t>Other Non operating Income Expense [Line Items]</t>
  </si>
  <si>
    <t>Disposal of Equity Interests [Member]</t>
  </si>
  <si>
    <t>Disposal of Land [Member]</t>
  </si>
  <si>
    <t>Segment Information - Schedule of Operating Results of Alcoa Corporation's Reportable Segments (Detail) - USD ($) $ in Millions</t>
  </si>
  <si>
    <t>Segment Reporting Information [Line Items]</t>
  </si>
  <si>
    <t>Equity (loss) income</t>
  </si>
  <si>
    <t>Income taxes</t>
  </si>
  <si>
    <t>After-tax operating income (ATOI)</t>
  </si>
  <si>
    <t>Intersegment Eliminations [Member]</t>
  </si>
  <si>
    <t>Intersegment sales</t>
  </si>
  <si>
    <t>Third-Party Sales [Member] | Operating Segments [Member]</t>
  </si>
  <si>
    <t>Third-party sales - unrelated party</t>
  </si>
  <si>
    <t>Third-party sales - related party</t>
  </si>
  <si>
    <t>Bauxite [Member]</t>
  </si>
  <si>
    <t>Bauxite [Member] | Intersegment Eliminations [Member]</t>
  </si>
  <si>
    <t>Bauxite [Member] | Third-Party Sales [Member] | Operating Segments [Member]</t>
  </si>
  <si>
    <t>Alumina [Member]</t>
  </si>
  <si>
    <t>Alumina [Member] | Intersegment Eliminations [Member]</t>
  </si>
  <si>
    <t>Alumina [Member] | Third-Party Sales [Member] | Operating Segments [Member]</t>
  </si>
  <si>
    <t>Aluminum [Member]</t>
  </si>
  <si>
    <t>Aluminum [Member] | Operating Segments [Member]</t>
  </si>
  <si>
    <t>Aluminum [Member] | Intersegment Eliminations [Member]</t>
  </si>
  <si>
    <t>Aluminum [Member] | Third-Party Sales [Member] | Operating Segments [Member]</t>
  </si>
  <si>
    <t>Cast Products [Member]</t>
  </si>
  <si>
    <t>Cast Products [Member] | Operating Segments [Member]</t>
  </si>
  <si>
    <t>Cast Products [Member] | Intersegment Eliminations [Member]</t>
  </si>
  <si>
    <t>Cast Products [Member] | Third-Party Sales [Member] | Operating Segments [Member]</t>
  </si>
  <si>
    <t>Energy [Member]</t>
  </si>
  <si>
    <t>Energy [Member] | Operating Segments [Member]</t>
  </si>
  <si>
    <t>Energy [Member] | Intersegment Eliminations [Member]</t>
  </si>
  <si>
    <t>Energy [Member] | Third-Party Sales [Member] | Operating Segments [Member]</t>
  </si>
  <si>
    <t>Rolled Products [Member]</t>
  </si>
  <si>
    <t>Rolled Products [Member] | Operating Segments [Member]</t>
  </si>
  <si>
    <t>Rolled Products [Member] | Third-Party Sales [Member] | Operating Segments [Member]</t>
  </si>
  <si>
    <t>Segment Information - Schedule of Segment ATOI to Combined Net Loss Attributable to Alcoa Corporation (Detail) - USD ($) $ in Millions</t>
  </si>
  <si>
    <t>Total segment ATOI</t>
  </si>
  <si>
    <t>Metal price lag</t>
  </si>
  <si>
    <t>Noncontrolling interest (net of tax)</t>
  </si>
  <si>
    <t>Other [Member]</t>
  </si>
  <si>
    <t>Impact of LIFO</t>
  </si>
  <si>
    <t>Corporate expense</t>
  </si>
  <si>
    <t>Pension and Other Postretirement Benefits - Components of Net Periodic Benefit Cost (Detail) - USD ($) $ in Millions</t>
  </si>
  <si>
    <t>Defined Benefit Plan Disclosure [Line Items]</t>
  </si>
  <si>
    <t>Service cost</t>
  </si>
  <si>
    <t>Interest cost</t>
  </si>
  <si>
    <t>Expected return on plan assets</t>
  </si>
  <si>
    <t>Recognized net actuarial loss</t>
  </si>
  <si>
    <t>Amortization of prior service cost (benefit)</t>
  </si>
  <si>
    <t>Settlements</t>
  </si>
  <si>
    <t>Curtailments</t>
  </si>
  <si>
    <t>Special termination benefits</t>
  </si>
  <si>
    <t>Net periodic benefit cost</t>
  </si>
  <si>
    <t>Other Postretirement Benefits [Member]</t>
  </si>
  <si>
    <t>Pension and Other Postretirement Benefits - Additional Information (Detail) - USD ($) $ in Millions</t>
  </si>
  <si>
    <t>7 Months Ended</t>
  </si>
  <si>
    <t>Jul. 31, 2016</t>
  </si>
  <si>
    <t>Aug. 01, 2016</t>
  </si>
  <si>
    <t>Decrease to net periodic benefit cost</t>
  </si>
  <si>
    <t>New Direct Plans [Member]</t>
  </si>
  <si>
    <t>Discount rate used to determine pension benefit obligation</t>
  </si>
  <si>
    <t>3.48%</t>
  </si>
  <si>
    <t>Pension and other postretirement benefit plan unfunded status</t>
  </si>
  <si>
    <t>Pension and other postretirement benefit plan current liability</t>
  </si>
  <si>
    <t>Pension and other postretirement benefit plan noncurrent liability</t>
  </si>
  <si>
    <t>Pension and other postretirement benefit plan accumulated other comprehensive loss</t>
  </si>
  <si>
    <t>Total expense related to multiemployer and allocated expense plans</t>
  </si>
  <si>
    <t>Expected cash contribution to plan over remainder of 2016</t>
  </si>
  <si>
    <t>Additional New Direct Plans [Member]</t>
  </si>
  <si>
    <t>Derivatives and Other Financial Instruments - Additional Information (Detail) t in Thousands</t>
  </si>
  <si>
    <t>Aug. 31, 2016USD ($)</t>
  </si>
  <si>
    <t>Sep. 30, 2016USD ($)Derivative</t>
  </si>
  <si>
    <t>Sep. 30, 2016USD ($)MWhDerivativeRefineryAgencySmeltert</t>
  </si>
  <si>
    <t>Dec. 31, 2015MWht</t>
  </si>
  <si>
    <t>Fair Value, Assets and Liabilities Measured on Recurring and Nonrecurring Basis [Line Items]</t>
  </si>
  <si>
    <t>Number of refineries | Refinery</t>
  </si>
  <si>
    <t>Other derivative contracts estimated term of quoted market prices, in years</t>
  </si>
  <si>
    <t>Number of credit rating agencies | Agency</t>
  </si>
  <si>
    <t>Decrease in unrealized gain</t>
  </si>
  <si>
    <t>Other Noncurrent Assets [Member]</t>
  </si>
  <si>
    <t>Decreased derivative asset</t>
  </si>
  <si>
    <t>Other Comprehensive Income (Loss) [Member]</t>
  </si>
  <si>
    <t>Level 3 [Member]</t>
  </si>
  <si>
    <t>Number of derivative instruments | Derivative</t>
  </si>
  <si>
    <t>London Metal Exchange [Member]</t>
  </si>
  <si>
    <t>LME Plus Midwest Premium [Member]</t>
  </si>
  <si>
    <t>Midwest Premium [Member]</t>
  </si>
  <si>
    <t>5 years</t>
  </si>
  <si>
    <t>Derivatives Not Designated as Hedging Instruments [Member] | Other Expenses (Income), Net [Member]</t>
  </si>
  <si>
    <t>Net gain (loss) of derivative instruments</t>
  </si>
  <si>
    <t>Embedded Aluminum Derivative [Member] | Cash Flow Hedging [Member]</t>
  </si>
  <si>
    <t>Recognized an unrealized gain (loss)</t>
  </si>
  <si>
    <t>Realized gain (loss) on derivatives</t>
  </si>
  <si>
    <t>Embedded Aluminum Derivative [Member] | Level 3 [Member]</t>
  </si>
  <si>
    <t>Number of smelters | Smelter</t>
  </si>
  <si>
    <t>Embedded Aluminum Derivative [Member] | Derivatives Not Designated as Hedging Instruments [Member]</t>
  </si>
  <si>
    <t>Embedded Aluminum Derivative [Member] | Derivatives Not Designated as Hedging Instruments [Member] | Level 3 [Member]</t>
  </si>
  <si>
    <t>Embedded Aluminum Derivative [Member] | Derivatives Designated as Hedging Instruments [Member]</t>
  </si>
  <si>
    <t>Aluminum forecast sales | t</t>
  </si>
  <si>
    <t>Embedded Aluminum Derivative [Member] | Derivatives Designated as Hedging Instruments [Member] | Cash Flow Hedging [Member]</t>
  </si>
  <si>
    <t>Amount of gain (loss) expected to be recognized into earnings over the next 12 months</t>
  </si>
  <si>
    <t>Derivative instruments ineffectiveness</t>
  </si>
  <si>
    <t>Embedded Aluminum Derivative [Member] | Derivatives Designated as Hedging Instruments [Member] | Cash Flow Hedging [Member] | Other Expenses (Income), Net [Member]</t>
  </si>
  <si>
    <t>Other expenses (income), net</t>
  </si>
  <si>
    <t>Energy Contracts [Member] | Level 3 [Member]</t>
  </si>
  <si>
    <t>Energy Contracts [Member] | Derivatives Designated as Hedging Instruments [Member]</t>
  </si>
  <si>
    <t>Forecasted energy purchases in megawatt hours | MWh</t>
  </si>
  <si>
    <t>Embedded Credit Derivative [Member] | Level 3 [Member] | Cash Flow Hedging [Member]</t>
  </si>
  <si>
    <t>Embedded Credit Derivative [Member] | Derivatives Not Designated as Hedging Instruments [Member]</t>
  </si>
  <si>
    <t>Derivatives and Other Financial Instruments - Schedule of Quantitative Information for Level 3 Derivative Contracts (Detail) $ in Millions</t>
  </si>
  <si>
    <t>Sep. 30, 2016USD ($)MWh$ / MWh$ / Metric_Ton$ / lb$ / Barrels</t>
  </si>
  <si>
    <t>Fair Value, Assets Measured on Recurring Basis, Unobservable Input Reconciliation [Line Items]</t>
  </si>
  <si>
    <t>Derivative Assets, Fair value | $</t>
  </si>
  <si>
    <t>Embedded Aluminum Derivative [Member] | Price of Aluminum beyond Forward Curve [Member] | Level 3 [Member]</t>
  </si>
  <si>
    <t>Derivative Liabilities, Fair value | $</t>
  </si>
  <si>
    <t>Embedded Aluminum Derivative [Member] | Price of Aluminum beyond Forward Curve [Member] | Level 3 [Member] | Minimum [Member]</t>
  </si>
  <si>
    <t>Expected future aluminum prices</t>
  </si>
  <si>
    <t>Maturity year of future aluminum price</t>
  </si>
  <si>
    <t>Embedded Aluminum Derivative [Member] | Price of Aluminum beyond Forward Curve [Member] | Level 3 [Member] | Maximum [Member]</t>
  </si>
  <si>
    <t>Embedded Aluminum Derivative [Member] | Price of Aluminum beyond Forward Curve [Member] | Average Price [Member] | Level 3 [Member] | Minimum [Member]</t>
  </si>
  <si>
    <t>Embedded Aluminum Derivative [Member] | Price of Aluminum beyond Forward Curve [Member] | Midwest Premium [Member] | Level 3 [Member] | Minimum [Member]</t>
  </si>
  <si>
    <t>Midwest Premium | $ / lb</t>
  </si>
  <si>
    <t>Midwest Premium expected year</t>
  </si>
  <si>
    <t>Embedded Aluminum Derivative [Member] | Price of Aluminum beyond Forward Curve [Member] | Midwest Premium [Member] | Level 3 [Member] | Maximum [Member]</t>
  </si>
  <si>
    <t>Embedded Aluminum Derivative [Member] | Interrelationship of LME Price to Overall Energy Price [Member] | Level 3 [Member]</t>
  </si>
  <si>
    <t>Embedded Aluminum Derivative [Member] | Interrelationship of LME Price to Overall Energy Price [Member] | Average Price [Member] | Level 3 [Member] | Minimum [Member]</t>
  </si>
  <si>
    <t>Embedded Aluminum Derivative [Member] | Interrelationship of LME Price to Overall Energy Price [Member] | Average Price [Member] | Level 3 [Member] | Maximum [Member]</t>
  </si>
  <si>
    <t>Embedded Aluminum Derivative [Member] | Interrelationship of Future Aluminum and Oil Prices [Member] | Average Price [Member] | Level 3 [Member] | Minimum [Member]</t>
  </si>
  <si>
    <t>Expected future oil prices | $ / Barrels</t>
  </si>
  <si>
    <t>Maturity year of future oil price</t>
  </si>
  <si>
    <t>Embedded Aluminum Derivative [Member] | Interrelationship of Future Aluminum and Oil Prices [Member] | Average Price [Member] | Level 3 [Member] | Maximum [Member]</t>
  </si>
  <si>
    <t>Embedded Aluminum Derivative [Member] | Interrelationship of LME Price to Amount of Megawatt Hours of Energy Needed to Produce Forecasted Metric Tons of Aluminum [Member] | Level 3 [Member]</t>
  </si>
  <si>
    <t>Megawatt hours per year | MWh</t>
  </si>
  <si>
    <t>Embedded Aluminum Derivative [Member] | Interrelationship of LME Price to Amount of Megawatt Hours of Energy Needed to Produce Forecasted Metric Tons of Aluminum [Member] | Level 3 [Member] | Minimum [Member]</t>
  </si>
  <si>
    <t>Embedded Aluminum Derivative [Member] | Interrelationship of LME Price to Amount of Megawatt Hours of Energy Needed to Produce Forecasted Metric Tons of Aluminum [Member] | Level 3 [Member] | Maximum [Member]</t>
  </si>
  <si>
    <t>Embedded Aluminum Derivative [Member] | Interrelationship of LME Price to Amount of Megawatt Hours of Energy Needed to Produce Forecasted Metric Tons of Aluminum [Member] | Midwest Premium [Member] | Level 3 [Member] | Minimum [Member]</t>
  </si>
  <si>
    <t>Embedded Aluminum Derivative [Member] | Interrelationship of LME Price to Amount of Megawatt Hours of Energy Needed to Produce Forecasted Metric Tons of Aluminum [Member] | Midwest Premium [Member] | Level 3 [Member] | Maximum [Member]</t>
  </si>
  <si>
    <t>Embedded Aluminum Derivative [Member] | Two Contracts [Member] | Price of Aluminum beyond Forward Curve [Member] | Average Price [Member] | Level 3 [Member] | Maximum [Member]</t>
  </si>
  <si>
    <t>Embedded Aluminum Derivative [Member] | Two Contracts [Member] | Price of Aluminum beyond Forward Curve [Member] | Midwest Premium [Member] | Level 3 [Member] | Maximum [Member]</t>
  </si>
  <si>
    <t>Embedded Aluminum Derivative [Member] | One Contract [Member] | Price of Aluminum beyond Forward Curve [Member] | Average Price [Member] | Level 3 [Member] | Maximum [Member]</t>
  </si>
  <si>
    <t>Embedded Aluminum Derivative [Member] | One Contract [Member] | Price of Aluminum beyond Forward Curve [Member] | Midwest Premium [Member] | Level 3 [Member] | Maximum [Member]</t>
  </si>
  <si>
    <t>Energy Contracts [Member] | Price of Electricity beyond Forward Curve [Member] | Level 3 [Member]</t>
  </si>
  <si>
    <t>Energy Contracts [Member] | Price of Electricity beyond Forward Curve [Member] | Average Price [Member] | Level 3 [Member] | Minimum [Member]</t>
  </si>
  <si>
    <t>Price of electricity beyond forward curve | $ / MWh</t>
  </si>
  <si>
    <t>Maturity date of electricity beyond forward curve</t>
  </si>
  <si>
    <t>Energy Contracts [Member] | Price of Electricity beyond Forward Curve [Member] | Average Price [Member] | Level 3 [Member] | Maximum [Member]</t>
  </si>
  <si>
    <t>Embedded Credit Derivative [Member] | Credit Spread between Alcoa Corporation and Counterparty [Member] | Level 3 [Member]</t>
  </si>
  <si>
    <t>Percentage of credit spread</t>
  </si>
  <si>
    <t>2.52%</t>
  </si>
  <si>
    <t>Embedded Credit Derivative [Member] | Credit Spread between Alcoa Corporation and Counterparty [Member] | Level 3 [Member] | Minimum [Member]</t>
  </si>
  <si>
    <t>2.15%</t>
  </si>
  <si>
    <t>Embedded Credit Derivative [Member] | Credit Spread between Alcoa Corporation and Counterparty [Member] | Level 3 [Member] | Maximum [Member]</t>
  </si>
  <si>
    <t>2.89%</t>
  </si>
  <si>
    <t>Derivatives and Other Financial Instruments - Schedule of Fair Values of Level 3 Derivative Instruments Recorded as Assets and Liabilities (Detail) - USD ($) $ in Millions</t>
  </si>
  <si>
    <t>Derivative Instruments, Gain (Loss) [Line Items]</t>
  </si>
  <si>
    <t>Fair value asset derivatives</t>
  </si>
  <si>
    <t>Fair value liability derivatives</t>
  </si>
  <si>
    <t>Derivatives Designated as Hedging Instruments [Member]</t>
  </si>
  <si>
    <t>Derivatives Designated as Hedging Instruments [Member] | Prepaid Expenses and Other Current Assets [Member] | Embedded Aluminum Derivative [Member]</t>
  </si>
  <si>
    <t>Derivatives Designated as Hedging Instruments [Member] | Prepaid Expenses and Other Current Assets [Member] | Energy Contracts [Member]</t>
  </si>
  <si>
    <t>Derivatives Designated as Hedging Instruments [Member] | Other Noncurrent Assets [Member] | Embedded Aluminum Derivative [Member]</t>
  </si>
  <si>
    <t>Derivatives Designated as Hedging Instruments [Member] | Other Noncurrent Assets [Member] | Energy Contracts [Member]</t>
  </si>
  <si>
    <t>Derivatives Designated as Hedging Instruments [Member] | Other Current Liabilities [Member] | Embedded Aluminum Derivative [Member]</t>
  </si>
  <si>
    <t>Derivatives Designated as Hedging Instruments [Member] | Other Current Liabilities [Member] | Energy Contracts [Member]</t>
  </si>
  <si>
    <t>Derivatives Designated as Hedging Instruments [Member] | Other Noncurrent Liabilities and Deferred Credits [Member] | Embedded Aluminum Derivative [Member]</t>
  </si>
  <si>
    <t>Derivatives Not Designated as Hedging Instruments [Member]</t>
  </si>
  <si>
    <t>Derivatives Not Designated as Hedging Instruments [Member] | Prepaid Expenses and Other Current Assets [Member] | Embedded Aluminum Derivative [Member]</t>
  </si>
  <si>
    <t>Derivatives Not Designated as Hedging Instruments [Member] | Other Current Liabilities [Member] | Embedded Aluminum Derivative [Member]</t>
  </si>
  <si>
    <t>Derivatives Not Designated as Hedging Instruments [Member] | Other Current Liabilities [Member] | Embedded Credit Derivative [Member]</t>
  </si>
  <si>
    <t>Derivatives Not Designated as Hedging Instruments [Member] | Other Noncurrent Liabilities and Deferred Credits [Member] | Embedded Aluminum Derivative [Member]</t>
  </si>
  <si>
    <t>Derivatives Not Designated as Hedging Instruments [Member] | Other Noncurrent Liabilities and Deferred Credits [Member] | Embedded Credit Derivative [Member]</t>
  </si>
  <si>
    <t>Derivatives and Other Financial Instruments - Schedule of Reconciliation of Activity for Derivative Contracts (Detail) - USD ($) $ in Millions</t>
  </si>
  <si>
    <t>Embedded Aluminum Derivative [Member]</t>
  </si>
  <si>
    <t>Fair value measurement, Assets, Beginning balance</t>
  </si>
  <si>
    <t>Fair value measurement, Assets, Other comprehensive income (loss)</t>
  </si>
  <si>
    <t>Fair value measurement, Assets, Purchases, sales, issuances, and settlements</t>
  </si>
  <si>
    <t>Fair value measurement, Assets, Transfers into and/or out of Level 3</t>
  </si>
  <si>
    <t>Fair value measurement, Assets, Other</t>
  </si>
  <si>
    <t>Fair value measurement, Assets, Ending balance</t>
  </si>
  <si>
    <t>Fair value measurement, Assets, Sales</t>
  </si>
  <si>
    <t>Fair value measurement, Assets, Cost of goods sold</t>
  </si>
  <si>
    <t>Fair value measurement, Liabilities, Beginning balance</t>
  </si>
  <si>
    <t>Fair value measurement, Liabilities, Other comprehensive income (loss)</t>
  </si>
  <si>
    <t>Fair value measurement, Liabilities, Purchases, sales, issuances, and settlements</t>
  </si>
  <si>
    <t>Fair value measurement, Liabilities, Transfers into and/or out of Level 3</t>
  </si>
  <si>
    <t>Fair value measurement, Liabilities, Other</t>
  </si>
  <si>
    <t>Fair value measurement, Liabilities, Ending balance</t>
  </si>
  <si>
    <t>Fair value measurement, Liabilities, Sales</t>
  </si>
  <si>
    <t>Fair value measurement, Liabilities, Cost of goods sold</t>
  </si>
  <si>
    <t>Fair value measurement, Liabilities, Other income, net</t>
  </si>
  <si>
    <t>Embedded Aluminum Derivative [Member] | Sales [Member]</t>
  </si>
  <si>
    <t>Fair value measurement, Assets</t>
  </si>
  <si>
    <t>Fair value measurement, Liabilities</t>
  </si>
  <si>
    <t>Embedded Aluminum Derivative [Member] | Other Income [Member]</t>
  </si>
  <si>
    <t>Embedded Aluminum Derivative [Member] | Cost of Goods Sold [Member]</t>
  </si>
  <si>
    <t>Embedded Credit Derivative [Member]</t>
  </si>
  <si>
    <t>Embedded Credit Derivative [Member] | Other Income [Member]</t>
  </si>
  <si>
    <t>Energy Contracts [Member] | Other Income [Member]</t>
  </si>
  <si>
    <t>Derivatives and Other Financial Instruments - Schedule of Reconciliation of Activity for Derivative Contracts (Parenthetical) (Detail) - USD ($) $ in Millions</t>
  </si>
  <si>
    <t>Aug. 31, 2016</t>
  </si>
  <si>
    <t>Energy Contracts [Member] | Other Expenses (Income), Net [Member]</t>
  </si>
  <si>
    <t>Derivatives and Other Financial Instruments - Schedule of Carrying Values and Fair Values of Other Financial Instruments (Detail) - USD ($) $ in Millions</t>
  </si>
  <si>
    <t>Carrying Value [Member]</t>
  </si>
  <si>
    <t>Derivative [Line Items]</t>
  </si>
  <si>
    <t>Restricted cash</t>
  </si>
  <si>
    <t>Long-term debt, less amount due within one year</t>
  </si>
  <si>
    <t>Fair Value [Member]</t>
  </si>
  <si>
    <t>Related Party Transactions - Additional Information (Detail) - USD ($) $ in Millions</t>
  </si>
  <si>
    <t>Related Party Transaction [Line Items]</t>
  </si>
  <si>
    <t>Sales to related party</t>
  </si>
  <si>
    <t>General corporate expenses</t>
  </si>
  <si>
    <t>Financing costs, net</t>
  </si>
  <si>
    <t>Arconic Inc. [Member] | Sales Revenue, Net [Member]</t>
  </si>
  <si>
    <t>Income Taxes - Additional Information (Detail) - USD ($) $ in Millions</t>
  </si>
  <si>
    <t>Effective tax rate</t>
  </si>
  <si>
    <t>86.80%</t>
  </si>
  <si>
    <t>550.00%</t>
  </si>
  <si>
    <t>712.00%</t>
  </si>
  <si>
    <t>67.20%</t>
  </si>
  <si>
    <t>U.S. federal statutory rate</t>
  </si>
  <si>
    <t>35.00%</t>
  </si>
  <si>
    <t>Income tax reconciliation, tax credits with no tax benefit realizable</t>
  </si>
  <si>
    <t>(747.00%)</t>
  </si>
  <si>
    <t>Discrete income tax charge for valuation allowances</t>
  </si>
  <si>
    <t>Discrete income tax charge for valuation allowances, after noncontrolling interest</t>
  </si>
  <si>
    <t>Subsequent Events - Additional Information (Detail)</t>
  </si>
  <si>
    <t>Subsequent Event [Line Items]</t>
  </si>
  <si>
    <t>Separation of Company</t>
  </si>
  <si>
    <t>ParentCo completed its separation into two standalone,  publicly-traded companies</t>
  </si>
</sst>
</file>

<file path=xl/styles.xml><?xml version="1.0" encoding="utf-8"?>
<styleSheet xmlns="http://schemas.openxmlformats.org/spreadsheetml/2006/main">
  <numFmts count="7">
    <numFmt formatCode="_(&quot;$ &quot;#,##0_);_(&quot;$ &quot;(#,##0)" numFmtId="165"/>
    <numFmt formatCode="_(&quot;$ &quot;#,##0.00_);_(&quot;$ &quot;(#,##0.00)" numFmtId="166"/>
    <numFmt formatCode="_(&quot;AUD &quot;#,##0_);_(&quot;AUD &quot;(#,##0)" numFmtId="167"/>
    <numFmt formatCode="_(&quot;€ &quot;#,##0_);_(&quot;€ &quot;(#,##0)" numFmtId="168"/>
    <numFmt formatCode="_(&quot;BRL &quot;#,##0_);_(&quot;BRL &quot;(#,##0)" numFmtId="169"/>
    <numFmt formatCode="_(&quot;SAR &quot;#,##0.0_);_(&quot;SAR &quot;(#,##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675149</v>
      </c>
    </row>
    <row spans="1:3" r="12">
      <c t="s" s="4" r="A12">
        <v>19</v>
      </c>
      <c t="s" s="4" r="B12">
        <v>20</v>
      </c>
    </row>
    <row spans="1:3" r="13">
      <c t="s" s="4" r="A13">
        <v>21</v>
      </c>
      <c t="s" s="4" r="B13">
        <v>22</v>
      </c>
    </row>
    <row spans="1:3" r="14">
      <c t="s" s="4" r="A14">
        <v>23</v>
      </c>
      <c t="n" s="6" r="C14">
        <v>1828692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34"/>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2075</v>
      </c>
      <c t="n" s="7" r="C4">
        <v>2445</v>
      </c>
      <c t="n" s="7" r="D4">
        <v>6028</v>
      </c>
      <c t="n" s="7" r="E4">
        <v>7867</v>
      </c>
    </row>
    <row spans="1:5" r="5">
      <c t="s" s="4" r="A5">
        <v>29</v>
      </c>
      <c t="n" s="6" r="B5">
        <v>254</v>
      </c>
      <c t="n" s="6" r="C5">
        <v>234</v>
      </c>
      <c t="n" s="6" r="D5">
        <v>753</v>
      </c>
      <c t="n" s="6" r="E5">
        <v>881</v>
      </c>
    </row>
    <row spans="1:5" r="6">
      <c t="s" s="4" r="A6">
        <v>30</v>
      </c>
      <c t="n" s="6" r="B6">
        <v>2329</v>
      </c>
      <c t="n" s="6" r="C6">
        <v>2679</v>
      </c>
      <c t="n" s="6" r="D6">
        <v>6781</v>
      </c>
      <c t="n" s="6" r="E6">
        <v>8748</v>
      </c>
    </row>
    <row spans="1:5" r="7">
      <c t="s" s="4" r="A7">
        <v>31</v>
      </c>
      <c t="n" s="6" r="B7">
        <v>1964</v>
      </c>
      <c t="n" s="6" r="C7">
        <v>2239</v>
      </c>
      <c t="n" s="6" r="D7">
        <v>5761</v>
      </c>
      <c t="n" s="6" r="E7">
        <v>6882</v>
      </c>
    </row>
    <row spans="1:5" r="8">
      <c t="s" s="4" r="A8">
        <v>32</v>
      </c>
      <c t="n" s="6" r="B8">
        <v>92</v>
      </c>
      <c t="n" s="6" r="C8">
        <v>95</v>
      </c>
      <c t="n" s="6" r="D8">
        <v>267</v>
      </c>
      <c t="n" s="6" r="E8">
        <v>261</v>
      </c>
    </row>
    <row spans="1:5" r="9">
      <c t="s" s="4" r="A9">
        <v>33</v>
      </c>
      <c t="n" s="6" r="B9">
        <v>8</v>
      </c>
      <c t="n" s="6" r="C9">
        <v>14</v>
      </c>
      <c t="n" s="6" r="D9">
        <v>26</v>
      </c>
      <c t="n" s="6" r="E9">
        <v>54</v>
      </c>
    </row>
    <row spans="1:5" r="10">
      <c t="s" s="4" r="A10">
        <v>34</v>
      </c>
      <c t="n" s="6" r="B10">
        <v>181</v>
      </c>
      <c t="n" s="6" r="C10">
        <v>190</v>
      </c>
      <c t="n" s="6" r="D10">
        <v>536</v>
      </c>
      <c t="n" s="6" r="E10">
        <v>594</v>
      </c>
    </row>
    <row spans="1:5" r="11">
      <c t="s" s="4" r="A11">
        <v>35</v>
      </c>
      <c t="n" s="6" r="B11">
        <v>17</v>
      </c>
      <c t="n" s="6" r="C11">
        <v>54</v>
      </c>
      <c t="n" s="6" r="D11">
        <v>109</v>
      </c>
      <c t="n" s="6" r="E11">
        <v>297</v>
      </c>
    </row>
    <row spans="1:5" r="12">
      <c t="s" s="4" r="A12">
        <v>36</v>
      </c>
      <c t="n" s="6" r="B12">
        <v>67</v>
      </c>
      <c t="n" s="6" r="C12">
        <v>69</v>
      </c>
      <c t="n" s="6" r="D12">
        <v>197</v>
      </c>
      <c t="n" s="6" r="E12">
        <v>208</v>
      </c>
    </row>
    <row spans="1:5" r="13">
      <c t="s" s="4" r="A13">
        <v>37</v>
      </c>
      <c t="n" s="6" r="B13">
        <v>-106</v>
      </c>
      <c t="n" s="6" r="C13">
        <v>4</v>
      </c>
      <c t="n" s="6" r="D13">
        <v>-90</v>
      </c>
      <c t="n" s="6" r="E13">
        <v>-9</v>
      </c>
    </row>
    <row spans="1:5" r="14">
      <c t="s" s="4" r="A14">
        <v>38</v>
      </c>
      <c t="n" s="6" r="B14">
        <v>2223</v>
      </c>
      <c t="n" s="6" r="C14">
        <v>2665</v>
      </c>
      <c t="n" s="6" r="D14">
        <v>6806</v>
      </c>
      <c t="n" s="6" r="E14">
        <v>8287</v>
      </c>
    </row>
    <row spans="1:5" r="15">
      <c t="s" s="4" r="A15">
        <v>39</v>
      </c>
      <c t="n" s="6" r="B15">
        <v>106</v>
      </c>
      <c t="n" s="6" r="C15">
        <v>14</v>
      </c>
      <c t="n" s="6" r="D15">
        <v>-25</v>
      </c>
      <c t="n" s="6" r="E15">
        <v>461</v>
      </c>
    </row>
    <row spans="1:5" r="16">
      <c t="s" s="4" r="A16">
        <v>40</v>
      </c>
      <c t="n" s="6" r="B16">
        <v>92</v>
      </c>
      <c t="n" s="6" r="C16">
        <v>77</v>
      </c>
      <c t="n" s="6" r="D16">
        <v>178</v>
      </c>
      <c t="n" s="6" r="E16">
        <v>310</v>
      </c>
    </row>
    <row spans="1:5" r="17">
      <c t="s" s="4" r="A17">
        <v>41</v>
      </c>
      <c t="n" s="6" r="B17">
        <v>14</v>
      </c>
      <c t="n" s="6" r="C17">
        <v>-63</v>
      </c>
      <c t="n" s="6" r="D17">
        <v>-203</v>
      </c>
      <c t="n" s="6" r="E17">
        <v>151</v>
      </c>
    </row>
    <row spans="1:5" r="18">
      <c t="s" s="4" r="A18">
        <v>42</v>
      </c>
      <c t="n" s="6" r="B18">
        <v>20</v>
      </c>
      <c t="n" s="6" r="C18">
        <v>61</v>
      </c>
      <c t="n" s="6" r="D18">
        <v>58</v>
      </c>
      <c t="n" s="6" r="E18">
        <v>188</v>
      </c>
    </row>
    <row spans="1:5" r="19">
      <c t="s" s="4" r="A19">
        <v>43</v>
      </c>
      <c t="n" s="7" r="B19">
        <v>-6</v>
      </c>
      <c t="n" s="7" r="C19">
        <v>-124</v>
      </c>
      <c t="n" s="7" r="D19">
        <v>-261</v>
      </c>
      <c t="n" s="7" r="E19">
        <v>-37</v>
      </c>
    </row>
    <row spans="1:5" r="20">
      <c t="s" s="3" r="A20">
        <v>44</v>
      </c>
    </row>
    <row spans="1:5" r="21">
      <c t="s" s="4" r="A21">
        <v>45</v>
      </c>
      <c t="n" s="8" r="B21">
        <v>-0.04</v>
      </c>
      <c t="n" s="8" r="C21">
        <v>-0.68</v>
      </c>
      <c t="n" s="8" r="D21">
        <v>-1.43</v>
      </c>
      <c t="n" s="8" r="E21">
        <v>-0.2</v>
      </c>
    </row>
    <row spans="1:5" r="22">
      <c t="s" s="4" r="A22">
        <v>46</v>
      </c>
      <c t="n" s="8" r="B22">
        <v>-0.04</v>
      </c>
      <c t="n" s="8" r="C22">
        <v>-0.68</v>
      </c>
      <c t="n" s="8" r="D22">
        <v>-1.43</v>
      </c>
      <c t="n" s="8" r="E22">
        <v>-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51</v>
      </c>
    </row>
    <row spans="1:2" r="4">
      <c t="s" s="4" r="A4">
        <v>199</v>
      </c>
      <c t="s" s="4" r="B4">
        <v>200</v>
      </c>
    </row>
    <row spans="1:2" r="5">
      <c t="s" s="4" r="A5">
        <v>150</v>
      </c>
      <c t="s" s="4" r="B5">
        <v>201</v>
      </c>
    </row>
    <row spans="1:2" r="6">
      <c t="s" s="4" r="A6">
        <v>202</v>
      </c>
      <c t="s" s="4" r="B6">
        <v>203</v>
      </c>
    </row>
    <row spans="1:2" r="7">
      <c t="s" s="4" r="A7">
        <v>204</v>
      </c>
      <c t="s" s="4" r="B7">
        <v>205</v>
      </c>
    </row>
    <row spans="1:2" r="8">
      <c t="s" s="4" r="A8">
        <v>206</v>
      </c>
      <c t="s" s="4" r="B8">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8</v>
      </c>
      <c t="s" s="2" r="B1">
        <v>1</v>
      </c>
    </row>
    <row spans="1:2" r="2">
      <c t="s" s="2" r="B2">
        <v>2</v>
      </c>
    </row>
    <row spans="1:2" r="3">
      <c t="s" s="3" r="A3">
        <v>151</v>
      </c>
    </row>
    <row spans="1:2" r="4">
      <c t="s" s="4" r="A4">
        <v>209</v>
      </c>
      <c t="s" s="4" r="B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57</v>
      </c>
    </row>
    <row spans="1:2" r="4">
      <c t="s" s="4" r="A4">
        <v>212</v>
      </c>
      <c t="s" s="4" r="B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14</v>
      </c>
      <c t="s" s="2" r="B1">
        <v>1</v>
      </c>
    </row>
    <row spans="1:2" r="2">
      <c t="s" s="2" r="B2">
        <v>2</v>
      </c>
    </row>
    <row spans="1:2" r="3">
      <c t="s" s="3" r="A3">
        <v>160</v>
      </c>
    </row>
    <row spans="1:2" r="4">
      <c t="s" s="4" r="A4">
        <v>215</v>
      </c>
      <c t="s" s="4" r="B4">
        <v>216</v>
      </c>
    </row>
    <row spans="1:2" r="5">
      <c t="s" s="4" r="A5">
        <v>217</v>
      </c>
      <c t="s" s="4" r="B5">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9</v>
      </c>
      <c t="s" s="2" r="B1">
        <v>1</v>
      </c>
    </row>
    <row spans="1:2" r="2">
      <c t="s" s="2" r="B2">
        <v>2</v>
      </c>
    </row>
    <row spans="1:2" r="3">
      <c t="s" s="3" r="A3">
        <v>166</v>
      </c>
    </row>
    <row spans="1:2" r="4">
      <c t="s" s="4" r="A4">
        <v>220</v>
      </c>
      <c t="s" s="4" r="B4">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22</v>
      </c>
      <c t="s" s="2" r="B1">
        <v>1</v>
      </c>
    </row>
    <row spans="1:2" r="2">
      <c t="s" s="2" r="B2">
        <v>2</v>
      </c>
    </row>
    <row spans="1:2" r="3">
      <c t="s" s="3" r="A3">
        <v>169</v>
      </c>
    </row>
    <row spans="1:2" r="4">
      <c t="s" s="4" r="A4">
        <v>223</v>
      </c>
      <c t="s" s="4" r="B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5</v>
      </c>
      <c t="s" s="2" r="B1">
        <v>1</v>
      </c>
    </row>
    <row spans="1:2" r="2">
      <c t="s" s="2" r="B2">
        <v>2</v>
      </c>
    </row>
    <row spans="1:2" r="3">
      <c t="s" s="3" r="A3">
        <v>178</v>
      </c>
    </row>
    <row spans="1:2" r="4">
      <c t="s" s="4" r="A4">
        <v>226</v>
      </c>
      <c t="s" s="4" r="B4">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v>
      </c>
      <c t="s" s="2" r="B1">
        <v>25</v>
      </c>
      <c t="s" s="2" r="D1">
        <v>1</v>
      </c>
    </row>
    <row spans="1:5" r="2">
      <c t="s" s="2" r="B2">
        <v>2</v>
      </c>
      <c t="s" s="2" r="C2">
        <v>26</v>
      </c>
      <c t="s" s="2" r="D2">
        <v>2</v>
      </c>
      <c t="s" s="2" r="E2">
        <v>26</v>
      </c>
    </row>
    <row spans="1:5" r="3">
      <c t="s" s="4" r="A3">
        <v>48</v>
      </c>
      <c t="n" s="7" r="B3">
        <v>14</v>
      </c>
      <c t="n" s="7" r="C3">
        <v>-63</v>
      </c>
      <c t="n" s="7" r="D3">
        <v>-203</v>
      </c>
      <c t="n" s="7" r="E3">
        <v>151</v>
      </c>
    </row>
    <row spans="1:5" r="4">
      <c t="s" s="3" r="A4">
        <v>49</v>
      </c>
    </row>
    <row spans="1:5" r="5">
      <c t="s" s="4" r="A5">
        <v>50</v>
      </c>
      <c t="n" s="6" r="B5">
        <v>19</v>
      </c>
      <c t="n" s="6" r="C5">
        <v>51</v>
      </c>
      <c t="n" s="6" r="D5">
        <v>21</v>
      </c>
      <c t="n" s="6" r="E5">
        <v>97</v>
      </c>
    </row>
    <row spans="1:5" r="6">
      <c t="s" s="4" r="A6">
        <v>51</v>
      </c>
      <c t="n" s="6" r="B6">
        <v>77</v>
      </c>
      <c t="n" s="6" r="C6">
        <v>-1041</v>
      </c>
      <c t="n" s="6" r="D6">
        <v>630</v>
      </c>
      <c t="n" s="6" r="E6">
        <v>-1873</v>
      </c>
    </row>
    <row spans="1:5" r="7">
      <c t="s" s="4" r="A7">
        <v>52</v>
      </c>
      <c t="n" s="6" r="B7">
        <v>-380</v>
      </c>
      <c t="n" s="6" r="C7">
        <v>200</v>
      </c>
      <c t="n" s="6" r="D7">
        <v>-635</v>
      </c>
      <c t="n" s="6" r="E7">
        <v>587</v>
      </c>
    </row>
    <row spans="1:5" r="8">
      <c t="s" s="4" r="A8">
        <v>53</v>
      </c>
      <c t="n" s="6" r="B8">
        <v>-284</v>
      </c>
      <c t="n" s="6" r="C8">
        <v>-790</v>
      </c>
      <c t="n" s="6" r="D8">
        <v>16</v>
      </c>
      <c t="n" s="6" r="E8">
        <v>-1189</v>
      </c>
    </row>
    <row spans="1:5" r="9">
      <c t="s" s="4" r="A9">
        <v>54</v>
      </c>
      <c t="n" s="6" r="B9">
        <v>-270</v>
      </c>
      <c t="n" s="6" r="C9">
        <v>-853</v>
      </c>
      <c t="n" s="6" r="D9">
        <v>-187</v>
      </c>
      <c t="n" s="6" r="E9">
        <v>-1038</v>
      </c>
    </row>
    <row spans="1:5" r="10">
      <c t="s" s="4" r="A10">
        <v>55</v>
      </c>
    </row>
    <row spans="1:5" r="11">
      <c t="s" s="4" r="A11">
        <v>48</v>
      </c>
      <c t="n" s="6" r="B11">
        <v>-6</v>
      </c>
      <c t="n" s="6" r="C11">
        <v>-124</v>
      </c>
      <c t="n" s="6" r="D11">
        <v>-261</v>
      </c>
      <c t="n" s="6" r="E11">
        <v>-37</v>
      </c>
    </row>
    <row spans="1:5" r="12">
      <c t="s" s="3" r="A12">
        <v>49</v>
      </c>
    </row>
    <row spans="1:5" r="13">
      <c t="s" s="4" r="A13">
        <v>50</v>
      </c>
      <c t="n" s="6" r="B13">
        <v>20</v>
      </c>
      <c t="n" s="6" r="C13">
        <v>42</v>
      </c>
      <c t="n" s="6" r="D13">
        <v>19</v>
      </c>
      <c t="n" s="6" r="E13">
        <v>83</v>
      </c>
    </row>
    <row spans="1:5" r="14">
      <c t="s" s="4" r="A14">
        <v>51</v>
      </c>
      <c t="n" s="6" r="B14">
        <v>32</v>
      </c>
      <c t="n" s="6" r="C14">
        <v>-743</v>
      </c>
      <c t="n" s="6" r="D14">
        <v>446</v>
      </c>
      <c t="n" s="6" r="E14">
        <v>-1357</v>
      </c>
    </row>
    <row spans="1:5" r="15">
      <c t="s" s="4" r="A15">
        <v>52</v>
      </c>
      <c t="n" s="6" r="B15">
        <v>-370</v>
      </c>
      <c t="n" s="6" r="C15">
        <v>199</v>
      </c>
      <c t="n" s="6" r="D15">
        <v>-639</v>
      </c>
      <c t="n" s="6" r="E15">
        <v>590</v>
      </c>
    </row>
    <row spans="1:5" r="16">
      <c t="s" s="4" r="A16">
        <v>53</v>
      </c>
      <c t="n" s="6" r="B16">
        <v>-318</v>
      </c>
      <c t="n" s="6" r="C16">
        <v>-502</v>
      </c>
      <c t="n" s="6" r="D16">
        <v>-174</v>
      </c>
      <c t="n" s="6" r="E16">
        <v>-684</v>
      </c>
    </row>
    <row spans="1:5" r="17">
      <c t="s" s="4" r="A17">
        <v>54</v>
      </c>
      <c t="n" s="6" r="B17">
        <v>-324</v>
      </c>
      <c t="n" s="6" r="C17">
        <v>-626</v>
      </c>
      <c t="n" s="6" r="D17">
        <v>-435</v>
      </c>
      <c t="n" s="6" r="E17">
        <v>-721</v>
      </c>
    </row>
    <row spans="1:5" r="18">
      <c t="s" s="4" r="A18">
        <v>56</v>
      </c>
    </row>
    <row spans="1:5" r="19">
      <c t="s" s="4" r="A19">
        <v>48</v>
      </c>
      <c t="n" s="6" r="B19">
        <v>20</v>
      </c>
      <c t="n" s="6" r="C19">
        <v>61</v>
      </c>
      <c t="n" s="6" r="D19">
        <v>58</v>
      </c>
      <c t="n" s="6" r="E19">
        <v>188</v>
      </c>
    </row>
    <row spans="1:5" r="20">
      <c t="s" s="3" r="A20">
        <v>49</v>
      </c>
    </row>
    <row spans="1:5" r="21">
      <c t="s" s="4" r="A21">
        <v>50</v>
      </c>
      <c t="n" s="6" r="B21">
        <v>-1</v>
      </c>
      <c t="n" s="6" r="C21">
        <v>9</v>
      </c>
      <c t="n" s="6" r="D21">
        <v>2</v>
      </c>
      <c t="n" s="6" r="E21">
        <v>14</v>
      </c>
    </row>
    <row spans="1:5" r="22">
      <c t="s" s="4" r="A22">
        <v>51</v>
      </c>
      <c t="n" s="6" r="B22">
        <v>45</v>
      </c>
      <c t="n" s="6" r="C22">
        <v>-298</v>
      </c>
      <c t="n" s="6" r="D22">
        <v>184</v>
      </c>
      <c t="n" s="6" r="E22">
        <v>-516</v>
      </c>
    </row>
    <row spans="1:5" r="23">
      <c t="s" s="4" r="A23">
        <v>52</v>
      </c>
      <c t="n" s="6" r="B23">
        <v>-10</v>
      </c>
      <c t="n" s="6" r="C23">
        <v>1</v>
      </c>
      <c t="n" s="6" r="D23">
        <v>4</v>
      </c>
      <c t="n" s="6" r="E23">
        <v>-3</v>
      </c>
    </row>
    <row spans="1:5" r="24">
      <c t="s" s="4" r="A24">
        <v>53</v>
      </c>
      <c t="n" s="6" r="B24">
        <v>34</v>
      </c>
      <c t="n" s="6" r="C24">
        <v>-288</v>
      </c>
      <c t="n" s="6" r="D24">
        <v>190</v>
      </c>
      <c t="n" s="6" r="E24">
        <v>-505</v>
      </c>
    </row>
    <row spans="1:5" r="25">
      <c t="s" s="4" r="A25">
        <v>54</v>
      </c>
      <c t="n" s="7" r="B25">
        <v>54</v>
      </c>
      <c t="n" s="7" r="C25">
        <v>-227</v>
      </c>
      <c t="n" s="7" r="D25">
        <v>248</v>
      </c>
      <c t="n" s="7" r="E25">
        <v>-3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181</v>
      </c>
    </row>
    <row spans="1:2" r="4">
      <c t="s" s="4" r="A4">
        <v>229</v>
      </c>
      <c t="s" s="4" r="B4">
        <v>230</v>
      </c>
    </row>
    <row spans="1:2" r="5">
      <c t="s" s="4" r="A5">
        <v>231</v>
      </c>
      <c t="s" s="4" r="B5">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3</v>
      </c>
      <c t="s" s="2" r="B1">
        <v>1</v>
      </c>
    </row>
    <row spans="1:2" r="2">
      <c t="s" s="2" r="B2">
        <v>2</v>
      </c>
    </row>
    <row spans="1:2" r="3">
      <c t="s" s="3" r="A3">
        <v>184</v>
      </c>
    </row>
    <row spans="1:2" r="4">
      <c t="s" s="4" r="A4">
        <v>234</v>
      </c>
      <c t="s" s="4" r="B4">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87</v>
      </c>
    </row>
    <row spans="1:2" r="4">
      <c t="s" s="4" r="A4">
        <v>237</v>
      </c>
      <c t="s" s="4" r="B4">
        <v>238</v>
      </c>
    </row>
    <row spans="1:2" r="5">
      <c t="s" s="4" r="A5">
        <v>239</v>
      </c>
      <c t="s" s="4" r="B5">
        <v>240</v>
      </c>
    </row>
    <row spans="1:2" r="6">
      <c t="s" s="4" r="A6">
        <v>241</v>
      </c>
      <c t="s" s="4" r="B6">
        <v>242</v>
      </c>
    </row>
    <row spans="1:2" r="7">
      <c t="s" s="4" r="A7">
        <v>243</v>
      </c>
      <c t="s" s="4" r="B7">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245</v>
      </c>
      <c t="s" s="2" r="B1">
        <v>246</v>
      </c>
      <c t="s" s="2" r="C1">
        <v>247</v>
      </c>
      <c t="s" s="2" r="D1">
        <v>2</v>
      </c>
      <c t="s" s="2" r="E1">
        <v>26</v>
      </c>
      <c t="s" s="2" r="F1">
        <v>248</v>
      </c>
      <c t="s" s="2" r="G1">
        <v>249</v>
      </c>
      <c t="s" s="2" r="H1">
        <v>2</v>
      </c>
      <c t="s" s="2" r="I1">
        <v>26</v>
      </c>
      <c t="s" s="2" r="J1">
        <v>250</v>
      </c>
      <c t="s" s="2" r="K1">
        <v>251</v>
      </c>
    </row>
    <row spans="1:11" r="2">
      <c t="s" s="3" r="A2">
        <v>252</v>
      </c>
    </row>
    <row spans="1:11" r="3">
      <c t="s" s="4" r="A3">
        <v>253</v>
      </c>
      <c t="s" s="4" r="C3">
        <v>254</v>
      </c>
    </row>
    <row spans="1:11" r="4">
      <c t="s" s="4" r="A4">
        <v>255</v>
      </c>
      <c t="s" s="4" r="C4">
        <v>256</v>
      </c>
    </row>
    <row spans="1:11" r="5">
      <c t="s" s="4" r="A5">
        <v>257</v>
      </c>
      <c t="n" s="7" r="D5">
        <v>55</v>
      </c>
      <c t="n" s="7" r="E5">
        <v>12</v>
      </c>
      <c t="n" s="7" r="H5">
        <v>118</v>
      </c>
      <c t="n" s="7" r="I5">
        <v>12</v>
      </c>
    </row>
    <row spans="1:11" r="6">
      <c t="s" s="4" r="A6">
        <v>258</v>
      </c>
      <c t="n" s="7" r="F6">
        <v>10</v>
      </c>
      <c t="n" s="7" r="G6">
        <v>18</v>
      </c>
    </row>
    <row spans="1:11" r="7">
      <c t="s" s="4" r="A7">
        <v>259</v>
      </c>
    </row>
    <row spans="1:11" r="8">
      <c t="s" s="3" r="A8">
        <v>252</v>
      </c>
    </row>
    <row spans="1:11" r="9">
      <c t="s" s="4" r="A9">
        <v>255</v>
      </c>
      <c t="s" s="4" r="B9">
        <v>256</v>
      </c>
    </row>
    <row spans="1:11" r="10">
      <c t="s" s="4" r="A10">
        <v>260</v>
      </c>
      <c t="n" s="7" r="B10">
        <v>1100</v>
      </c>
    </row>
    <row spans="1:11" r="11">
      <c t="s" s="4" r="A11">
        <v>261</v>
      </c>
      <c t="n" s="6" r="B11">
        <v>146159428</v>
      </c>
    </row>
    <row spans="1:11" r="12">
      <c t="s" s="4" r="A12">
        <v>262</v>
      </c>
      <c t="n" s="6" r="B12">
        <v>36311767</v>
      </c>
    </row>
    <row spans="1:11" r="13">
      <c t="s" s="4" r="A13">
        <v>263</v>
      </c>
      <c t="n" s="8" r="B13">
        <v>0.01</v>
      </c>
    </row>
    <row spans="1:11" r="14">
      <c t="s" s="4" r="A14">
        <v>264</v>
      </c>
      <c t="n" s="6" r="B14">
        <v>182471195</v>
      </c>
      <c t="n" s="6" r="J14">
        <v>0</v>
      </c>
    </row>
    <row spans="1:11" r="15">
      <c t="s" s="4" r="A15">
        <v>265</v>
      </c>
      <c t="n" s="6" r="J15">
        <v>0</v>
      </c>
    </row>
    <row spans="1:11" r="16">
      <c t="s" s="4" r="A16">
        <v>266</v>
      </c>
      <c t="n" s="6" r="J16">
        <v>0</v>
      </c>
    </row>
    <row spans="1:11" r="17">
      <c t="s" s="4" r="A17">
        <v>55</v>
      </c>
    </row>
    <row spans="1:11" r="18">
      <c t="s" s="3" r="A18">
        <v>252</v>
      </c>
    </row>
    <row spans="1:11" r="19">
      <c t="s" s="4" r="A19">
        <v>267</v>
      </c>
      <c t="s" s="4" r="K19">
        <v>268</v>
      </c>
    </row>
    <row spans="1:11" r="20">
      <c t="s" s="4" r="A20">
        <v>257</v>
      </c>
      <c t="n" s="7" r="D20">
        <v>23</v>
      </c>
      <c t="n" s="7" r="E20">
        <v>6</v>
      </c>
      <c t="n" s="7" r="H20">
        <v>54</v>
      </c>
      <c t="n" s="7" r="I20">
        <v>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9</v>
      </c>
      <c t="s" s="2" r="B1">
        <v>25</v>
      </c>
      <c t="s" s="2" r="D1">
        <v>1</v>
      </c>
    </row>
    <row spans="1:5" r="2">
      <c t="s" s="2" r="B2">
        <v>2</v>
      </c>
      <c t="s" s="2" r="C2">
        <v>26</v>
      </c>
      <c t="s" s="2" r="D2">
        <v>2</v>
      </c>
      <c t="s" s="2" r="E2">
        <v>26</v>
      </c>
    </row>
    <row spans="1:5" r="3">
      <c t="s" s="3" r="A3">
        <v>252</v>
      </c>
    </row>
    <row spans="1:5" r="4">
      <c t="s" s="4" r="A4">
        <v>270</v>
      </c>
      <c t="n" s="7" r="B4">
        <v>1964</v>
      </c>
      <c t="n" s="7" r="C4">
        <v>2239</v>
      </c>
      <c t="n" s="7" r="D4">
        <v>5761</v>
      </c>
      <c t="n" s="7" r="E4">
        <v>6882</v>
      </c>
    </row>
    <row spans="1:5" r="5">
      <c t="s" s="4" r="A5">
        <v>271</v>
      </c>
      <c t="n" s="6" r="B5">
        <v>92</v>
      </c>
      <c t="n" s="6" r="C5">
        <v>95</v>
      </c>
      <c t="n" s="6" r="D5">
        <v>267</v>
      </c>
      <c t="n" s="6" r="E5">
        <v>261</v>
      </c>
    </row>
    <row spans="1:5" r="6">
      <c t="s" s="4" r="A6">
        <v>33</v>
      </c>
      <c t="n" s="6" r="B6">
        <v>8</v>
      </c>
      <c t="n" s="6" r="C6">
        <v>14</v>
      </c>
      <c t="n" s="6" r="D6">
        <v>26</v>
      </c>
      <c t="n" s="6" r="E6">
        <v>54</v>
      </c>
    </row>
    <row spans="1:5" r="7">
      <c t="s" s="4" r="A7">
        <v>34</v>
      </c>
      <c t="n" s="6" r="B7">
        <v>181</v>
      </c>
      <c t="n" s="6" r="C7">
        <v>190</v>
      </c>
      <c t="n" s="6" r="D7">
        <v>536</v>
      </c>
      <c t="n" s="6" r="E7">
        <v>594</v>
      </c>
    </row>
    <row spans="1:5" r="8">
      <c t="s" s="4" r="A8">
        <v>272</v>
      </c>
      <c t="n" s="6" r="B8">
        <v>17</v>
      </c>
      <c t="n" s="6" r="C8">
        <v>54</v>
      </c>
      <c t="n" s="6" r="D8">
        <v>109</v>
      </c>
      <c t="n" s="6" r="E8">
        <v>297</v>
      </c>
    </row>
    <row spans="1:5" r="9">
      <c t="s" s="4" r="A9">
        <v>36</v>
      </c>
      <c t="n" s="6" r="B9">
        <v>67</v>
      </c>
      <c t="n" s="6" r="C9">
        <v>69</v>
      </c>
      <c t="n" s="6" r="D9">
        <v>197</v>
      </c>
      <c t="n" s="6" r="E9">
        <v>208</v>
      </c>
    </row>
    <row spans="1:5" r="10">
      <c t="s" s="4" r="A10">
        <v>273</v>
      </c>
      <c t="n" s="6" r="B10">
        <v>106</v>
      </c>
      <c t="n" s="6" r="C10">
        <v>-4</v>
      </c>
      <c t="n" s="6" r="D10">
        <v>90</v>
      </c>
      <c t="n" s="6" r="E10">
        <v>9</v>
      </c>
    </row>
    <row spans="1:5" r="11">
      <c t="s" s="4" r="A11">
        <v>55</v>
      </c>
    </row>
    <row spans="1:5" r="12">
      <c t="s" s="3" r="A12">
        <v>252</v>
      </c>
    </row>
    <row spans="1:5" r="13">
      <c t="s" s="4" r="A13">
        <v>270</v>
      </c>
      <c t="n" s="6" r="B13">
        <v>13</v>
      </c>
      <c t="n" s="6" r="C13">
        <v>22</v>
      </c>
      <c t="n" s="6" r="D13">
        <v>39</v>
      </c>
      <c t="n" s="6" r="E13">
        <v>70</v>
      </c>
    </row>
    <row spans="1:5" r="14">
      <c t="s" s="4" r="A14">
        <v>271</v>
      </c>
      <c t="n" s="6" r="B14">
        <v>47</v>
      </c>
      <c t="n" s="6" r="C14">
        <v>43</v>
      </c>
      <c t="n" s="6" r="D14">
        <v>124</v>
      </c>
      <c t="n" s="6" r="E14">
        <v>112</v>
      </c>
    </row>
    <row spans="1:5" r="15">
      <c t="s" s="4" r="A15">
        <v>33</v>
      </c>
      <c t="n" s="6" r="C15">
        <v>4</v>
      </c>
      <c t="n" s="6" r="D15">
        <v>2</v>
      </c>
      <c t="n" s="6" r="E15">
        <v>14</v>
      </c>
    </row>
    <row spans="1:5" r="16">
      <c t="s" s="4" r="A16">
        <v>34</v>
      </c>
      <c t="n" s="6" r="B16">
        <v>5</v>
      </c>
      <c t="n" s="6" r="C16">
        <v>6</v>
      </c>
      <c t="n" s="6" r="D16">
        <v>15</v>
      </c>
      <c t="n" s="6" r="E16">
        <v>18</v>
      </c>
    </row>
    <row spans="1:5" r="17">
      <c t="s" s="4" r="A17">
        <v>272</v>
      </c>
      <c t="n" s="6" r="B17">
        <v>1</v>
      </c>
      <c t="n" s="6" r="C17">
        <v>5</v>
      </c>
      <c t="n" s="6" r="D17">
        <v>1</v>
      </c>
      <c t="n" s="6" r="E17">
        <v>15</v>
      </c>
    </row>
    <row spans="1:5" r="18">
      <c t="s" s="4" r="A18">
        <v>36</v>
      </c>
      <c t="n" s="6" r="B18">
        <v>59</v>
      </c>
      <c t="n" s="6" r="C18">
        <v>63</v>
      </c>
      <c t="n" s="6" r="D18">
        <v>178</v>
      </c>
      <c t="n" s="6" r="E18">
        <v>190</v>
      </c>
    </row>
    <row spans="1:5" r="19">
      <c t="s" s="4" r="A19">
        <v>273</v>
      </c>
      <c t="n" s="7" r="B19">
        <v>1</v>
      </c>
      <c t="n" s="7" r="C19">
        <v>7</v>
      </c>
      <c t="n" s="7" r="D19">
        <v>-8</v>
      </c>
      <c t="n" s="7" r="E19">
        <v>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4</v>
      </c>
      <c t="s" s="2" r="B1">
        <v>25</v>
      </c>
      <c t="s" s="2" r="D1">
        <v>1</v>
      </c>
    </row>
    <row spans="1:5" r="2">
      <c t="s" s="2" r="B2">
        <v>2</v>
      </c>
      <c t="s" s="2" r="C2">
        <v>26</v>
      </c>
      <c t="s" s="2" r="D2">
        <v>2</v>
      </c>
      <c t="s" s="2" r="E2">
        <v>26</v>
      </c>
    </row>
    <row spans="1:5" r="3">
      <c t="s" s="3" r="A3">
        <v>275</v>
      </c>
    </row>
    <row spans="1:5" r="4">
      <c t="s" s="4" r="A4">
        <v>276</v>
      </c>
      <c t="n" s="7" r="B4">
        <v>19</v>
      </c>
      <c t="n" s="7" r="C4">
        <v>51</v>
      </c>
      <c t="n" s="7" r="D4">
        <v>21</v>
      </c>
      <c t="n" s="7" r="E4">
        <v>97</v>
      </c>
    </row>
    <row spans="1:5" r="5">
      <c t="s" s="3" r="A5">
        <v>277</v>
      </c>
    </row>
    <row spans="1:5" r="6">
      <c t="s" s="4" r="A6">
        <v>278</v>
      </c>
      <c t="n" s="6" r="B6">
        <v>77</v>
      </c>
      <c t="n" s="6" r="C6">
        <v>-1041</v>
      </c>
      <c t="n" s="6" r="D6">
        <v>630</v>
      </c>
      <c t="n" s="6" r="E6">
        <v>-1873</v>
      </c>
    </row>
    <row spans="1:5" r="7">
      <c t="s" s="3" r="A7">
        <v>279</v>
      </c>
    </row>
    <row spans="1:5" r="8">
      <c t="s" s="4" r="A8">
        <v>280</v>
      </c>
      <c t="n" s="6" r="B8">
        <v>-380</v>
      </c>
      <c t="n" s="6" r="C8">
        <v>200</v>
      </c>
      <c t="n" s="6" r="D8">
        <v>-635</v>
      </c>
      <c t="n" s="6" r="E8">
        <v>587</v>
      </c>
    </row>
    <row spans="1:5" r="9">
      <c t="s" s="4" r="A9">
        <v>281</v>
      </c>
    </row>
    <row spans="1:5" r="10">
      <c t="s" s="3" r="A10">
        <v>279</v>
      </c>
    </row>
    <row spans="1:5" r="11">
      <c t="s" s="4" r="A11">
        <v>282</v>
      </c>
      <c t="n" s="6" r="B11">
        <v>49</v>
      </c>
      <c t="n" s="6" r="C11">
        <v>3</v>
      </c>
      <c t="n" s="6" r="D11">
        <v>88</v>
      </c>
      <c t="n" s="6" r="E11">
        <v>-8</v>
      </c>
    </row>
    <row spans="1:5" r="12">
      <c t="s" s="4" r="A12">
        <v>55</v>
      </c>
    </row>
    <row spans="1:5" r="13">
      <c t="s" s="3" r="A13">
        <v>275</v>
      </c>
    </row>
    <row spans="1:5" r="14">
      <c t="s" s="4" r="A14">
        <v>283</v>
      </c>
      <c t="n" s="6" r="B14">
        <v>-353</v>
      </c>
      <c t="n" s="6" r="C14">
        <v>-383</v>
      </c>
      <c t="n" s="6" r="D14">
        <v>-352</v>
      </c>
      <c t="n" s="6" r="E14">
        <v>-424</v>
      </c>
    </row>
    <row spans="1:5" r="15">
      <c t="s" s="4" r="A15">
        <v>284</v>
      </c>
      <c t="n" s="6" r="B15">
        <v>-2704</v>
      </c>
      <c t="n" s="6" r="D15">
        <v>-2704</v>
      </c>
    </row>
    <row spans="1:5" r="16">
      <c t="s" s="4" r="A16">
        <v>285</v>
      </c>
      <c t="n" s="6" r="B16">
        <v>-22</v>
      </c>
      <c t="n" s="6" r="C16">
        <v>49</v>
      </c>
      <c t="n" s="6" r="D16">
        <v>-44</v>
      </c>
      <c t="n" s="6" r="E16">
        <v>90</v>
      </c>
    </row>
    <row spans="1:5" r="17">
      <c t="s" s="4" r="A17">
        <v>286</v>
      </c>
      <c t="n" s="6" r="B17">
        <v>17</v>
      </c>
      <c t="n" s="6" r="C17">
        <v>-11</v>
      </c>
      <c t="n" s="6" r="D17">
        <v>25</v>
      </c>
      <c t="n" s="6" r="E17">
        <v>-21</v>
      </c>
    </row>
    <row spans="1:5" r="18">
      <c t="s" s="4" r="A18">
        <v>282</v>
      </c>
      <c t="n" s="6" r="B18">
        <v>-5</v>
      </c>
      <c t="n" s="6" r="C18">
        <v>38</v>
      </c>
      <c t="n" s="6" r="D18">
        <v>-19</v>
      </c>
      <c t="n" s="6" r="E18">
        <v>69</v>
      </c>
    </row>
    <row spans="1:5" r="19">
      <c t="s" s="4" r="A19">
        <v>287</v>
      </c>
      <c t="n" s="6" r="B19">
        <v>38</v>
      </c>
      <c t="n" s="6" r="C19">
        <v>5</v>
      </c>
      <c t="n" s="6" r="D19">
        <v>58</v>
      </c>
      <c t="n" s="6" r="E19">
        <v>21</v>
      </c>
    </row>
    <row spans="1:5" r="20">
      <c t="s" s="4" r="A20">
        <v>288</v>
      </c>
      <c t="n" s="6" r="B20">
        <v>-13</v>
      </c>
      <c t="n" s="6" r="C20">
        <v>-1</v>
      </c>
      <c t="n" s="6" r="D20">
        <v>-20</v>
      </c>
      <c t="n" s="6" r="E20">
        <v>-7</v>
      </c>
    </row>
    <row spans="1:5" r="21">
      <c t="s" s="4" r="A21">
        <v>289</v>
      </c>
      <c t="n" s="6" r="B21">
        <v>25</v>
      </c>
      <c t="n" s="6" r="C21">
        <v>4</v>
      </c>
      <c t="n" s="6" r="D21">
        <v>38</v>
      </c>
      <c t="n" s="6" r="E21">
        <v>14</v>
      </c>
    </row>
    <row spans="1:5" r="22">
      <c t="s" s="4" r="A22">
        <v>276</v>
      </c>
      <c t="n" s="6" r="B22">
        <v>20</v>
      </c>
      <c t="n" s="6" r="C22">
        <v>42</v>
      </c>
      <c t="n" s="6" r="D22">
        <v>19</v>
      </c>
      <c t="n" s="6" r="E22">
        <v>83</v>
      </c>
    </row>
    <row spans="1:5" r="23">
      <c t="s" s="4" r="A23">
        <v>290</v>
      </c>
      <c t="n" s="6" r="B23">
        <v>-3037</v>
      </c>
      <c t="n" s="6" r="C23">
        <v>-341</v>
      </c>
      <c t="n" s="6" r="D23">
        <v>-3037</v>
      </c>
      <c t="n" s="6" r="E23">
        <v>-341</v>
      </c>
    </row>
    <row spans="1:5" r="24">
      <c t="s" s="3" r="A24">
        <v>277</v>
      </c>
    </row>
    <row spans="1:5" r="25">
      <c t="s" s="4" r="A25">
        <v>283</v>
      </c>
      <c t="n" s="6" r="B25">
        <v>-1437</v>
      </c>
      <c t="n" s="6" r="C25">
        <v>-1282</v>
      </c>
      <c t="n" s="6" r="D25">
        <v>-1851</v>
      </c>
      <c t="n" s="6" r="E25">
        <v>-668</v>
      </c>
    </row>
    <row spans="1:5" r="26">
      <c t="s" s="4" r="A26">
        <v>278</v>
      </c>
      <c t="n" s="6" r="B26">
        <v>32</v>
      </c>
      <c t="n" s="6" r="C26">
        <v>-743</v>
      </c>
      <c t="n" s="6" r="D26">
        <v>446</v>
      </c>
      <c t="n" s="6" r="E26">
        <v>-1357</v>
      </c>
    </row>
    <row spans="1:5" r="27">
      <c t="s" s="4" r="A27">
        <v>290</v>
      </c>
      <c t="n" s="6" r="B27">
        <v>-1405</v>
      </c>
      <c t="n" s="6" r="C27">
        <v>-2025</v>
      </c>
      <c t="n" s="6" r="D27">
        <v>-1405</v>
      </c>
      <c t="n" s="6" r="E27">
        <v>-2025</v>
      </c>
    </row>
    <row spans="1:5" r="28">
      <c t="s" s="3" r="A28">
        <v>279</v>
      </c>
    </row>
    <row spans="1:5" r="29">
      <c t="s" s="4" r="A29">
        <v>283</v>
      </c>
      <c t="n" s="6" r="B29">
        <v>334</v>
      </c>
      <c t="n" s="6" r="C29">
        <v>167</v>
      </c>
      <c t="n" s="6" r="D29">
        <v>603</v>
      </c>
      <c t="n" s="6" r="E29">
        <v>-224</v>
      </c>
    </row>
    <row spans="1:5" r="30">
      <c t="s" s="4" r="A30">
        <v>291</v>
      </c>
      <c t="n" s="6" r="B30">
        <v>-434</v>
      </c>
      <c t="n" s="6" r="C30">
        <v>302</v>
      </c>
      <c t="n" s="6" r="D30">
        <v>-779</v>
      </c>
      <c t="n" s="6" r="E30">
        <v>813</v>
      </c>
    </row>
    <row spans="1:5" r="31">
      <c t="s" s="4" r="A31">
        <v>286</v>
      </c>
      <c t="n" s="6" r="B31">
        <v>95</v>
      </c>
      <c t="n" s="6" r="C31">
        <v>-105</v>
      </c>
      <c t="n" s="6" r="D31">
        <v>170</v>
      </c>
      <c t="n" s="6" r="E31">
        <v>-242</v>
      </c>
    </row>
    <row spans="1:5" r="32">
      <c t="s" s="4" r="A32">
        <v>282</v>
      </c>
      <c t="n" s="6" r="B32">
        <v>-339</v>
      </c>
      <c t="n" s="6" r="C32">
        <v>197</v>
      </c>
      <c t="n" s="6" r="D32">
        <v>-609</v>
      </c>
      <c t="n" s="6" r="E32">
        <v>571</v>
      </c>
    </row>
    <row spans="1:5" r="33">
      <c t="s" s="4" r="A33">
        <v>292</v>
      </c>
      <c t="n" s="6" r="B33">
        <v>-46</v>
      </c>
      <c t="n" s="6" r="C33">
        <v>2</v>
      </c>
      <c t="n" s="6" r="D33">
        <v>-44</v>
      </c>
      <c t="n" s="6" r="E33">
        <v>25</v>
      </c>
    </row>
    <row spans="1:5" r="34">
      <c t="s" s="4" r="A34">
        <v>293</v>
      </c>
      <c t="n" s="6" r="B34">
        <v>15</v>
      </c>
      <c t="n" s="6" r="D34">
        <v>14</v>
      </c>
      <c t="n" s="6" r="E34">
        <v>-6</v>
      </c>
    </row>
    <row spans="1:5" r="35">
      <c t="s" s="4" r="A35">
        <v>294</v>
      </c>
      <c t="n" s="6" r="B35">
        <v>-31</v>
      </c>
      <c t="n" s="6" r="C35">
        <v>2</v>
      </c>
      <c t="n" s="6" r="D35">
        <v>-30</v>
      </c>
      <c t="n" s="6" r="E35">
        <v>19</v>
      </c>
    </row>
    <row spans="1:5" r="36">
      <c t="s" s="4" r="A36">
        <v>280</v>
      </c>
      <c t="n" s="6" r="B36">
        <v>-370</v>
      </c>
      <c t="n" s="6" r="C36">
        <v>199</v>
      </c>
      <c t="n" s="6" r="D36">
        <v>-639</v>
      </c>
      <c t="n" s="6" r="E36">
        <v>590</v>
      </c>
    </row>
    <row spans="1:5" r="37">
      <c t="s" s="4" r="A37">
        <v>290</v>
      </c>
      <c t="n" s="6" r="B37">
        <v>-36</v>
      </c>
      <c t="n" s="6" r="C37">
        <v>366</v>
      </c>
      <c t="n" s="6" r="D37">
        <v>-36</v>
      </c>
      <c t="n" s="6" r="E37">
        <v>366</v>
      </c>
    </row>
    <row spans="1:5" r="38">
      <c t="s" s="4" r="A38">
        <v>295</v>
      </c>
    </row>
    <row spans="1:5" r="39">
      <c t="s" s="3" r="A39">
        <v>279</v>
      </c>
    </row>
    <row spans="1:5" r="40">
      <c t="s" s="4" r="A40">
        <v>292</v>
      </c>
      <c t="n" s="6" r="B40">
        <v>4</v>
      </c>
      <c t="n" s="6" r="C40">
        <v>2</v>
      </c>
      <c t="n" s="6" r="D40">
        <v>-1</v>
      </c>
      <c t="n" s="6" r="E40">
        <v>25</v>
      </c>
    </row>
    <row spans="1:5" r="41">
      <c t="s" s="4" r="A41">
        <v>296</v>
      </c>
    </row>
    <row spans="1:5" r="42">
      <c t="s" s="3" r="A42">
        <v>279</v>
      </c>
    </row>
    <row spans="1:5" r="43">
      <c t="s" s="4" r="A43">
        <v>292</v>
      </c>
      <c t="n" s="6" r="B43">
        <v>-50</v>
      </c>
      <c t="n" s="6" r="D43">
        <v>-50</v>
      </c>
    </row>
    <row spans="1:5" r="44">
      <c t="s" s="4" r="A44">
        <v>297</v>
      </c>
    </row>
    <row spans="1:5" r="45">
      <c t="s" s="3" r="A45">
        <v>279</v>
      </c>
    </row>
    <row spans="1:5" r="46">
      <c t="s" s="4" r="A46">
        <v>292</v>
      </c>
      <c t="n" s="6" r="D46">
        <v>7</v>
      </c>
    </row>
    <row spans="1:5" r="47">
      <c t="s" s="4" r="A47">
        <v>56</v>
      </c>
    </row>
    <row spans="1:5" r="48">
      <c t="s" s="3" r="A48">
        <v>275</v>
      </c>
    </row>
    <row spans="1:5" r="49">
      <c t="s" s="4" r="A49">
        <v>283</v>
      </c>
      <c t="n" s="6" r="B49">
        <v>-53</v>
      </c>
      <c t="n" s="6" r="C49">
        <v>-59</v>
      </c>
      <c t="n" s="6" r="D49">
        <v>-56</v>
      </c>
      <c t="n" s="6" r="E49">
        <v>-64</v>
      </c>
    </row>
    <row spans="1:5" r="50">
      <c t="s" s="4" r="A50">
        <v>285</v>
      </c>
      <c t="n" s="6" r="B50">
        <v>-1</v>
      </c>
      <c t="n" s="6" r="C50">
        <v>10</v>
      </c>
      <c t="n" s="6" r="E50">
        <v>13</v>
      </c>
    </row>
    <row spans="1:5" r="51">
      <c t="s" s="4" r="A51">
        <v>286</v>
      </c>
      <c t="n" s="6" r="C51">
        <v>-1</v>
      </c>
      <c t="n" s="6" r="E51">
        <v>-1</v>
      </c>
    </row>
    <row spans="1:5" r="52">
      <c t="s" s="4" r="A52">
        <v>282</v>
      </c>
      <c t="n" s="6" r="B52">
        <v>-1</v>
      </c>
      <c t="n" s="6" r="C52">
        <v>9</v>
      </c>
      <c t="n" s="6" r="E52">
        <v>12</v>
      </c>
    </row>
    <row spans="1:5" r="53">
      <c t="s" s="4" r="A53">
        <v>287</v>
      </c>
      <c t="n" s="6" r="B53">
        <v>1</v>
      </c>
      <c t="n" s="6" r="D53">
        <v>3</v>
      </c>
      <c t="n" s="6" r="E53">
        <v>4</v>
      </c>
    </row>
    <row spans="1:5" r="54">
      <c t="s" s="4" r="A54">
        <v>288</v>
      </c>
      <c t="n" s="6" r="B54">
        <v>-1</v>
      </c>
      <c t="n" s="6" r="D54">
        <v>-1</v>
      </c>
      <c t="n" s="6" r="E54">
        <v>-2</v>
      </c>
    </row>
    <row spans="1:5" r="55">
      <c t="s" s="4" r="A55">
        <v>289</v>
      </c>
      <c t="n" s="6" r="D55">
        <v>2</v>
      </c>
      <c t="n" s="6" r="E55">
        <v>2</v>
      </c>
    </row>
    <row spans="1:5" r="56">
      <c t="s" s="4" r="A56">
        <v>276</v>
      </c>
      <c t="n" s="6" r="B56">
        <v>-1</v>
      </c>
      <c t="n" s="6" r="C56">
        <v>9</v>
      </c>
      <c t="n" s="6" r="D56">
        <v>2</v>
      </c>
      <c t="n" s="6" r="E56">
        <v>14</v>
      </c>
    </row>
    <row spans="1:5" r="57">
      <c t="s" s="4" r="A57">
        <v>290</v>
      </c>
      <c t="n" s="6" r="B57">
        <v>-54</v>
      </c>
      <c t="n" s="6" r="C57">
        <v>-50</v>
      </c>
      <c t="n" s="6" r="D57">
        <v>-54</v>
      </c>
      <c t="n" s="6" r="E57">
        <v>-50</v>
      </c>
    </row>
    <row spans="1:5" r="58">
      <c t="s" s="3" r="A58">
        <v>277</v>
      </c>
    </row>
    <row spans="1:5" r="59">
      <c t="s" s="4" r="A59">
        <v>283</v>
      </c>
      <c t="n" s="6" r="B59">
        <v>-640</v>
      </c>
      <c t="n" s="6" r="C59">
        <v>-569</v>
      </c>
      <c t="n" s="6" r="D59">
        <v>-779</v>
      </c>
      <c t="n" s="6" r="E59">
        <v>-351</v>
      </c>
    </row>
    <row spans="1:5" r="60">
      <c t="s" s="4" r="A60">
        <v>278</v>
      </c>
      <c t="n" s="6" r="B60">
        <v>45</v>
      </c>
      <c t="n" s="6" r="C60">
        <v>-298</v>
      </c>
      <c t="n" s="6" r="D60">
        <v>184</v>
      </c>
      <c t="n" s="6" r="E60">
        <v>-516</v>
      </c>
    </row>
    <row spans="1:5" r="61">
      <c t="s" s="4" r="A61">
        <v>290</v>
      </c>
      <c t="n" s="6" r="B61">
        <v>-595</v>
      </c>
      <c t="n" s="6" r="C61">
        <v>-867</v>
      </c>
      <c t="n" s="6" r="D61">
        <v>-595</v>
      </c>
      <c t="n" s="6" r="E61">
        <v>-867</v>
      </c>
    </row>
    <row spans="1:5" r="62">
      <c t="s" s="3" r="A62">
        <v>279</v>
      </c>
    </row>
    <row spans="1:5" r="63">
      <c t="s" s="4" r="A63">
        <v>283</v>
      </c>
      <c t="n" s="6" r="B63">
        <v>11</v>
      </c>
      <c t="n" s="6" r="C63">
        <v>-6</v>
      </c>
      <c t="n" s="6" r="D63">
        <v>-3</v>
      </c>
      <c t="n" s="6" r="E63">
        <v>-2</v>
      </c>
    </row>
    <row spans="1:5" r="64">
      <c t="s" s="4" r="A64">
        <v>291</v>
      </c>
      <c t="n" s="6" r="B64">
        <v>20</v>
      </c>
      <c t="n" s="6" r="C64">
        <v>1</v>
      </c>
      <c t="n" s="6" r="D64">
        <v>35</v>
      </c>
      <c t="n" s="6" r="E64">
        <v>-4</v>
      </c>
    </row>
    <row spans="1:5" r="65">
      <c t="s" s="4" r="A65">
        <v>286</v>
      </c>
      <c t="n" s="6" r="B65">
        <v>-6</v>
      </c>
      <c t="n" s="6" r="D65">
        <v>-10</v>
      </c>
      <c t="n" s="6" r="E65">
        <v>1</v>
      </c>
    </row>
    <row spans="1:5" r="66">
      <c t="s" s="4" r="A66">
        <v>282</v>
      </c>
      <c t="n" s="6" r="B66">
        <v>14</v>
      </c>
      <c t="n" s="6" r="C66">
        <v>1</v>
      </c>
      <c t="n" s="6" r="D66">
        <v>25</v>
      </c>
      <c t="n" s="6" r="E66">
        <v>-3</v>
      </c>
    </row>
    <row spans="1:5" r="67">
      <c t="s" s="4" r="A67">
        <v>292</v>
      </c>
      <c t="n" s="6" r="B67">
        <v>-34</v>
      </c>
      <c t="n" s="6" r="D67">
        <v>-29</v>
      </c>
    </row>
    <row spans="1:5" r="68">
      <c t="s" s="4" r="A68">
        <v>293</v>
      </c>
      <c t="n" s="6" r="B68">
        <v>10</v>
      </c>
      <c t="n" s="6" r="D68">
        <v>8</v>
      </c>
    </row>
    <row spans="1:5" r="69">
      <c t="s" s="4" r="A69">
        <v>294</v>
      </c>
      <c t="n" s="6" r="B69">
        <v>-24</v>
      </c>
      <c t="n" s="6" r="D69">
        <v>-21</v>
      </c>
    </row>
    <row spans="1:5" r="70">
      <c t="s" s="4" r="A70">
        <v>280</v>
      </c>
      <c t="n" s="6" r="B70">
        <v>-10</v>
      </c>
      <c t="n" s="6" r="C70">
        <v>1</v>
      </c>
      <c t="n" s="6" r="D70">
        <v>4</v>
      </c>
      <c t="n" s="6" r="E70">
        <v>-3</v>
      </c>
    </row>
    <row spans="1:5" r="71">
      <c t="s" s="4" r="A71">
        <v>290</v>
      </c>
      <c t="n" s="6" r="B71">
        <v>1</v>
      </c>
      <c t="n" s="7" r="C71">
        <v>-5</v>
      </c>
      <c t="n" s="6" r="D71">
        <v>1</v>
      </c>
      <c t="n" s="7" r="E71">
        <v>-5</v>
      </c>
    </row>
    <row spans="1:5" r="72">
      <c t="s" s="4" r="A72">
        <v>298</v>
      </c>
    </row>
    <row spans="1:5" r="73">
      <c t="s" s="3" r="A73">
        <v>279</v>
      </c>
    </row>
    <row spans="1:5" r="74">
      <c t="s" s="4" r="A74">
        <v>292</v>
      </c>
      <c t="n" s="7" r="B74">
        <v>-34</v>
      </c>
      <c t="n" s="6" r="D74">
        <v>-34</v>
      </c>
    </row>
    <row spans="1:5" r="75">
      <c t="s" s="4" r="A75">
        <v>299</v>
      </c>
    </row>
    <row spans="1:5" r="76">
      <c t="s" s="3" r="A76">
        <v>279</v>
      </c>
    </row>
    <row spans="1:5" r="77">
      <c t="s" s="4" r="A77">
        <v>292</v>
      </c>
      <c t="n" s="7" r="D77">
        <v>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18"/>
  <sheetViews>
    <sheetView workbookViewId="0">
      <selection activeCell="A1" sqref="A1"/>
    </sheetView>
  </sheetViews>
  <sheetFormatPr baseColWidth="10" defaultRowHeight="15"/>
  <cols>
    <col customWidth="1" max="1" min="1" width="80"/>
    <col customWidth="1" max="2" min="2" width="23"/>
    <col customWidth="1" max="3" min="3" width="30"/>
    <col customWidth="1" max="4" min="4" width="23"/>
    <col customWidth="1" max="5" min="5" width="30"/>
    <col customWidth="1" max="6" min="6" width="31"/>
    <col customWidth="1" max="7" min="7" width="21"/>
  </cols>
  <sheetData>
    <row spans="1:7" r="1">
      <c t="s" s="1" r="A1">
        <v>300</v>
      </c>
      <c t="s" s="2" r="B1">
        <v>301</v>
      </c>
      <c t="s" s="2" r="C1">
        <v>302</v>
      </c>
      <c t="s" s="2" r="D1">
        <v>303</v>
      </c>
      <c t="s" s="2" r="E1">
        <v>302</v>
      </c>
      <c t="s" s="2" r="F1">
        <v>304</v>
      </c>
      <c t="s" s="2" r="G1">
        <v>305</v>
      </c>
    </row>
    <row spans="1:7" r="2">
      <c t="s" s="3" r="A2">
        <v>306</v>
      </c>
    </row>
    <row spans="1:7" r="3">
      <c t="s" s="4" r="A3">
        <v>272</v>
      </c>
      <c t="n" s="7" r="C3">
        <v>17000000</v>
      </c>
      <c t="n" s="7" r="D3">
        <v>54000000</v>
      </c>
      <c t="n" s="7" r="E3">
        <v>109000000</v>
      </c>
      <c t="n" s="7" r="F3">
        <v>297000000</v>
      </c>
    </row>
    <row spans="1:7" r="4">
      <c t="s" s="4" r="A4">
        <v>307</v>
      </c>
      <c t="n" s="7" r="F4">
        <v>4000000</v>
      </c>
    </row>
    <row spans="1:7" r="5">
      <c t="s" s="4" r="A5">
        <v>308</v>
      </c>
      <c t="n" s="6" r="F5">
        <v>90</v>
      </c>
    </row>
    <row spans="1:7" r="6">
      <c t="s" s="4" r="A6">
        <v>309</v>
      </c>
      <c t="n" s="6" r="E6">
        <v>30000000</v>
      </c>
    </row>
    <row spans="1:7" r="7">
      <c t="s" s="4" r="A7">
        <v>310</v>
      </c>
      <c t="n" s="6" r="E7">
        <v>35000000</v>
      </c>
    </row>
    <row spans="1:7" r="8">
      <c t="s" s="4" r="A8">
        <v>311</v>
      </c>
    </row>
    <row spans="1:7" r="9">
      <c t="s" s="3" r="A9">
        <v>306</v>
      </c>
    </row>
    <row spans="1:7" r="10">
      <c t="s" s="4" r="A10">
        <v>272</v>
      </c>
      <c t="n" s="6" r="C10">
        <v>17000000</v>
      </c>
      <c t="n" s="7" r="D10">
        <v>42000000</v>
      </c>
      <c t="n" s="6" r="E10">
        <v>28000000</v>
      </c>
    </row>
    <row spans="1:7" r="11">
      <c t="s" s="4" r="A11">
        <v>312</v>
      </c>
    </row>
    <row spans="1:7" r="12">
      <c t="s" s="3" r="A12">
        <v>306</v>
      </c>
    </row>
    <row spans="1:7" r="13">
      <c t="s" s="4" r="A13">
        <v>272</v>
      </c>
      <c t="n" s="6" r="E13">
        <v>84000000</v>
      </c>
    </row>
    <row spans="1:7" r="14">
      <c t="s" s="4" r="A14">
        <v>313</v>
      </c>
    </row>
    <row spans="1:7" r="15">
      <c t="s" s="3" r="A15">
        <v>306</v>
      </c>
    </row>
    <row spans="1:7" r="16">
      <c t="s" s="4" r="A16">
        <v>314</v>
      </c>
      <c t="n" s="6" r="C16">
        <v>2000000</v>
      </c>
      <c t="n" s="6" r="E16">
        <v>38000000</v>
      </c>
    </row>
    <row spans="1:7" r="17">
      <c t="s" s="4" r="A17">
        <v>307</v>
      </c>
      <c t="n" s="6" r="E17">
        <v>5000000</v>
      </c>
    </row>
    <row spans="1:7" r="18">
      <c t="s" s="4" r="A18">
        <v>315</v>
      </c>
      <c t="n" s="6" r="C18">
        <v>2000000</v>
      </c>
      <c t="n" s="6" r="E18">
        <v>4000000</v>
      </c>
    </row>
    <row spans="1:7" r="19">
      <c t="s" s="4" r="A19">
        <v>316</v>
      </c>
    </row>
    <row spans="1:7" r="20">
      <c t="s" s="3" r="A20">
        <v>306</v>
      </c>
    </row>
    <row spans="1:7" r="21">
      <c t="s" s="4" r="A21">
        <v>317</v>
      </c>
      <c t="n" s="6" r="D21">
        <v>887000</v>
      </c>
      <c t="n" s="6" r="F21">
        <v>1330000</v>
      </c>
    </row>
    <row spans="1:7" r="22">
      <c t="s" s="4" r="A22">
        <v>318</v>
      </c>
    </row>
    <row spans="1:7" r="23">
      <c t="s" s="3" r="A23">
        <v>306</v>
      </c>
    </row>
    <row spans="1:7" r="24">
      <c t="s" s="4" r="A24">
        <v>272</v>
      </c>
      <c t="n" s="7" r="F24">
        <v>80000000</v>
      </c>
    </row>
    <row spans="1:7" r="25">
      <c t="s" s="4" r="A25">
        <v>308</v>
      </c>
      <c t="n" s="6" r="F25">
        <v>800</v>
      </c>
    </row>
    <row spans="1:7" r="26">
      <c t="s" s="4" r="A26">
        <v>317</v>
      </c>
      <c t="n" s="6" r="F26">
        <v>74000</v>
      </c>
    </row>
    <row spans="1:7" r="27">
      <c t="s" s="4" r="A27">
        <v>319</v>
      </c>
    </row>
    <row spans="1:7" r="28">
      <c t="s" s="3" r="A28">
        <v>306</v>
      </c>
    </row>
    <row spans="1:7" r="29">
      <c t="s" s="4" r="A29">
        <v>320</v>
      </c>
      <c t="n" s="6" r="D29">
        <v>96000</v>
      </c>
    </row>
    <row spans="1:7" r="30">
      <c t="s" s="4" r="A30">
        <v>321</v>
      </c>
    </row>
    <row spans="1:7" r="31">
      <c t="s" s="3" r="A31">
        <v>306</v>
      </c>
    </row>
    <row spans="1:7" r="32">
      <c t="s" s="4" r="A32">
        <v>322</v>
      </c>
      <c t="s" s="4" r="F32">
        <v>323</v>
      </c>
    </row>
    <row spans="1:7" r="33">
      <c t="s" s="4" r="A33">
        <v>324</v>
      </c>
    </row>
    <row spans="1:7" r="34">
      <c t="s" s="3" r="A34">
        <v>306</v>
      </c>
    </row>
    <row spans="1:7" r="35">
      <c t="s" s="4" r="A35">
        <v>272</v>
      </c>
      <c t="n" s="6" r="C35">
        <v>1000000</v>
      </c>
    </row>
    <row spans="1:7" r="36">
      <c t="s" s="4" r="A36">
        <v>325</v>
      </c>
    </row>
    <row spans="1:7" r="37">
      <c t="s" s="3" r="A37">
        <v>306</v>
      </c>
    </row>
    <row spans="1:7" r="38">
      <c t="s" s="4" r="A38">
        <v>272</v>
      </c>
      <c t="n" s="7" r="D38">
        <v>2000000</v>
      </c>
      <c t="n" s="6" r="E38">
        <v>4000000</v>
      </c>
      <c t="n" s="7" r="F38">
        <v>6000000</v>
      </c>
    </row>
    <row spans="1:7" r="39">
      <c t="s" s="4" r="A39">
        <v>326</v>
      </c>
    </row>
    <row spans="1:7" r="40">
      <c t="s" s="3" r="A40">
        <v>306</v>
      </c>
    </row>
    <row spans="1:7" r="41">
      <c t="s" s="4" r="A41">
        <v>272</v>
      </c>
      <c t="n" s="6" r="E41">
        <v>70000000</v>
      </c>
    </row>
    <row spans="1:7" r="42">
      <c t="s" s="4" r="A42">
        <v>327</v>
      </c>
      <c t="n" s="6" r="C42">
        <v>4000000</v>
      </c>
      <c t="n" s="6" r="E42">
        <v>24000000</v>
      </c>
    </row>
    <row spans="1:7" r="43">
      <c t="s" s="4" r="A43">
        <v>314</v>
      </c>
      <c t="n" s="6" r="C43">
        <v>2000000</v>
      </c>
      <c t="n" s="6" r="E43">
        <v>38000000</v>
      </c>
    </row>
    <row spans="1:7" r="44">
      <c t="s" s="4" r="A44">
        <v>328</v>
      </c>
    </row>
    <row spans="1:7" r="45">
      <c t="s" s="3" r="A45">
        <v>306</v>
      </c>
    </row>
    <row spans="1:7" r="46">
      <c t="s" s="4" r="A46">
        <v>314</v>
      </c>
      <c t="n" s="6" r="C46">
        <v>3000000</v>
      </c>
      <c t="n" s="6" r="E46">
        <v>30000000</v>
      </c>
    </row>
    <row spans="1:7" r="47">
      <c t="s" s="4" r="A47">
        <v>329</v>
      </c>
    </row>
    <row spans="1:7" r="48">
      <c t="s" s="3" r="A48">
        <v>306</v>
      </c>
    </row>
    <row spans="1:7" r="49">
      <c t="s" s="4" r="A49">
        <v>272</v>
      </c>
      <c t="n" s="6" r="D49">
        <v>11000000</v>
      </c>
      <c t="n" s="6" r="F49">
        <v>190000000</v>
      </c>
    </row>
    <row spans="1:7" r="50">
      <c t="s" s="4" r="A50">
        <v>330</v>
      </c>
    </row>
    <row spans="1:7" r="51">
      <c t="s" s="3" r="A51">
        <v>306</v>
      </c>
    </row>
    <row spans="1:7" r="52">
      <c t="s" s="4" r="A52">
        <v>272</v>
      </c>
      <c t="n" s="6" r="D52">
        <v>3000000</v>
      </c>
      <c t="n" s="6" r="F52">
        <v>14000000</v>
      </c>
    </row>
    <row spans="1:7" r="53">
      <c t="s" s="4" r="A53">
        <v>331</v>
      </c>
      <c t="n" s="7" r="E53">
        <v>1000000</v>
      </c>
    </row>
    <row spans="1:7" r="54">
      <c t="s" s="4" r="A54">
        <v>332</v>
      </c>
    </row>
    <row spans="1:7" r="55">
      <c t="s" s="3" r="A55">
        <v>306</v>
      </c>
    </row>
    <row spans="1:7" r="56">
      <c t="s" s="4" r="A56">
        <v>331</v>
      </c>
      <c t="n" s="7" r="C56">
        <v>1000000</v>
      </c>
    </row>
    <row spans="1:7" r="57">
      <c t="s" s="4" r="A57">
        <v>333</v>
      </c>
    </row>
    <row spans="1:7" r="58">
      <c t="s" s="3" r="A58">
        <v>306</v>
      </c>
    </row>
    <row spans="1:7" r="59">
      <c t="s" s="4" r="A59">
        <v>272</v>
      </c>
      <c t="n" s="6" r="F59">
        <v>24000000</v>
      </c>
    </row>
    <row spans="1:7" r="60">
      <c t="s" s="4" r="A60">
        <v>334</v>
      </c>
    </row>
    <row spans="1:7" r="61">
      <c t="s" s="3" r="A61">
        <v>306</v>
      </c>
    </row>
    <row spans="1:7" r="62">
      <c t="s" s="4" r="A62">
        <v>335</v>
      </c>
      <c t="n" s="6" r="F62">
        <v>86000000</v>
      </c>
    </row>
    <row spans="1:7" r="63">
      <c t="s" s="4" r="A63">
        <v>336</v>
      </c>
    </row>
    <row spans="1:7" r="64">
      <c t="s" s="3" r="A64">
        <v>306</v>
      </c>
    </row>
    <row spans="1:7" r="65">
      <c t="s" s="4" r="A65">
        <v>272</v>
      </c>
      <c t="n" s="6" r="D65">
        <v>11000000</v>
      </c>
      <c t="n" s="6" r="F65">
        <v>22000000</v>
      </c>
    </row>
    <row spans="1:7" r="66">
      <c t="s" s="4" r="A66">
        <v>337</v>
      </c>
    </row>
    <row spans="1:7" r="67">
      <c t="s" s="3" r="A67">
        <v>306</v>
      </c>
    </row>
    <row spans="1:7" r="68">
      <c t="s" s="4" r="A68">
        <v>272</v>
      </c>
      <c t="n" s="6" r="F68">
        <v>82000000</v>
      </c>
    </row>
    <row spans="1:7" r="69">
      <c t="s" s="4" r="A69">
        <v>338</v>
      </c>
    </row>
    <row spans="1:7" r="70">
      <c t="s" s="3" r="A70">
        <v>306</v>
      </c>
    </row>
    <row spans="1:7" r="71">
      <c t="s" s="4" r="A71">
        <v>272</v>
      </c>
      <c t="n" s="6" r="F71">
        <v>45000000</v>
      </c>
      <c t="n" s="7" r="G71">
        <v>76000000</v>
      </c>
    </row>
    <row spans="1:7" r="72">
      <c t="s" s="4" r="A72">
        <v>339</v>
      </c>
    </row>
    <row spans="1:7" r="73">
      <c t="s" s="3" r="A73">
        <v>306</v>
      </c>
    </row>
    <row spans="1:7" r="74">
      <c t="s" s="4" r="A74">
        <v>272</v>
      </c>
      <c t="n" s="6" r="F74">
        <v>29000000</v>
      </c>
      <c t="n" s="7" r="G74">
        <v>86000000</v>
      </c>
    </row>
    <row spans="1:7" r="75">
      <c t="s" s="4" r="A75">
        <v>340</v>
      </c>
    </row>
    <row spans="1:7" r="76">
      <c t="s" s="3" r="A76">
        <v>306</v>
      </c>
    </row>
    <row spans="1:7" r="77">
      <c t="s" s="4" r="A77">
        <v>272</v>
      </c>
      <c t="n" s="6" r="F77">
        <v>8000000</v>
      </c>
    </row>
    <row spans="1:7" r="78">
      <c t="s" s="4" r="A78">
        <v>341</v>
      </c>
    </row>
    <row spans="1:7" r="79">
      <c t="s" s="3" r="A79">
        <v>306</v>
      </c>
    </row>
    <row spans="1:7" r="80">
      <c t="s" s="4" r="A80">
        <v>308</v>
      </c>
      <c t="n" s="6" r="B80">
        <v>60</v>
      </c>
    </row>
    <row spans="1:7" r="81">
      <c t="s" s="4" r="A81">
        <v>342</v>
      </c>
      <c t="n" s="6" r="B81">
        <v>45</v>
      </c>
      <c t="n" s="6" r="C81">
        <v>45</v>
      </c>
      <c t="n" s="6" r="E81">
        <v>45</v>
      </c>
    </row>
    <row spans="1:7" r="82">
      <c t="s" s="4" r="A82">
        <v>331</v>
      </c>
      <c t="n" s="7" r="C82">
        <v>2000000</v>
      </c>
      <c t="n" s="7" r="E82">
        <v>5000000</v>
      </c>
    </row>
    <row spans="1:7" r="83">
      <c t="s" s="4" r="A83">
        <v>343</v>
      </c>
    </row>
    <row spans="1:7" r="84">
      <c t="s" s="3" r="A84">
        <v>306</v>
      </c>
    </row>
    <row spans="1:7" r="85">
      <c t="s" s="4" r="A85">
        <v>308</v>
      </c>
      <c t="n" s="6" r="B85">
        <v>2700</v>
      </c>
    </row>
    <row spans="1:7" r="86">
      <c t="s" s="4" r="A86">
        <v>342</v>
      </c>
      <c t="n" s="6" r="B86">
        <v>2500</v>
      </c>
      <c t="n" s="6" r="C86">
        <v>2500</v>
      </c>
      <c t="n" s="6" r="E86">
        <v>2500</v>
      </c>
    </row>
    <row spans="1:7" r="87">
      <c t="s" s="4" r="A87">
        <v>331</v>
      </c>
      <c t="n" s="7" r="C87">
        <v>11000000</v>
      </c>
      <c t="n" s="7" r="E87">
        <v>62000000</v>
      </c>
    </row>
    <row spans="1:7" r="88">
      <c t="s" s="4" r="A88">
        <v>344</v>
      </c>
    </row>
    <row spans="1:7" r="89">
      <c t="s" s="3" r="A89">
        <v>306</v>
      </c>
    </row>
    <row spans="1:7" r="90">
      <c t="s" s="4" r="A90">
        <v>272</v>
      </c>
      <c t="n" s="6" r="C90">
        <v>1000000</v>
      </c>
      <c t="n" s="6" r="D90">
        <v>5000000</v>
      </c>
      <c t="n" s="6" r="E90">
        <v>1000000</v>
      </c>
      <c t="n" s="6" r="F90">
        <v>34000000</v>
      </c>
    </row>
    <row spans="1:7" r="91">
      <c t="s" s="4" r="A91">
        <v>55</v>
      </c>
    </row>
    <row spans="1:7" r="92">
      <c t="s" s="3" r="A92">
        <v>306</v>
      </c>
    </row>
    <row spans="1:7" r="93">
      <c t="s" s="4" r="A93">
        <v>272</v>
      </c>
      <c t="n" s="6" r="C93">
        <v>1000000</v>
      </c>
      <c t="n" s="7" r="D93">
        <v>5000000</v>
      </c>
      <c t="n" s="6" r="E93">
        <v>1000000</v>
      </c>
      <c t="n" s="6" r="F93">
        <v>15000000</v>
      </c>
    </row>
    <row spans="1:7" r="94">
      <c t="s" s="4" r="A94">
        <v>345</v>
      </c>
    </row>
    <row spans="1:7" r="95">
      <c t="s" s="3" r="A95">
        <v>306</v>
      </c>
    </row>
    <row spans="1:7" r="96">
      <c t="s" s="4" r="A96">
        <v>272</v>
      </c>
      <c t="n" s="6" r="F96">
        <v>5000000</v>
      </c>
    </row>
    <row spans="1:7" r="97">
      <c t="s" s="4" r="A97">
        <v>346</v>
      </c>
    </row>
    <row spans="1:7" r="98">
      <c t="s" s="3" r="A98">
        <v>306</v>
      </c>
    </row>
    <row spans="1:7" r="99">
      <c t="s" s="4" r="A99">
        <v>314</v>
      </c>
      <c t="n" s="7" r="C99">
        <v>3000000</v>
      </c>
      <c t="n" s="7" r="E99">
        <v>4000000</v>
      </c>
    </row>
    <row spans="1:7" r="100">
      <c t="s" s="4" r="A100">
        <v>347</v>
      </c>
    </row>
    <row spans="1:7" r="101">
      <c t="s" s="3" r="A101">
        <v>306</v>
      </c>
    </row>
    <row spans="1:7" r="102">
      <c t="s" s="4" r="A102">
        <v>272</v>
      </c>
      <c t="n" s="7" r="F102">
        <v>11000000</v>
      </c>
    </row>
    <row spans="1:7" r="103">
      <c t="s" s="4" r="A103">
        <v>348</v>
      </c>
    </row>
    <row spans="1:7" r="104">
      <c t="s" s="3" r="A104">
        <v>306</v>
      </c>
    </row>
    <row spans="1:7" r="105">
      <c t="s" s="4" r="A105">
        <v>308</v>
      </c>
      <c t="n" s="6" r="C105">
        <v>30</v>
      </c>
      <c t="n" s="6" r="E105">
        <v>60</v>
      </c>
    </row>
    <row spans="1:7" r="106">
      <c t="s" s="4" r="A106">
        <v>308</v>
      </c>
      <c t="n" s="6" r="F106">
        <v>10</v>
      </c>
    </row>
    <row spans="1:7" r="107">
      <c t="s" s="4" r="A107">
        <v>349</v>
      </c>
    </row>
    <row spans="1:7" r="108">
      <c t="s" s="3" r="A108">
        <v>306</v>
      </c>
    </row>
    <row spans="1:7" r="109">
      <c t="s" s="4" r="A109">
        <v>308</v>
      </c>
      <c t="n" s="6" r="F109">
        <v>680</v>
      </c>
    </row>
    <row spans="1:7" r="110">
      <c t="s" s="4" r="A110">
        <v>350</v>
      </c>
    </row>
    <row spans="1:7" r="111">
      <c t="s" s="3" r="A111">
        <v>306</v>
      </c>
    </row>
    <row spans="1:7" r="112">
      <c t="s" s="4" r="A112">
        <v>308</v>
      </c>
      <c t="n" s="6" r="F112">
        <v>150</v>
      </c>
    </row>
    <row spans="1:7" r="113">
      <c t="s" s="4" r="A113">
        <v>351</v>
      </c>
    </row>
    <row spans="1:7" r="114">
      <c t="s" s="3" r="A114">
        <v>306</v>
      </c>
    </row>
    <row spans="1:7" r="115">
      <c t="s" s="4" r="A115">
        <v>308</v>
      </c>
      <c t="n" s="6" r="F115">
        <v>120</v>
      </c>
    </row>
    <row spans="1:7" r="116">
      <c t="s" s="4" r="A116">
        <v>352</v>
      </c>
    </row>
    <row spans="1:7" r="117">
      <c t="s" s="3" r="A117">
        <v>306</v>
      </c>
    </row>
    <row spans="1:7" r="118">
      <c t="s" s="4" r="A118">
        <v>308</v>
      </c>
      <c t="n" s="6" r="F118">
        <v>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3</v>
      </c>
      <c t="s" s="2" r="B1">
        <v>25</v>
      </c>
      <c t="s" s="2" r="D1">
        <v>1</v>
      </c>
    </row>
    <row spans="1:5" r="2">
      <c t="s" s="2" r="B2">
        <v>2</v>
      </c>
      <c t="s" s="2" r="C2">
        <v>26</v>
      </c>
      <c t="s" s="2" r="D2">
        <v>2</v>
      </c>
      <c t="s" s="2" r="E2">
        <v>26</v>
      </c>
    </row>
    <row spans="1:5" r="3">
      <c t="s" s="3" r="A3">
        <v>306</v>
      </c>
    </row>
    <row spans="1:5" r="4">
      <c t="s" s="4" r="A4">
        <v>272</v>
      </c>
      <c t="n" s="7" r="B4">
        <v>17</v>
      </c>
      <c t="n" s="7" r="C4">
        <v>54</v>
      </c>
      <c t="n" s="7" r="D4">
        <v>109</v>
      </c>
      <c t="n" s="7" r="E4">
        <v>297</v>
      </c>
    </row>
    <row spans="1:5" r="5">
      <c t="s" s="4" r="A5">
        <v>354</v>
      </c>
    </row>
    <row spans="1:5" r="6">
      <c t="s" s="3" r="A6">
        <v>306</v>
      </c>
    </row>
    <row spans="1:5" r="7">
      <c t="s" s="4" r="A7">
        <v>272</v>
      </c>
      <c t="n" s="6" r="B7">
        <v>16</v>
      </c>
      <c t="n" s="6" r="C7">
        <v>49</v>
      </c>
      <c t="n" s="6" r="D7">
        <v>108</v>
      </c>
      <c t="n" s="6" r="E7">
        <v>263</v>
      </c>
    </row>
    <row spans="1:5" r="8">
      <c t="s" s="4" r="A8">
        <v>344</v>
      </c>
    </row>
    <row spans="1:5" r="9">
      <c t="s" s="3" r="A9">
        <v>306</v>
      </c>
    </row>
    <row spans="1:5" r="10">
      <c t="s" s="4" r="A10">
        <v>272</v>
      </c>
      <c t="n" s="6" r="B10">
        <v>1</v>
      </c>
      <c t="n" s="6" r="C10">
        <v>5</v>
      </c>
      <c t="n" s="6" r="D10">
        <v>1</v>
      </c>
      <c t="n" s="6" r="E10">
        <v>34</v>
      </c>
    </row>
    <row spans="1:5" r="11">
      <c t="s" s="4" r="A11">
        <v>355</v>
      </c>
    </row>
    <row spans="1:5" r="12">
      <c t="s" s="3" r="A12">
        <v>306</v>
      </c>
    </row>
    <row spans="1:5" r="13">
      <c t="s" s="4" r="A13">
        <v>272</v>
      </c>
      <c t="n" s="6" r="C13">
        <v>7</v>
      </c>
      <c t="n" s="6" r="E13">
        <v>9</v>
      </c>
    </row>
    <row spans="1:5" r="14">
      <c t="s" s="4" r="A14">
        <v>356</v>
      </c>
    </row>
    <row spans="1:5" r="15">
      <c t="s" s="3" r="A15">
        <v>306</v>
      </c>
    </row>
    <row spans="1:5" r="16">
      <c t="s" s="4" r="A16">
        <v>272</v>
      </c>
      <c t="n" s="6" r="B16">
        <v>-1</v>
      </c>
      <c t="n" s="6" r="C16">
        <v>30</v>
      </c>
      <c t="n" s="6" r="D16">
        <v>1</v>
      </c>
      <c t="n" s="6" r="E16">
        <v>43</v>
      </c>
    </row>
    <row spans="1:5" r="17">
      <c t="s" s="4" r="A17">
        <v>357</v>
      </c>
    </row>
    <row spans="1:5" r="18">
      <c t="s" s="3" r="A18">
        <v>306</v>
      </c>
    </row>
    <row spans="1:5" r="19">
      <c t="s" s="4" r="A19">
        <v>272</v>
      </c>
      <c t="n" s="6" r="B19">
        <v>20</v>
      </c>
      <c t="n" s="6" r="C19">
        <v>1</v>
      </c>
      <c t="n" s="6" r="D19">
        <v>88</v>
      </c>
      <c t="n" s="6" r="E19">
        <v>148</v>
      </c>
    </row>
    <row spans="1:5" r="20">
      <c t="s" s="4" r="A20">
        <v>358</v>
      </c>
    </row>
    <row spans="1:5" r="21">
      <c t="s" s="3" r="A21">
        <v>306</v>
      </c>
    </row>
    <row spans="1:5" r="22">
      <c t="s" s="4" r="A22">
        <v>272</v>
      </c>
      <c t="n" s="7" r="B22">
        <v>-3</v>
      </c>
      <c t="n" s="7" r="C22">
        <v>11</v>
      </c>
      <c t="n" s="7" r="D22">
        <v>19</v>
      </c>
      <c t="n" s="7" r="E22">
        <v>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59</v>
      </c>
      <c t="s" s="2" r="B1">
        <v>1</v>
      </c>
      <c t="s" s="2" r="C1">
        <v>360</v>
      </c>
    </row>
    <row spans="1:3" r="2">
      <c t="s" s="2" r="B2">
        <v>2</v>
      </c>
      <c t="s" s="2" r="C2">
        <v>58</v>
      </c>
    </row>
    <row spans="1:3" r="3">
      <c t="s" s="3" r="A3">
        <v>306</v>
      </c>
    </row>
    <row spans="1:3" r="4">
      <c t="s" s="4" r="A4">
        <v>361</v>
      </c>
      <c t="n" s="7" r="B4">
        <v>152</v>
      </c>
      <c t="n" s="7" r="C4">
        <v>63</v>
      </c>
    </row>
    <row spans="1:3" r="5">
      <c t="s" s="4" r="A5">
        <v>362</v>
      </c>
      <c t="n" s="6" r="B5">
        <v>-86</v>
      </c>
      <c t="n" s="6" r="C5">
        <v>-66</v>
      </c>
    </row>
    <row spans="1:3" r="6">
      <c t="s" s="4" r="A6">
        <v>363</v>
      </c>
      <c t="n" s="6" r="B6">
        <v>69</v>
      </c>
      <c t="n" s="6" r="C6">
        <v>622</v>
      </c>
    </row>
    <row spans="1:3" r="7">
      <c t="s" s="4" r="A7">
        <v>108</v>
      </c>
      <c t="n" s="6" r="B7">
        <v>-50</v>
      </c>
      <c t="n" s="6" r="C7">
        <v>-467</v>
      </c>
    </row>
    <row spans="1:3" r="8">
      <c t="s" s="4" r="A8">
        <v>364</v>
      </c>
      <c t="n" s="6" r="B8">
        <v>85</v>
      </c>
      <c t="n" s="6" r="C8">
        <v>152</v>
      </c>
    </row>
    <row spans="1:3" r="9">
      <c t="s" s="4" r="A9">
        <v>336</v>
      </c>
    </row>
    <row spans="1:3" r="10">
      <c t="s" s="3" r="A10">
        <v>306</v>
      </c>
    </row>
    <row spans="1:3" r="11">
      <c t="s" s="4" r="A11">
        <v>361</v>
      </c>
      <c t="n" s="6" r="B11">
        <v>137</v>
      </c>
      <c t="n" s="6" r="C11">
        <v>50</v>
      </c>
    </row>
    <row spans="1:3" r="12">
      <c t="s" s="4" r="A12">
        <v>362</v>
      </c>
      <c t="n" s="6" r="B12">
        <v>-64</v>
      </c>
      <c t="n" s="6" r="C12">
        <v>-65</v>
      </c>
    </row>
    <row spans="1:3" r="13">
      <c t="s" s="4" r="A13">
        <v>363</v>
      </c>
      <c t="n" s="6" r="B13">
        <v>27</v>
      </c>
      <c t="n" s="6" r="C13">
        <v>199</v>
      </c>
    </row>
    <row spans="1:3" r="14">
      <c t="s" s="4" r="A14">
        <v>108</v>
      </c>
      <c t="n" s="6" r="B14">
        <v>-52</v>
      </c>
      <c t="n" s="6" r="C14">
        <v>-47</v>
      </c>
    </row>
    <row spans="1:3" r="15">
      <c t="s" s="4" r="A15">
        <v>364</v>
      </c>
      <c t="n" s="6" r="B15">
        <v>48</v>
      </c>
      <c t="n" s="6" r="C15">
        <v>137</v>
      </c>
    </row>
    <row spans="1:3" r="16">
      <c t="s" s="4" r="A16">
        <v>337</v>
      </c>
    </row>
    <row spans="1:3" r="17">
      <c t="s" s="3" r="A17">
        <v>306</v>
      </c>
    </row>
    <row spans="1:3" r="18">
      <c t="s" s="4" r="A18">
        <v>361</v>
      </c>
      <c t="n" s="6" r="B18">
        <v>15</v>
      </c>
      <c t="n" s="6" r="C18">
        <v>13</v>
      </c>
    </row>
    <row spans="1:3" r="19">
      <c t="s" s="4" r="A19">
        <v>362</v>
      </c>
      <c t="n" s="6" r="B19">
        <v>-22</v>
      </c>
      <c t="n" s="6" r="C19">
        <v>-1</v>
      </c>
    </row>
    <row spans="1:3" r="20">
      <c t="s" s="4" r="A20">
        <v>363</v>
      </c>
      <c t="n" s="6" r="B20">
        <v>42</v>
      </c>
      <c t="n" s="6" r="C20">
        <v>423</v>
      </c>
    </row>
    <row spans="1:3" r="21">
      <c t="s" s="4" r="A21">
        <v>108</v>
      </c>
      <c t="n" s="6" r="B21">
        <v>2</v>
      </c>
      <c t="n" s="6" r="C21">
        <v>-420</v>
      </c>
    </row>
    <row spans="1:3" r="22">
      <c t="s" s="4" r="A22">
        <v>364</v>
      </c>
      <c t="n" s="7" r="B22">
        <v>37</v>
      </c>
      <c t="n" s="7" r="C22">
        <v>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65</v>
      </c>
      <c t="s" s="2" r="B1">
        <v>25</v>
      </c>
      <c t="s" s="2" r="D1">
        <v>1</v>
      </c>
      <c t="s" s="2" r="F1">
        <v>360</v>
      </c>
    </row>
    <row spans="1:6" r="2">
      <c t="s" s="2" r="B2">
        <v>2</v>
      </c>
      <c t="s" s="2" r="C2">
        <v>26</v>
      </c>
      <c t="s" s="2" r="D2">
        <v>2</v>
      </c>
      <c t="s" s="2" r="E2">
        <v>26</v>
      </c>
      <c t="s" s="2" r="F2">
        <v>58</v>
      </c>
    </row>
    <row spans="1:6" r="3">
      <c t="s" s="3" r="A3">
        <v>306</v>
      </c>
    </row>
    <row spans="1:6" r="4">
      <c t="s" s="4" r="A4">
        <v>87</v>
      </c>
      <c t="n" s="7" r="B4">
        <v>7</v>
      </c>
      <c t="n" s="7" r="D4">
        <v>7</v>
      </c>
    </row>
    <row spans="1:6" r="5">
      <c t="s" s="4" r="A5">
        <v>272</v>
      </c>
      <c t="n" s="7" r="B5">
        <v>17</v>
      </c>
      <c t="n" s="7" r="C5">
        <v>54</v>
      </c>
      <c t="n" s="6" r="D5">
        <v>109</v>
      </c>
      <c t="n" s="7" r="E5">
        <v>297</v>
      </c>
    </row>
    <row spans="1:6" r="6">
      <c t="s" s="4" r="A6">
        <v>366</v>
      </c>
    </row>
    <row spans="1:6" r="7">
      <c t="s" s="3" r="A7">
        <v>306</v>
      </c>
    </row>
    <row spans="1:6" r="8">
      <c t="s" s="4" r="A8">
        <v>367</v>
      </c>
      <c t="n" s="7" r="F8">
        <v>35</v>
      </c>
    </row>
    <row spans="1:6" r="9">
      <c t="s" s="4" r="A9">
        <v>338</v>
      </c>
    </row>
    <row spans="1:6" r="10">
      <c t="s" s="3" r="A10">
        <v>306</v>
      </c>
    </row>
    <row spans="1:6" r="11">
      <c t="s" s="4" r="A11">
        <v>272</v>
      </c>
      <c t="n" s="6" r="E11">
        <v>45</v>
      </c>
      <c t="n" s="6" r="F11">
        <v>76</v>
      </c>
    </row>
    <row spans="1:6" r="12">
      <c t="s" s="4" r="A12">
        <v>339</v>
      </c>
    </row>
    <row spans="1:6" r="13">
      <c t="s" s="3" r="A13">
        <v>306</v>
      </c>
    </row>
    <row spans="1:6" r="14">
      <c t="s" s="4" r="A14">
        <v>272</v>
      </c>
      <c t="n" s="7" r="E14">
        <v>29</v>
      </c>
      <c t="n" s="7" r="F14">
        <v>86</v>
      </c>
    </row>
    <row spans="1:6" r="15">
      <c t="s" s="4" r="A15">
        <v>368</v>
      </c>
    </row>
    <row spans="1:6" r="16">
      <c t="s" s="3" r="A16">
        <v>306</v>
      </c>
    </row>
    <row spans="1:6" r="17">
      <c t="s" s="4" r="A17">
        <v>367</v>
      </c>
      <c t="n" s="7" r="D17">
        <v>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7</v>
      </c>
      <c t="s" s="2" r="B1">
        <v>2</v>
      </c>
      <c t="s" s="2" r="C1">
        <v>58</v>
      </c>
    </row>
    <row spans="1:3" r="2">
      <c t="s" s="3" r="A2">
        <v>59</v>
      </c>
    </row>
    <row spans="1:3" r="3">
      <c t="s" s="4" r="A3">
        <v>60</v>
      </c>
      <c t="n" s="7" r="B3">
        <v>241</v>
      </c>
      <c t="n" s="7" r="C3">
        <v>557</v>
      </c>
    </row>
    <row spans="1:3" r="4">
      <c t="s" s="4" r="A4">
        <v>61</v>
      </c>
      <c t="n" s="6" r="B4">
        <v>1228</v>
      </c>
    </row>
    <row spans="1:3" r="5">
      <c t="s" s="4" r="A5">
        <v>62</v>
      </c>
      <c t="n" s="6" r="B5">
        <v>530</v>
      </c>
      <c t="n" s="6" r="C5">
        <v>380</v>
      </c>
    </row>
    <row spans="1:3" r="6">
      <c t="s" s="4" r="A6">
        <v>63</v>
      </c>
      <c t="n" s="6" r="B6">
        <v>162</v>
      </c>
      <c t="n" s="6" r="C6">
        <v>124</v>
      </c>
    </row>
    <row spans="1:3" r="7">
      <c t="s" s="4" r="A7">
        <v>64</v>
      </c>
      <c t="n" s="6" r="B7">
        <v>1192</v>
      </c>
      <c t="n" s="6" r="C7">
        <v>1172</v>
      </c>
    </row>
    <row spans="1:3" r="8">
      <c t="s" s="4" r="A8">
        <v>65</v>
      </c>
      <c t="n" s="6" r="B8">
        <v>269</v>
      </c>
      <c t="n" s="6" r="C8">
        <v>333</v>
      </c>
    </row>
    <row spans="1:3" r="9">
      <c t="s" s="4" r="A9">
        <v>66</v>
      </c>
      <c t="n" s="6" r="B9">
        <v>3622</v>
      </c>
      <c t="n" s="6" r="C9">
        <v>2566</v>
      </c>
    </row>
    <row spans="1:3" r="10">
      <c t="s" s="4" r="A10">
        <v>67</v>
      </c>
      <c t="n" s="6" r="B10">
        <v>23145</v>
      </c>
      <c t="n" s="6" r="C10">
        <v>22118</v>
      </c>
    </row>
    <row spans="1:3" r="11">
      <c t="s" s="4" r="A11">
        <v>68</v>
      </c>
      <c t="n" s="6" r="B11">
        <v>13536</v>
      </c>
      <c t="n" s="6" r="C11">
        <v>12728</v>
      </c>
    </row>
    <row spans="1:3" r="12">
      <c t="s" s="4" r="A12">
        <v>69</v>
      </c>
      <c t="n" s="6" r="B12">
        <v>9609</v>
      </c>
      <c t="n" s="6" r="C12">
        <v>9390</v>
      </c>
    </row>
    <row spans="1:3" r="13">
      <c t="s" s="4" r="A13">
        <v>70</v>
      </c>
      <c t="n" s="6" r="B13">
        <v>155</v>
      </c>
      <c t="n" s="6" r="C13">
        <v>152</v>
      </c>
    </row>
    <row spans="1:3" r="14">
      <c t="s" s="4" r="A14">
        <v>71</v>
      </c>
      <c t="n" s="6" r="B14">
        <v>1362</v>
      </c>
      <c t="n" s="6" r="C14">
        <v>1472</v>
      </c>
    </row>
    <row spans="1:3" r="15">
      <c t="s" s="4" r="A15">
        <v>72</v>
      </c>
      <c t="n" s="6" r="B15">
        <v>753</v>
      </c>
      <c t="n" s="6" r="C15">
        <v>589</v>
      </c>
    </row>
    <row spans="1:3" r="16">
      <c t="s" s="4" r="A16">
        <v>73</v>
      </c>
      <c t="n" s="6" r="B16">
        <v>270</v>
      </c>
      <c t="n" s="6" r="C16">
        <v>997</v>
      </c>
    </row>
    <row spans="1:3" r="17">
      <c t="s" s="4" r="A17">
        <v>74</v>
      </c>
      <c t="n" s="6" r="B17">
        <v>1534</v>
      </c>
      <c t="n" s="6" r="C17">
        <v>1247</v>
      </c>
    </row>
    <row spans="1:3" r="18">
      <c t="s" s="4" r="A18">
        <v>75</v>
      </c>
      <c t="n" s="6" r="B18">
        <v>17305</v>
      </c>
      <c t="n" s="6" r="C18">
        <v>16413</v>
      </c>
    </row>
    <row spans="1:3" r="19">
      <c t="s" s="3" r="A19">
        <v>76</v>
      </c>
    </row>
    <row spans="1:3" r="20">
      <c t="s" s="4" r="A20">
        <v>77</v>
      </c>
      <c t="n" s="6" r="B20">
        <v>1252</v>
      </c>
      <c t="n" s="6" r="C20">
        <v>1379</v>
      </c>
    </row>
    <row spans="1:3" r="21">
      <c t="s" s="4" r="A21">
        <v>78</v>
      </c>
      <c t="n" s="6" r="B21">
        <v>433</v>
      </c>
      <c t="n" s="6" r="C21">
        <v>313</v>
      </c>
    </row>
    <row spans="1:3" r="22">
      <c t="s" s="4" r="A22">
        <v>79</v>
      </c>
      <c t="n" s="6" r="B22">
        <v>110</v>
      </c>
      <c t="n" s="6" r="C22">
        <v>136</v>
      </c>
    </row>
    <row spans="1:3" r="23">
      <c t="s" s="4" r="A23">
        <v>80</v>
      </c>
      <c t="n" s="6" r="B23">
        <v>390</v>
      </c>
      <c t="n" s="6" r="C23">
        <v>558</v>
      </c>
    </row>
    <row spans="1:3" r="24">
      <c t="s" s="4" r="A24">
        <v>81</v>
      </c>
      <c t="n" s="6" r="B24">
        <v>21</v>
      </c>
      <c t="n" s="6" r="C24">
        <v>18</v>
      </c>
    </row>
    <row spans="1:3" r="25">
      <c t="s" s="4" r="A25">
        <v>82</v>
      </c>
      <c t="n" s="6" r="B25">
        <v>2206</v>
      </c>
      <c t="n" s="6" r="C25">
        <v>2404</v>
      </c>
    </row>
    <row spans="1:3" r="26">
      <c t="s" s="4" r="A26">
        <v>83</v>
      </c>
      <c t="n" s="6" r="B26">
        <v>1457</v>
      </c>
      <c t="n" s="6" r="C26">
        <v>207</v>
      </c>
    </row>
    <row spans="1:3" r="27">
      <c t="s" s="4" r="A27">
        <v>84</v>
      </c>
      <c t="n" s="6" r="B27">
        <v>1580</v>
      </c>
      <c t="n" s="6" r="C27">
        <v>359</v>
      </c>
    </row>
    <row spans="1:3" r="28">
      <c t="s" s="4" r="A28">
        <v>85</v>
      </c>
      <c t="n" s="6" r="B28">
        <v>1221</v>
      </c>
      <c t="n" s="6" r="C28">
        <v>78</v>
      </c>
    </row>
    <row spans="1:3" r="29">
      <c t="s" s="4" r="A29">
        <v>86</v>
      </c>
      <c t="n" s="6" r="B29">
        <v>201</v>
      </c>
      <c t="n" s="6" r="C29">
        <v>207</v>
      </c>
    </row>
    <row spans="1:3" r="30">
      <c t="s" s="4" r="A30">
        <v>87</v>
      </c>
      <c t="n" s="6" r="B30">
        <v>549</v>
      </c>
      <c t="n" s="6" r="C30">
        <v>539</v>
      </c>
    </row>
    <row spans="1:3" r="31">
      <c t="s" s="4" r="A31">
        <v>88</v>
      </c>
      <c t="n" s="6" r="B31">
        <v>351</v>
      </c>
      <c t="n" s="6" r="C31">
        <v>508</v>
      </c>
    </row>
    <row spans="1:3" r="32">
      <c t="s" s="4" r="A32">
        <v>89</v>
      </c>
      <c t="n" s="6" r="B32">
        <v>614</v>
      </c>
      <c t="n" s="6" r="C32">
        <v>598</v>
      </c>
    </row>
    <row spans="1:3" r="33">
      <c t="s" s="4" r="A33">
        <v>90</v>
      </c>
      <c t="n" s="6" r="B33">
        <v>8179</v>
      </c>
      <c t="n" s="6" r="C33">
        <v>4900</v>
      </c>
    </row>
    <row spans="1:3" r="34">
      <c t="s" s="4" r="A34">
        <v>91</v>
      </c>
      <c t="s" s="4" r="B34">
        <v>92</v>
      </c>
      <c t="s" s="4" r="C34">
        <v>92</v>
      </c>
    </row>
    <row spans="1:3" r="35">
      <c t="s" s="3" r="A35">
        <v>93</v>
      </c>
    </row>
    <row spans="1:3" r="36">
      <c t="s" s="4" r="A36">
        <v>94</v>
      </c>
      <c t="n" s="6" r="B36">
        <v>11458</v>
      </c>
      <c t="n" s="6" r="C36">
        <v>11042</v>
      </c>
    </row>
    <row spans="1:3" r="37">
      <c t="s" s="4" r="A37">
        <v>95</v>
      </c>
      <c t="n" s="6" r="B37">
        <v>-4478</v>
      </c>
      <c t="n" s="6" r="C37">
        <v>-1600</v>
      </c>
    </row>
    <row spans="1:3" r="38">
      <c t="s" s="4" r="A38">
        <v>96</v>
      </c>
      <c t="n" s="6" r="B38">
        <v>6980</v>
      </c>
      <c t="n" s="6" r="C38">
        <v>9442</v>
      </c>
    </row>
    <row spans="1:3" r="39">
      <c t="s" s="4" r="A39">
        <v>97</v>
      </c>
      <c t="n" s="6" r="B39">
        <v>2146</v>
      </c>
      <c t="n" s="6" r="C39">
        <v>2071</v>
      </c>
    </row>
    <row spans="1:3" r="40">
      <c t="s" s="4" r="A40">
        <v>98</v>
      </c>
      <c t="n" s="6" r="B40">
        <v>9126</v>
      </c>
      <c t="n" s="6" r="C40">
        <v>11513</v>
      </c>
    </row>
    <row spans="1:3" r="41">
      <c t="s" s="4" r="A41">
        <v>99</v>
      </c>
      <c t="n" s="7" r="B41">
        <v>17305</v>
      </c>
      <c t="n" s="7" r="C41">
        <v>1641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44"/>
    <col customWidth="1" max="3" min="3" width="30"/>
    <col customWidth="1" max="4" min="4" width="21"/>
  </cols>
  <sheetData>
    <row spans="1:4" r="1">
      <c t="s" s="1" r="A1">
        <v>369</v>
      </c>
      <c t="s" s="2" r="B1">
        <v>370</v>
      </c>
      <c t="s" s="2" r="C1">
        <v>1</v>
      </c>
      <c t="s" s="2" r="D1">
        <v>360</v>
      </c>
    </row>
    <row spans="1:4" r="2">
      <c t="s" s="2" r="B2">
        <v>371</v>
      </c>
      <c t="s" s="2" r="C2">
        <v>302</v>
      </c>
      <c t="s" s="2" r="D2">
        <v>305</v>
      </c>
    </row>
    <row spans="1:4" r="3">
      <c t="s" s="3" r="A3">
        <v>372</v>
      </c>
    </row>
    <row spans="1:4" r="4">
      <c t="s" s="4" r="A4">
        <v>373</v>
      </c>
      <c t="n" s="6" r="B4">
        <v>4</v>
      </c>
    </row>
    <row spans="1:4" r="5">
      <c t="s" s="4" r="A5">
        <v>374</v>
      </c>
      <c t="n" s="7" r="D5">
        <v>20</v>
      </c>
    </row>
    <row spans="1:4" r="6">
      <c t="s" s="4" r="A6">
        <v>375</v>
      </c>
      <c t="n" s="6" r="C6">
        <v>35</v>
      </c>
    </row>
    <row spans="1:4" r="7">
      <c t="s" s="4" r="A7">
        <v>376</v>
      </c>
      <c t="n" s="7" r="C7">
        <v>127</v>
      </c>
      <c t="n" s="7" r="D7">
        <v>1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7</v>
      </c>
      <c t="s" s="2" r="B1">
        <v>2</v>
      </c>
      <c t="s" s="2" r="C1">
        <v>58</v>
      </c>
    </row>
    <row spans="1:3" r="2">
      <c t="s" s="3" r="A2">
        <v>166</v>
      </c>
    </row>
    <row spans="1:3" r="3">
      <c t="s" s="4" r="A3">
        <v>378</v>
      </c>
      <c t="n" s="7" r="B3">
        <v>175</v>
      </c>
      <c t="n" s="7" r="C3">
        <v>139</v>
      </c>
    </row>
    <row spans="1:3" r="4">
      <c t="s" s="4" r="A4">
        <v>379</v>
      </c>
      <c t="n" s="6" r="B4">
        <v>184</v>
      </c>
      <c t="n" s="6" r="C4">
        <v>171</v>
      </c>
    </row>
    <row spans="1:3" r="5">
      <c t="s" s="4" r="A5">
        <v>380</v>
      </c>
      <c t="n" s="6" r="B5">
        <v>401</v>
      </c>
      <c t="n" s="6" r="C5">
        <v>445</v>
      </c>
    </row>
    <row spans="1:3" r="6">
      <c t="s" s="4" r="A6">
        <v>381</v>
      </c>
      <c t="n" s="6" r="B6">
        <v>301</v>
      </c>
      <c t="n" s="6" r="C6">
        <v>295</v>
      </c>
    </row>
    <row spans="1:3" r="7">
      <c t="s" s="4" r="A7">
        <v>382</v>
      </c>
      <c t="n" s="6" r="B7">
        <v>131</v>
      </c>
      <c t="n" s="6" r="C7">
        <v>122</v>
      </c>
    </row>
    <row spans="1:3" r="8">
      <c t="s" s="4" r="A8">
        <v>383</v>
      </c>
      <c t="n" s="7" r="B8">
        <v>1192</v>
      </c>
      <c t="n" s="7" r="C8">
        <v>117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84</v>
      </c>
      <c t="s" s="2" r="B1">
        <v>2</v>
      </c>
      <c t="s" s="2" r="C1">
        <v>58</v>
      </c>
    </row>
    <row spans="1:3" r="2">
      <c t="s" s="3" r="A2">
        <v>166</v>
      </c>
    </row>
    <row spans="1:3" r="3">
      <c t="s" s="4" r="A3">
        <v>385</v>
      </c>
      <c t="n" s="7" r="B3">
        <v>298</v>
      </c>
      <c t="n" s="7" r="C3">
        <v>361</v>
      </c>
    </row>
    <row spans="1:3" r="4">
      <c t="s" s="4" r="A4">
        <v>386</v>
      </c>
      <c t="n" s="7" r="B4">
        <v>139</v>
      </c>
      <c t="n" s="7" r="C4">
        <v>17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7</v>
      </c>
      <c t="s" s="2" r="B1">
        <v>25</v>
      </c>
      <c t="s" s="2" r="D1">
        <v>1</v>
      </c>
    </row>
    <row spans="1:5" r="2">
      <c t="s" s="2" r="B2">
        <v>2</v>
      </c>
      <c t="s" s="2" r="C2">
        <v>26</v>
      </c>
      <c t="s" s="2" r="D2">
        <v>2</v>
      </c>
      <c t="s" s="2" r="E2">
        <v>26</v>
      </c>
    </row>
    <row spans="1:5" r="3">
      <c t="s" s="3" r="A3">
        <v>169</v>
      </c>
    </row>
    <row spans="1:5" r="4">
      <c t="s" s="4" r="A4">
        <v>388</v>
      </c>
      <c t="n" s="7" r="B4">
        <v>888</v>
      </c>
      <c t="n" s="7" r="C4">
        <v>1015</v>
      </c>
      <c t="n" s="7" r="D4">
        <v>2684</v>
      </c>
      <c t="n" s="7" r="E4">
        <v>2872</v>
      </c>
    </row>
    <row spans="1:5" r="5">
      <c t="s" s="4" r="A5">
        <v>270</v>
      </c>
      <c t="n" s="6" r="B5">
        <v>840</v>
      </c>
      <c t="n" s="6" r="C5">
        <v>796</v>
      </c>
      <c t="n" s="6" r="D5">
        <v>2200</v>
      </c>
      <c t="n" s="6" r="E5">
        <v>2353</v>
      </c>
    </row>
    <row spans="1:5" r="6">
      <c t="s" s="4" r="A6">
        <v>48</v>
      </c>
      <c t="n" s="7" r="B6">
        <v>-6</v>
      </c>
      <c t="n" s="7" r="C6">
        <v>20</v>
      </c>
      <c t="n" s="7" r="D6">
        <v>23</v>
      </c>
      <c t="n" s="7" r="E6">
        <v>-6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9"/>
    <col customWidth="1" max="3" min="3" width="25"/>
    <col customWidth="1" max="4" min="4" width="21"/>
    <col customWidth="1" max="5" min="5" width="17"/>
    <col customWidth="1" max="6" min="6" width="16"/>
  </cols>
  <sheetData>
    <row spans="1:6" r="1">
      <c t="s" s="1" r="A1">
        <v>389</v>
      </c>
      <c t="s" s="2" r="B1">
        <v>370</v>
      </c>
      <c t="s" s="2" r="D1">
        <v>1</v>
      </c>
      <c t="s" s="2" r="F1">
        <v>360</v>
      </c>
    </row>
    <row spans="1:6" r="2">
      <c t="s" s="2" r="B2">
        <v>390</v>
      </c>
      <c t="s" s="2" r="C2">
        <v>391</v>
      </c>
      <c t="s" s="2" r="D2">
        <v>392</v>
      </c>
      <c t="s" s="2" r="E2">
        <v>393</v>
      </c>
      <c t="s" s="2" r="F2">
        <v>394</v>
      </c>
    </row>
    <row spans="1:6" r="3">
      <c t="s" s="3" r="A3">
        <v>395</v>
      </c>
    </row>
    <row spans="1:6" r="4">
      <c t="s" s="4" r="A4">
        <v>396</v>
      </c>
      <c t="n" s="6" r="B4">
        <v>3</v>
      </c>
      <c t="n" s="6" r="C4">
        <v>3</v>
      </c>
    </row>
    <row spans="1:6" r="5">
      <c t="s" s="4" r="A5">
        <v>397</v>
      </c>
    </row>
    <row spans="1:6" r="6">
      <c t="s" s="3" r="A6">
        <v>395</v>
      </c>
    </row>
    <row spans="1:6" r="7">
      <c t="s" s="4" r="A7">
        <v>398</v>
      </c>
      <c t="s" s="4" r="B7">
        <v>399</v>
      </c>
      <c t="s" s="4" r="C7">
        <v>399</v>
      </c>
      <c t="s" s="4" r="D7">
        <v>268</v>
      </c>
      <c t="s" s="4" r="E7">
        <v>268</v>
      </c>
    </row>
    <row spans="1:6" r="8">
      <c t="s" s="4" r="A8">
        <v>400</v>
      </c>
    </row>
    <row spans="1:6" r="9">
      <c t="s" s="3" r="A9">
        <v>395</v>
      </c>
    </row>
    <row spans="1:6" r="10">
      <c t="s" s="4" r="A10">
        <v>398</v>
      </c>
      <c t="s" s="4" r="B10">
        <v>323</v>
      </c>
      <c t="s" s="4" r="C10">
        <v>323</v>
      </c>
    </row>
    <row spans="1:6" r="11">
      <c t="s" s="4" r="A11">
        <v>401</v>
      </c>
    </row>
    <row spans="1:6" r="12">
      <c t="s" s="3" r="A12">
        <v>395</v>
      </c>
    </row>
    <row spans="1:6" r="13">
      <c t="s" s="4" r="A13">
        <v>402</v>
      </c>
      <c t="n" s="7" r="D13">
        <v>11</v>
      </c>
      <c t="n" s="9" r="E13">
        <v>15</v>
      </c>
    </row>
    <row spans="1:6" r="14">
      <c t="s" s="4" r="A14">
        <v>403</v>
      </c>
      <c t="n" s="7" r="D14">
        <v>27</v>
      </c>
      <c t="n" s="9" r="E14">
        <v>35</v>
      </c>
    </row>
    <row spans="1:6" r="15">
      <c t="s" s="4" r="A15">
        <v>404</v>
      </c>
    </row>
    <row spans="1:6" r="16">
      <c t="s" s="3" r="A16">
        <v>395</v>
      </c>
    </row>
    <row spans="1:6" r="17">
      <c t="s" s="4" r="A17">
        <v>405</v>
      </c>
      <c t="s" s="4" r="B17">
        <v>406</v>
      </c>
      <c t="s" s="4" r="C17">
        <v>406</v>
      </c>
    </row>
    <row spans="1:6" r="18">
      <c t="s" s="4" r="A18">
        <v>407</v>
      </c>
      <c t="n" s="7" r="B18">
        <v>145</v>
      </c>
      <c t="n" s="9" r="C18">
        <v>192</v>
      </c>
    </row>
    <row spans="1:6" r="19">
      <c t="s" s="4" r="A19">
        <v>408</v>
      </c>
      <c t="s" s="4" r="B19">
        <v>409</v>
      </c>
      <c t="s" s="4" r="C19">
        <v>409</v>
      </c>
      <c t="s" s="4" r="F19">
        <v>40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80"/>
    <col customWidth="1" max="3" min="3" width="15"/>
  </cols>
  <sheetData>
    <row spans="1:3" r="1">
      <c t="s" s="1" r="A1">
        <v>410</v>
      </c>
      <c t="s" s="2" r="B1">
        <v>1</v>
      </c>
    </row>
    <row spans="1:3" r="2">
      <c t="s" s="2" r="B2">
        <v>2</v>
      </c>
      <c t="s" s="2" r="C2">
        <v>411</v>
      </c>
    </row>
    <row spans="1:3" r="3">
      <c t="s" s="3" r="A3">
        <v>412</v>
      </c>
    </row>
    <row spans="1:3" r="4">
      <c t="s" s="4" r="A4">
        <v>413</v>
      </c>
      <c t="n" s="7" r="B4">
        <v>0</v>
      </c>
      <c t="n" s="7" r="C4">
        <v>1500000000</v>
      </c>
    </row>
    <row spans="1:3" r="5">
      <c t="s" s="4" r="A5">
        <v>414</v>
      </c>
      <c t="s" s="4" r="B5">
        <v>415</v>
      </c>
    </row>
    <row spans="1:3" r="6">
      <c t="s" s="4" r="A6">
        <v>416</v>
      </c>
      <c t="s" s="4" r="B6">
        <v>417</v>
      </c>
    </row>
    <row spans="1:3" r="7">
      <c t="s" s="4" r="A7">
        <v>418</v>
      </c>
      <c t="s" s="4" r="B7">
        <v>419</v>
      </c>
    </row>
    <row spans="1:3" r="8">
      <c t="s" s="4" r="A8">
        <v>420</v>
      </c>
      <c t="n" s="7" r="B8">
        <v>25000000</v>
      </c>
    </row>
    <row spans="1:3" r="9">
      <c t="s" s="4" r="A9">
        <v>421</v>
      </c>
      <c t="n" s="6" r="B9">
        <v>0</v>
      </c>
    </row>
    <row spans="1:3" r="10">
      <c t="s" s="4" r="A10">
        <v>422</v>
      </c>
    </row>
    <row spans="1:3" r="11">
      <c t="s" s="3" r="A11">
        <v>412</v>
      </c>
    </row>
    <row spans="1:3" r="12">
      <c t="s" s="4" r="A12">
        <v>423</v>
      </c>
      <c t="n" s="6" r="B12">
        <v>38000000</v>
      </c>
    </row>
    <row spans="1:3" r="13">
      <c t="s" s="4" r="A13">
        <v>424</v>
      </c>
    </row>
    <row spans="1:3" r="14">
      <c t="s" s="3" r="A14">
        <v>412</v>
      </c>
    </row>
    <row spans="1:3" r="15">
      <c t="s" s="4" r="A15">
        <v>423</v>
      </c>
      <c t="n" s="6" r="B15">
        <v>38000000</v>
      </c>
    </row>
    <row spans="1:3" r="16">
      <c t="s" s="4" r="A16">
        <v>425</v>
      </c>
    </row>
    <row spans="1:3" r="17">
      <c t="s" s="3" r="A17">
        <v>412</v>
      </c>
    </row>
    <row spans="1:3" r="18">
      <c t="s" s="4" r="A18">
        <v>423</v>
      </c>
      <c t="n" s="6" r="B18">
        <v>50000000</v>
      </c>
    </row>
    <row spans="1:3" r="19">
      <c t="s" s="4" r="A19">
        <v>426</v>
      </c>
    </row>
    <row spans="1:3" r="20">
      <c t="s" s="3" r="A20">
        <v>412</v>
      </c>
    </row>
    <row spans="1:3" r="21">
      <c t="s" s="4" r="A21">
        <v>423</v>
      </c>
      <c t="n" s="6" r="B21">
        <v>50000000</v>
      </c>
    </row>
    <row spans="1:3" r="22">
      <c t="s" s="4" r="A22">
        <v>427</v>
      </c>
    </row>
    <row spans="1:3" r="23">
      <c t="s" s="3" r="A23">
        <v>412</v>
      </c>
    </row>
    <row spans="1:3" r="24">
      <c t="s" s="4" r="A24">
        <v>423</v>
      </c>
      <c t="n" s="7" r="B24">
        <v>75000000</v>
      </c>
    </row>
    <row spans="1:3" r="25">
      <c t="s" s="4" r="A25">
        <v>428</v>
      </c>
    </row>
    <row spans="1:3" r="26">
      <c t="s" s="3" r="A26">
        <v>412</v>
      </c>
    </row>
    <row spans="1:3" r="27">
      <c t="s" s="4" r="A27">
        <v>429</v>
      </c>
      <c t="s" s="4" r="B27">
        <v>430</v>
      </c>
    </row>
    <row spans="1:3" r="28">
      <c t="s" s="4" r="A28">
        <v>431</v>
      </c>
    </row>
    <row spans="1:3" r="29">
      <c t="s" s="3" r="A29">
        <v>412</v>
      </c>
    </row>
    <row spans="1:3" r="30">
      <c t="s" s="4" r="A30">
        <v>432</v>
      </c>
      <c t="n" s="6" r="B30">
        <v>5</v>
      </c>
    </row>
    <row spans="1:3" r="31">
      <c t="s" s="4" r="A31">
        <v>433</v>
      </c>
    </row>
    <row spans="1:3" r="32">
      <c t="s" s="3" r="A32">
        <v>412</v>
      </c>
    </row>
    <row spans="1:3" r="33">
      <c t="s" s="4" r="A33">
        <v>434</v>
      </c>
      <c t="s" s="4" r="B33">
        <v>435</v>
      </c>
    </row>
    <row spans="1:3" r="34">
      <c t="s" s="4" r="A34">
        <v>436</v>
      </c>
    </row>
    <row spans="1:3" r="35">
      <c t="s" s="3" r="A35">
        <v>412</v>
      </c>
    </row>
    <row spans="1:3" r="36">
      <c t="s" s="4" r="A36">
        <v>437</v>
      </c>
      <c t="n" s="6" r="C36">
        <v>750000000</v>
      </c>
    </row>
    <row spans="1:3" r="37">
      <c t="s" s="4" r="A37">
        <v>438</v>
      </c>
      <c t="n" s="6" r="C37">
        <v>400000000</v>
      </c>
    </row>
    <row spans="1:3" r="38">
      <c t="s" s="4" r="A38">
        <v>439</v>
      </c>
      <c t="n" s="7" r="B38">
        <v>1228000000</v>
      </c>
    </row>
    <row spans="1:3" r="39">
      <c t="s" s="4" r="A39">
        <v>440</v>
      </c>
      <c t="s" s="4" r="B39">
        <v>441</v>
      </c>
    </row>
    <row spans="1:3" r="40">
      <c t="s" s="4" r="A40">
        <v>442</v>
      </c>
      <c t="s" s="4" r="B40">
        <v>443</v>
      </c>
    </row>
    <row spans="1:3" r="41">
      <c t="s" s="4" r="A41">
        <v>444</v>
      </c>
      <c t="n" s="7" r="B41">
        <v>1228000000</v>
      </c>
    </row>
    <row spans="1:3" r="42">
      <c t="s" s="4" r="A42">
        <v>445</v>
      </c>
      <c t="n" s="7" r="B42">
        <v>81000000</v>
      </c>
    </row>
    <row spans="1:3" r="43">
      <c t="s" s="4" r="A43">
        <v>446</v>
      </c>
    </row>
    <row spans="1:3" r="44">
      <c t="s" s="3" r="A44">
        <v>412</v>
      </c>
    </row>
    <row spans="1:3" r="45">
      <c t="s" s="4" r="A45">
        <v>447</v>
      </c>
      <c t="s" s="4" r="B45">
        <v>448</v>
      </c>
    </row>
    <row spans="1:3" r="46">
      <c t="s" s="4" r="A46">
        <v>449</v>
      </c>
      <c t="s" s="4" r="B46">
        <v>450</v>
      </c>
    </row>
    <row spans="1:3" r="47">
      <c t="s" s="4" r="A47">
        <v>451</v>
      </c>
    </row>
    <row spans="1:3" r="48">
      <c t="s" s="3" r="A48">
        <v>412</v>
      </c>
    </row>
    <row spans="1:3" r="49">
      <c t="s" s="4" r="A49">
        <v>447</v>
      </c>
      <c t="s" s="4" r="B49">
        <v>452</v>
      </c>
    </row>
    <row spans="1:3" r="50">
      <c t="s" s="4" r="A50">
        <v>449</v>
      </c>
      <c t="s" s="4" r="B50">
        <v>453</v>
      </c>
    </row>
    <row spans="1:3" r="51">
      <c t="s" s="4" r="A51">
        <v>454</v>
      </c>
    </row>
    <row spans="1:3" r="52">
      <c t="s" s="3" r="A52">
        <v>412</v>
      </c>
    </row>
    <row spans="1:3" r="53">
      <c t="s" s="4" r="A53">
        <v>437</v>
      </c>
      <c t="n" s="7" r="C53">
        <v>750000000</v>
      </c>
    </row>
    <row spans="1:3" r="54">
      <c t="s" s="4" r="A54">
        <v>455</v>
      </c>
    </row>
    <row spans="1:3" r="55">
      <c t="s" s="3" r="A55">
        <v>412</v>
      </c>
    </row>
    <row spans="1:3" r="56">
      <c t="s" s="4" r="A56">
        <v>456</v>
      </c>
      <c t="s" s="4" r="B56">
        <v>457</v>
      </c>
    </row>
    <row spans="1:3" r="57">
      <c t="s" s="4" r="A57">
        <v>458</v>
      </c>
    </row>
    <row spans="1:3" r="58">
      <c t="s" s="3" r="A58">
        <v>412</v>
      </c>
    </row>
    <row spans="1:3" r="59">
      <c t="s" s="4" r="A59">
        <v>459</v>
      </c>
      <c t="s" s="4" r="B59">
        <v>460</v>
      </c>
    </row>
    <row spans="1:3" r="60">
      <c t="s" s="4" r="A60">
        <v>461</v>
      </c>
    </row>
    <row spans="1:3" r="61">
      <c t="s" s="3" r="A61">
        <v>412</v>
      </c>
    </row>
    <row spans="1:3" r="62">
      <c t="s" s="4" r="A62">
        <v>459</v>
      </c>
      <c t="s" s="4" r="B62">
        <v>462</v>
      </c>
    </row>
    <row spans="1:3" r="63">
      <c t="s" s="4" r="A63">
        <v>463</v>
      </c>
    </row>
    <row spans="1:3" r="64">
      <c t="s" s="3" r="A64">
        <v>412</v>
      </c>
    </row>
    <row spans="1:3" r="65">
      <c t="s" s="4" r="A65">
        <v>464</v>
      </c>
      <c t="s" s="4" r="B65">
        <v>465</v>
      </c>
    </row>
    <row spans="1:3" r="66">
      <c t="s" s="4" r="A66">
        <v>466</v>
      </c>
      <c t="s" s="4" r="B66">
        <v>467</v>
      </c>
    </row>
    <row spans="1:3" r="67">
      <c t="s" s="4" r="A67">
        <v>468</v>
      </c>
    </row>
    <row spans="1:3" r="68">
      <c t="s" s="3" r="A68">
        <v>412</v>
      </c>
    </row>
    <row spans="1:3" r="69">
      <c t="s" s="4" r="A69">
        <v>464</v>
      </c>
      <c t="s" s="4" r="B69">
        <v>469</v>
      </c>
    </row>
    <row spans="1:3" r="70">
      <c t="s" s="4" r="A70">
        <v>466</v>
      </c>
      <c t="s" s="4" r="B70">
        <v>470</v>
      </c>
    </row>
    <row spans="1:3" r="71">
      <c t="s" s="4" r="A71">
        <v>471</v>
      </c>
    </row>
    <row spans="1:3" r="72">
      <c t="s" s="3" r="A72">
        <v>412</v>
      </c>
    </row>
    <row spans="1:3" r="73">
      <c t="s" s="4" r="A73">
        <v>472</v>
      </c>
      <c t="n" s="7" r="B73">
        <v>750000000</v>
      </c>
    </row>
    <row spans="1:3" r="74">
      <c t="s" s="4" r="A74">
        <v>473</v>
      </c>
      <c t="s" s="4" r="B74">
        <v>474</v>
      </c>
    </row>
    <row spans="1:3" r="75">
      <c t="s" s="4" r="A75">
        <v>475</v>
      </c>
      <c t="n" s="6" r="B75">
        <v>2024</v>
      </c>
    </row>
    <row spans="1:3" r="76">
      <c t="s" s="4" r="A76">
        <v>476</v>
      </c>
    </row>
    <row spans="1:3" r="77">
      <c t="s" s="3" r="A77">
        <v>412</v>
      </c>
    </row>
    <row spans="1:3" r="78">
      <c t="s" s="4" r="A78">
        <v>442</v>
      </c>
      <c t="s" s="4" r="B78">
        <v>477</v>
      </c>
    </row>
    <row spans="1:3" r="79">
      <c t="s" s="4" r="A79">
        <v>478</v>
      </c>
    </row>
    <row spans="1:3" r="80">
      <c t="s" s="3" r="A80">
        <v>412</v>
      </c>
    </row>
    <row spans="1:3" r="81">
      <c t="s" s="4" r="A81">
        <v>472</v>
      </c>
      <c t="n" s="7" r="B81">
        <v>500000000</v>
      </c>
    </row>
    <row spans="1:3" r="82">
      <c t="s" s="4" r="A82">
        <v>473</v>
      </c>
      <c t="s" s="4" r="B82">
        <v>479</v>
      </c>
    </row>
    <row spans="1:3" r="83">
      <c t="s" s="4" r="A83">
        <v>475</v>
      </c>
      <c t="n" s="6" r="B83">
        <v>2026</v>
      </c>
    </row>
    <row spans="1:3" r="84">
      <c t="s" s="4" r="A84">
        <v>480</v>
      </c>
    </row>
    <row spans="1:3" r="85">
      <c t="s" s="3" r="A85">
        <v>412</v>
      </c>
    </row>
    <row spans="1:3" r="86">
      <c t="s" s="4" r="A86">
        <v>442</v>
      </c>
      <c t="s" s="4" r="B86">
        <v>4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21"/>
  </cols>
  <sheetData>
    <row spans="1:7" r="1">
      <c t="s" s="1" r="A1">
        <v>482</v>
      </c>
      <c t="s" s="2" r="B1">
        <v>360</v>
      </c>
      <c t="n" r="D1"/>
      <c t="n" r="F1"/>
    </row>
    <row spans="1:7" r="2">
      <c t="s" s="2" r="B2">
        <v>305</v>
      </c>
      <c t="s" s="2" r="C2">
        <v>483</v>
      </c>
      <c t="s" s="2" r="D2">
        <v>484</v>
      </c>
      <c t="s" s="2" r="E2">
        <v>485</v>
      </c>
      <c t="s" s="2" r="F2">
        <v>486</v>
      </c>
      <c t="s" s="2" r="G2">
        <v>487</v>
      </c>
    </row>
    <row spans="1:7" r="3">
      <c t="s" s="3" r="A3">
        <v>488</v>
      </c>
    </row>
    <row spans="1:7" r="4">
      <c t="s" s="4" r="A4">
        <v>489</v>
      </c>
      <c t="n" s="7" r="F4">
        <v>110000000</v>
      </c>
      <c t="n" s="10" r="G4">
        <v>85000000</v>
      </c>
    </row>
    <row spans="1:7" r="5">
      <c t="s" s="4" r="A5">
        <v>490</v>
      </c>
      <c t="n" s="7" r="B5">
        <v>37000000</v>
      </c>
      <c t="n" s="10" r="C5">
        <v>34000000</v>
      </c>
    </row>
    <row spans="1:7" r="6">
      <c t="s" s="4" r="A6">
        <v>491</v>
      </c>
    </row>
    <row spans="1:7" r="7">
      <c t="s" s="3" r="A7">
        <v>488</v>
      </c>
    </row>
    <row spans="1:7" r="8">
      <c t="s" s="4" r="A8">
        <v>489</v>
      </c>
      <c t="n" s="7" r="D8">
        <v>97000000</v>
      </c>
      <c t="n" s="10" r="E8">
        <v>76000000</v>
      </c>
    </row>
    <row spans="1:7" r="9">
      <c t="s" s="4" r="A9">
        <v>492</v>
      </c>
    </row>
    <row spans="1:7" r="10">
      <c t="s" s="3" r="A10">
        <v>488</v>
      </c>
    </row>
    <row spans="1:7" r="11">
      <c t="s" s="4" r="A11">
        <v>493</v>
      </c>
      <c t="n" s="6" r="D11">
        <v>0</v>
      </c>
    </row>
    <row spans="1:7" r="12">
      <c t="s" s="4" r="A12">
        <v>494</v>
      </c>
    </row>
    <row spans="1:7" r="13">
      <c t="s" s="3" r="A13">
        <v>488</v>
      </c>
    </row>
    <row spans="1:7" r="14">
      <c t="s" s="4" r="A14">
        <v>493</v>
      </c>
      <c t="n" s="7" r="D14">
        <v>97000000</v>
      </c>
      <c t="n" s="10" r="E14">
        <v>7600000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t="s" s="1" r="A1">
        <v>495</v>
      </c>
      <c t="s" s="2" r="B1">
        <v>370</v>
      </c>
      <c t="s" s="2" r="C1">
        <v>25</v>
      </c>
      <c t="s" s="2" r="E1">
        <v>1</v>
      </c>
    </row>
    <row spans="1:7" r="2">
      <c t="s" s="2" r="B2">
        <v>26</v>
      </c>
      <c t="s" s="2" r="C2">
        <v>2</v>
      </c>
      <c t="s" s="2" r="D2">
        <v>26</v>
      </c>
      <c t="s" s="2" r="E2">
        <v>2</v>
      </c>
      <c t="s" s="2" r="F2">
        <v>26</v>
      </c>
      <c t="s" s="2" r="G2">
        <v>58</v>
      </c>
    </row>
    <row spans="1:7" r="3">
      <c t="s" s="3" r="A3">
        <v>488</v>
      </c>
    </row>
    <row spans="1:7" r="4">
      <c t="s" s="4" r="A4">
        <v>496</v>
      </c>
      <c t="s" s="4" r="E4">
        <v>497</v>
      </c>
    </row>
    <row spans="1:7" r="5">
      <c t="s" s="4" r="A5">
        <v>498</v>
      </c>
      <c t="n" s="7" r="C5">
        <v>231</v>
      </c>
      <c t="n" s="7" r="E5">
        <v>231</v>
      </c>
      <c t="n" s="7" r="G5">
        <v>235</v>
      </c>
    </row>
    <row spans="1:7" r="6">
      <c t="s" s="4" r="A6">
        <v>499</v>
      </c>
      <c t="n" s="6" r="C6">
        <v>31</v>
      </c>
      <c t="n" s="6" r="E6">
        <v>31</v>
      </c>
      <c t="n" s="7" r="G6">
        <v>28</v>
      </c>
    </row>
    <row spans="1:7" r="7">
      <c t="s" s="4" r="A7">
        <v>500</v>
      </c>
      <c t="n" s="7" r="B7">
        <v>1</v>
      </c>
      <c t="n" s="6" r="C7">
        <v>7</v>
      </c>
      <c t="n" s="6" r="E7">
        <v>13</v>
      </c>
    </row>
    <row spans="1:7" r="8">
      <c t="s" s="4" r="A8">
        <v>272</v>
      </c>
      <c t="n" s="6" r="C8">
        <v>17</v>
      </c>
      <c t="n" s="7" r="D8">
        <v>54</v>
      </c>
      <c t="n" s="6" r="E8">
        <v>109</v>
      </c>
      <c t="n" s="7" r="F8">
        <v>297</v>
      </c>
    </row>
    <row spans="1:7" r="9">
      <c t="s" s="4" r="A9">
        <v>501</v>
      </c>
      <c t="n" s="6" r="C9">
        <v>15</v>
      </c>
      <c t="n" s="6" r="E9">
        <v>32</v>
      </c>
    </row>
    <row spans="1:7" r="10">
      <c t="s" s="4" r="A10">
        <v>502</v>
      </c>
      <c t="n" s="6" r="C10">
        <v>6</v>
      </c>
      <c t="n" s="6" r="E10">
        <v>15</v>
      </c>
    </row>
    <row spans="1:7" r="11">
      <c t="s" s="4" r="A11">
        <v>55</v>
      </c>
    </row>
    <row spans="1:7" r="12">
      <c t="s" s="3" r="A12">
        <v>488</v>
      </c>
    </row>
    <row spans="1:7" r="13">
      <c t="s" s="4" r="A13">
        <v>272</v>
      </c>
      <c t="n" s="7" r="C13">
        <v>1</v>
      </c>
      <c t="n" s="7" r="D13">
        <v>5</v>
      </c>
      <c t="n" s="7" r="E13">
        <v>1</v>
      </c>
      <c t="n" s="7" r="F13">
        <v>15</v>
      </c>
    </row>
    <row spans="1:7" r="14">
      <c t="s" s="4" r="A14">
        <v>503</v>
      </c>
    </row>
    <row spans="1:7" r="15">
      <c t="s" s="3" r="A15">
        <v>488</v>
      </c>
    </row>
    <row spans="1:7" r="16">
      <c t="s" s="4" r="A16">
        <v>504</v>
      </c>
      <c t="s" s="4" r="E16">
        <v>505</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AJ132"/>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 customWidth="1" max="5" min="5" width="21"/>
    <col customWidth="1" max="6" min="6" width="17"/>
    <col customWidth="1" max="7" min="7" width="22"/>
    <col customWidth="1" max="8" min="8" width="21"/>
    <col customWidth="1" max="9" min="9" width="21"/>
    <col customWidth="1" max="10" min="10" width="14"/>
    <col customWidth="1" max="11" min="11" width="21"/>
    <col customWidth="1" max="12" min="12" width="21"/>
    <col customWidth="1" max="13" min="13" width="20"/>
    <col customWidth="1" max="14" min="14" width="16"/>
    <col customWidth="1" max="15" min="15" width="21"/>
    <col customWidth="1" max="16" min="16" width="21"/>
    <col customWidth="1" max="17" min="17" width="17"/>
    <col customWidth="1" max="18" min="18" width="21"/>
    <col customWidth="1" max="19" min="19" width="21"/>
    <col customWidth="1" max="20" min="20" width="17"/>
    <col customWidth="1" max="21" min="21" width="21"/>
    <col customWidth="1" max="22" min="22" width="21"/>
    <col customWidth="1" max="23" min="23" width="17"/>
    <col customWidth="1" max="24" min="24" width="21"/>
    <col customWidth="1" max="25" min="25" width="21"/>
    <col customWidth="1" max="26" min="26" width="21"/>
    <col customWidth="1" max="27" min="27" width="17"/>
    <col customWidth="1" max="28" min="28" width="15"/>
    <col customWidth="1" max="29" min="29" width="21"/>
    <col customWidth="1" max="30" min="30" width="17"/>
    <col customWidth="1" max="31" min="31" width="21"/>
    <col customWidth="1" max="32" min="32" width="17"/>
    <col customWidth="1" max="33" min="33" width="17"/>
    <col customWidth="1" max="34" min="34" width="17"/>
    <col customWidth="1" max="35" min="35" width="17"/>
    <col customWidth="1" max="36" min="36" width="17"/>
  </cols>
  <sheetData>
    <row spans="1:36" r="1">
      <c t="s" s="1" r="A1">
        <v>506</v>
      </c>
      <c t="s" s="2" r="B1">
        <v>507</v>
      </c>
      <c t="s" s="2" r="C1">
        <v>508</v>
      </c>
      <c t="s" s="2" r="D1">
        <v>509</v>
      </c>
      <c t="s" s="2" r="E1">
        <v>510</v>
      </c>
      <c t="s" s="2" r="F1">
        <v>511</v>
      </c>
      <c t="s" s="2" r="G1">
        <v>512</v>
      </c>
      <c t="s" s="2" r="H1">
        <v>513</v>
      </c>
      <c t="s" s="2" r="I1">
        <v>514</v>
      </c>
      <c t="s" s="2" r="J1">
        <v>515</v>
      </c>
      <c t="s" s="2" r="K1">
        <v>516</v>
      </c>
      <c t="s" s="2" r="L1">
        <v>517</v>
      </c>
      <c t="s" s="2" r="M1">
        <v>518</v>
      </c>
      <c t="s" s="2" r="N1">
        <v>519</v>
      </c>
      <c t="s" s="2" r="O1">
        <v>392</v>
      </c>
      <c t="s" s="2" r="P1">
        <v>520</v>
      </c>
      <c t="s" s="2" r="Q1">
        <v>521</v>
      </c>
      <c t="s" s="2" r="R1">
        <v>522</v>
      </c>
      <c t="s" s="2" r="S1">
        <v>392</v>
      </c>
      <c t="s" s="2" r="T1">
        <v>523</v>
      </c>
      <c t="s" s="2" r="U1">
        <v>305</v>
      </c>
      <c t="s" s="2" r="V1">
        <v>524</v>
      </c>
      <c t="s" s="2" r="W1">
        <v>525</v>
      </c>
      <c t="s" s="2" r="X1">
        <v>526</v>
      </c>
      <c t="s" s="2" r="Y1">
        <v>527</v>
      </c>
      <c t="s" s="2" r="Z1">
        <v>528</v>
      </c>
      <c t="s" s="2" r="AA1">
        <v>529</v>
      </c>
      <c t="s" s="2" r="AB1">
        <v>530</v>
      </c>
      <c t="s" s="2" r="AC1">
        <v>531</v>
      </c>
      <c t="s" s="2" r="AD1">
        <v>532</v>
      </c>
      <c t="s" s="2" r="AE1">
        <v>533</v>
      </c>
      <c t="s" s="2" r="AF1">
        <v>534</v>
      </c>
      <c t="s" s="2" r="AG1">
        <v>393</v>
      </c>
      <c t="s" s="2" r="AH1">
        <v>535</v>
      </c>
      <c t="s" s="2" r="AI1">
        <v>511</v>
      </c>
      <c t="s" s="2" r="AJ1">
        <v>536</v>
      </c>
    </row>
    <row spans="1:36" r="2">
      <c t="s" s="3" r="A2">
        <v>488</v>
      </c>
    </row>
    <row spans="1:36" r="3">
      <c t="s" s="4" r="A3">
        <v>500</v>
      </c>
      <c t="n" s="7" r="H3">
        <v>1000000</v>
      </c>
      <c t="n" s="7" r="O3">
        <v>7000000</v>
      </c>
      <c t="n" s="7" r="S3">
        <v>13000000</v>
      </c>
    </row>
    <row spans="1:36" r="4">
      <c t="s" s="4" r="A4">
        <v>537</v>
      </c>
      <c t="n" s="7" r="I4">
        <v>7000000</v>
      </c>
    </row>
    <row spans="1:36" r="5">
      <c t="s" s="4" r="A5">
        <v>538</v>
      </c>
      <c t="n" s="6" r="O5">
        <v>274000000</v>
      </c>
      <c t="n" s="6" r="S5">
        <v>274000000</v>
      </c>
      <c t="n" s="10" r="AE5">
        <v>244</v>
      </c>
    </row>
    <row spans="1:36" r="6">
      <c t="s" s="4" r="A6">
        <v>539</v>
      </c>
      <c t="n" s="6" r="G6">
        <v>3</v>
      </c>
    </row>
    <row spans="1:36" r="7">
      <c t="s" s="4" r="A7">
        <v>540</v>
      </c>
    </row>
    <row spans="1:36" r="8">
      <c t="s" s="3" r="A8">
        <v>488</v>
      </c>
    </row>
    <row spans="1:36" r="9">
      <c t="s" s="4" r="A9">
        <v>538</v>
      </c>
      <c t="n" s="6" r="O9">
        <v>43000000</v>
      </c>
      <c t="n" s="6" r="S9">
        <v>43000000</v>
      </c>
      <c t="n" s="11" r="AF9">
        <v>140</v>
      </c>
    </row>
    <row spans="1:36" r="10">
      <c t="s" s="4" r="A10">
        <v>541</v>
      </c>
    </row>
    <row spans="1:36" r="11">
      <c t="s" s="3" r="A11">
        <v>488</v>
      </c>
    </row>
    <row spans="1:36" r="12">
      <c t="s" s="4" r="A12">
        <v>542</v>
      </c>
      <c t="n" s="6" r="S12">
        <v>10800000000</v>
      </c>
      <c t="n" s="12" r="T12">
        <v>40.5</v>
      </c>
    </row>
    <row spans="1:36" r="13">
      <c t="s" s="4" r="A13">
        <v>543</v>
      </c>
      <c t="n" s="6" r="S13">
        <v>1000000</v>
      </c>
    </row>
    <row spans="1:36" r="14">
      <c t="s" s="4" r="A14">
        <v>544</v>
      </c>
      <c t="n" s="6" r="O14">
        <v>863000000</v>
      </c>
      <c t="n" s="6" r="S14">
        <v>863000000</v>
      </c>
      <c t="n" s="7" r="U14">
        <v>928000000</v>
      </c>
    </row>
    <row spans="1:36" r="15">
      <c t="s" s="4" r="A15">
        <v>545</v>
      </c>
    </row>
    <row spans="1:36" r="16">
      <c t="s" s="3" r="A16">
        <v>488</v>
      </c>
    </row>
    <row spans="1:36" r="17">
      <c t="s" s="4" r="A17">
        <v>542</v>
      </c>
      <c t="n" s="6" r="S17">
        <v>1100000000</v>
      </c>
    </row>
    <row spans="1:36" r="18">
      <c t="s" s="4" r="A18">
        <v>543</v>
      </c>
      <c t="n" s="7" r="S18">
        <v>982000000</v>
      </c>
    </row>
    <row spans="1:36" r="19">
      <c t="s" s="4" r="A19">
        <v>546</v>
      </c>
    </row>
    <row spans="1:36" r="20">
      <c t="s" s="3" r="A20">
        <v>488</v>
      </c>
    </row>
    <row spans="1:36" r="21">
      <c t="s" s="4" r="A21">
        <v>398</v>
      </c>
      <c t="s" s="4" r="S21">
        <v>547</v>
      </c>
      <c t="s" s="4" r="T21">
        <v>547</v>
      </c>
    </row>
    <row spans="1:36" r="22">
      <c t="s" s="4" r="A22">
        <v>397</v>
      </c>
    </row>
    <row spans="1:36" r="23">
      <c t="s" s="3" r="A23">
        <v>488</v>
      </c>
    </row>
    <row spans="1:36" r="24">
      <c t="s" s="4" r="A24">
        <v>398</v>
      </c>
      <c t="s" s="4" r="G24">
        <v>399</v>
      </c>
      <c t="s" s="4" r="S24">
        <v>268</v>
      </c>
      <c t="s" s="4" r="T24">
        <v>268</v>
      </c>
    </row>
    <row spans="1:36" r="25">
      <c t="s" s="4" r="A25">
        <v>548</v>
      </c>
    </row>
    <row spans="1:36" r="26">
      <c t="s" s="3" r="A26">
        <v>488</v>
      </c>
    </row>
    <row spans="1:36" r="27">
      <c t="s" s="4" r="A27">
        <v>549</v>
      </c>
      <c t="n" s="6" r="O27">
        <v>4207000000</v>
      </c>
      <c t="n" s="7" r="S27">
        <v>4207000000</v>
      </c>
    </row>
    <row spans="1:36" r="28">
      <c t="s" s="4" r="A28">
        <v>550</v>
      </c>
    </row>
    <row spans="1:36" r="29">
      <c t="s" s="3" r="A29">
        <v>488</v>
      </c>
    </row>
    <row spans="1:36" r="30">
      <c t="s" s="4" r="A30">
        <v>551</v>
      </c>
      <c t="n" s="6" r="O30">
        <v>3000000</v>
      </c>
      <c t="n" s="6" r="S30">
        <v>3000000</v>
      </c>
      <c t="n" s="6" r="U30">
        <v>7000000</v>
      </c>
    </row>
    <row spans="1:36" r="31">
      <c t="s" s="4" r="A31">
        <v>552</v>
      </c>
    </row>
    <row spans="1:36" r="32">
      <c t="s" s="3" r="A32">
        <v>488</v>
      </c>
    </row>
    <row spans="1:36" r="33">
      <c t="s" s="4" r="A33">
        <v>553</v>
      </c>
      <c t="n" s="6" r="S33">
        <v>100000000</v>
      </c>
    </row>
    <row spans="1:36" r="34">
      <c t="s" s="4" r="A34">
        <v>554</v>
      </c>
      <c t="n" s="6" r="S34">
        <v>35000000</v>
      </c>
    </row>
    <row spans="1:36" r="35">
      <c t="s" s="4" r="A35">
        <v>555</v>
      </c>
    </row>
    <row spans="1:36" r="36">
      <c t="s" s="3" r="A36">
        <v>488</v>
      </c>
    </row>
    <row spans="1:36" r="37">
      <c t="s" s="4" r="A37">
        <v>549</v>
      </c>
      <c t="n" s="6" r="O37">
        <v>1056000000</v>
      </c>
      <c t="n" s="6" r="S37">
        <v>1056000000</v>
      </c>
    </row>
    <row spans="1:36" r="38">
      <c t="s" s="4" r="A38">
        <v>556</v>
      </c>
    </row>
    <row spans="1:36" r="39">
      <c t="s" s="3" r="A39">
        <v>488</v>
      </c>
    </row>
    <row spans="1:36" r="40">
      <c t="s" s="4" r="A40">
        <v>551</v>
      </c>
      <c t="n" s="6" r="O40">
        <v>3000000</v>
      </c>
      <c t="n" s="6" r="S40">
        <v>3000000</v>
      </c>
      <c t="n" s="7" r="U40">
        <v>3000000</v>
      </c>
    </row>
    <row spans="1:36" r="41">
      <c t="s" s="4" r="A41">
        <v>557</v>
      </c>
    </row>
    <row spans="1:36" r="42">
      <c t="s" s="3" r="A42">
        <v>488</v>
      </c>
    </row>
    <row spans="1:36" r="43">
      <c t="s" s="4" r="A43">
        <v>553</v>
      </c>
      <c t="n" s="6" r="S43">
        <v>120000000</v>
      </c>
    </row>
    <row spans="1:36" r="44">
      <c t="s" s="4" r="A44">
        <v>554</v>
      </c>
      <c t="n" s="6" r="S44">
        <v>30000000</v>
      </c>
    </row>
    <row spans="1:36" r="45">
      <c t="s" s="4" r="A45">
        <v>558</v>
      </c>
    </row>
    <row spans="1:36" r="46">
      <c t="s" s="3" r="A46">
        <v>488</v>
      </c>
    </row>
    <row spans="1:36" r="47">
      <c t="s" s="4" r="A47">
        <v>549</v>
      </c>
      <c t="n" s="6" r="O47">
        <v>560000000</v>
      </c>
      <c t="n" s="6" r="S47">
        <v>560000000</v>
      </c>
    </row>
    <row spans="1:36" r="48">
      <c t="s" s="4" r="A48">
        <v>559</v>
      </c>
    </row>
    <row spans="1:36" r="49">
      <c t="s" s="3" r="A49">
        <v>488</v>
      </c>
    </row>
    <row spans="1:36" r="50">
      <c t="s" s="4" r="A50">
        <v>549</v>
      </c>
      <c t="n" s="6" r="O50">
        <v>2232000000</v>
      </c>
      <c t="n" s="7" r="S50">
        <v>2232000000</v>
      </c>
    </row>
    <row spans="1:36" r="51">
      <c t="s" s="4" r="A51">
        <v>560</v>
      </c>
    </row>
    <row spans="1:36" r="52">
      <c t="s" s="3" r="A52">
        <v>488</v>
      </c>
    </row>
    <row spans="1:36" r="53">
      <c t="s" s="4" r="A53">
        <v>561</v>
      </c>
      <c t="s" s="4" r="S53">
        <v>323</v>
      </c>
      <c t="s" s="4" r="T53">
        <v>323</v>
      </c>
    </row>
    <row spans="1:36" r="54">
      <c t="s" s="4" r="A54">
        <v>562</v>
      </c>
    </row>
    <row spans="1:36" r="55">
      <c t="s" s="3" r="A55">
        <v>488</v>
      </c>
    </row>
    <row spans="1:36" r="56">
      <c t="s" s="4" r="A56">
        <v>563</v>
      </c>
      <c t="n" s="7" r="C56">
        <v>17000000</v>
      </c>
      <c t="n" s="10" r="D56">
        <v>12</v>
      </c>
    </row>
    <row spans="1:36" r="57">
      <c t="s" s="4" r="A57">
        <v>564</v>
      </c>
      <c t="n" s="6" r="C57">
        <v>9000000</v>
      </c>
      <c t="n" s="6" r="D57">
        <v>6</v>
      </c>
    </row>
    <row spans="1:36" r="58">
      <c t="s" s="4" r="A58">
        <v>565</v>
      </c>
      <c t="s" s="4" r="S58">
        <v>566</v>
      </c>
      <c t="s" s="4" r="T58">
        <v>566</v>
      </c>
    </row>
    <row spans="1:36" r="59">
      <c t="s" s="4" r="A59">
        <v>567</v>
      </c>
    </row>
    <row spans="1:36" r="60">
      <c t="s" s="3" r="A60">
        <v>488</v>
      </c>
    </row>
    <row spans="1:36" r="61">
      <c t="s" s="4" r="A61">
        <v>568</v>
      </c>
      <c t="s" s="4" r="J61">
        <v>419</v>
      </c>
    </row>
    <row spans="1:36" r="62">
      <c t="s" s="4" r="A62">
        <v>569</v>
      </c>
    </row>
    <row spans="1:36" r="63">
      <c t="s" s="3" r="A63">
        <v>488</v>
      </c>
    </row>
    <row spans="1:36" r="64">
      <c t="s" s="4" r="A64">
        <v>568</v>
      </c>
      <c t="s" s="4" r="J64">
        <v>570</v>
      </c>
    </row>
    <row spans="1:36" r="65">
      <c t="s" s="4" r="A65">
        <v>571</v>
      </c>
    </row>
    <row spans="1:36" r="66">
      <c t="s" s="3" r="A66">
        <v>488</v>
      </c>
    </row>
    <row spans="1:36" r="67">
      <c t="s" s="4" r="A67">
        <v>572</v>
      </c>
      <c t="n" s="6" r="C67">
        <v>33000000</v>
      </c>
      <c t="n" s="6" r="D67">
        <v>24</v>
      </c>
    </row>
    <row spans="1:36" r="68">
      <c t="s" s="4" r="A68">
        <v>573</v>
      </c>
      <c t="n" s="7" r="C68">
        <v>25000000</v>
      </c>
      <c t="n" s="10" r="D68">
        <v>18</v>
      </c>
    </row>
    <row spans="1:36" r="69">
      <c t="s" s="4" r="A69">
        <v>574</v>
      </c>
    </row>
    <row spans="1:36" r="70">
      <c t="s" s="3" r="A70">
        <v>488</v>
      </c>
    </row>
    <row spans="1:36" r="71">
      <c t="s" s="4" r="A71">
        <v>575</v>
      </c>
      <c t="n" s="7" r="L71">
        <v>110000000</v>
      </c>
      <c t="n" s="11" r="AJ71">
        <v>220</v>
      </c>
    </row>
    <row spans="1:36" r="72">
      <c t="s" s="4" r="A72">
        <v>576</v>
      </c>
      <c t="s" s="4" r="E72">
        <v>419</v>
      </c>
      <c t="s" s="4" r="F72">
        <v>419</v>
      </c>
      <c t="s" s="4" r="L72">
        <v>419</v>
      </c>
    </row>
    <row spans="1:36" r="73">
      <c t="s" s="4" r="A73">
        <v>577</v>
      </c>
      <c t="n" s="7" r="M73">
        <v>41000000</v>
      </c>
      <c t="n" s="11" r="N73">
        <v>82</v>
      </c>
    </row>
    <row spans="1:36" r="74">
      <c t="s" s="4" r="A74">
        <v>578</v>
      </c>
      <c t="n" s="11" r="F74">
        <v>103</v>
      </c>
    </row>
    <row spans="1:36" r="75">
      <c t="s" s="4" r="A75">
        <v>579</v>
      </c>
    </row>
    <row spans="1:36" r="76">
      <c t="s" s="3" r="A76">
        <v>488</v>
      </c>
    </row>
    <row spans="1:36" r="77">
      <c t="s" s="4" r="A77">
        <v>580</v>
      </c>
      <c t="n" s="7" r="E77">
        <v>0</v>
      </c>
    </row>
    <row spans="1:36" r="78">
      <c t="s" s="4" r="A78">
        <v>581</v>
      </c>
    </row>
    <row spans="1:36" r="79">
      <c t="s" s="3" r="A79">
        <v>488</v>
      </c>
    </row>
    <row spans="1:36" r="80">
      <c t="s" s="4" r="A80">
        <v>580</v>
      </c>
      <c t="n" s="6" r="E80">
        <v>32000000</v>
      </c>
    </row>
    <row spans="1:36" r="81">
      <c t="s" s="4" r="A81">
        <v>582</v>
      </c>
    </row>
    <row spans="1:36" r="82">
      <c t="s" s="3" r="A82">
        <v>488</v>
      </c>
    </row>
    <row spans="1:36" r="83">
      <c t="s" s="4" r="A83">
        <v>583</v>
      </c>
      <c t="n" s="11" r="AI83">
        <v>117</v>
      </c>
    </row>
    <row spans="1:36" r="84">
      <c t="s" s="4" r="A84">
        <v>584</v>
      </c>
    </row>
    <row spans="1:36" r="85">
      <c t="s" s="3" r="A85">
        <v>488</v>
      </c>
    </row>
    <row spans="1:36" r="86">
      <c t="s" s="4" r="A86">
        <v>575</v>
      </c>
      <c t="n" s="6" r="E86">
        <v>0</v>
      </c>
    </row>
    <row spans="1:36" r="87">
      <c t="s" s="4" r="A87">
        <v>585</v>
      </c>
    </row>
    <row spans="1:36" r="88">
      <c t="s" s="3" r="A88">
        <v>488</v>
      </c>
    </row>
    <row spans="1:36" r="89">
      <c t="s" s="4" r="A89">
        <v>575</v>
      </c>
      <c t="n" s="7" r="E89">
        <v>36000000</v>
      </c>
    </row>
    <row spans="1:36" r="90">
      <c t="s" s="4" r="A90">
        <v>586</v>
      </c>
    </row>
    <row spans="1:36" r="91">
      <c t="s" s="3" r="A91">
        <v>488</v>
      </c>
    </row>
    <row spans="1:36" r="92">
      <c t="s" s="4" r="A92">
        <v>587</v>
      </c>
      <c t="n" s="6" r="AB92">
        <v>2000</v>
      </c>
    </row>
    <row spans="1:36" r="93">
      <c t="s" s="4" r="A93">
        <v>588</v>
      </c>
    </row>
    <row spans="1:36" r="94">
      <c t="s" s="3" r="A94">
        <v>488</v>
      </c>
    </row>
    <row spans="1:36" r="95">
      <c t="s" s="4" r="A95">
        <v>589</v>
      </c>
      <c t="s" s="4" r="U95">
        <v>590</v>
      </c>
    </row>
    <row spans="1:36" r="96">
      <c t="s" s="4" r="A96">
        <v>539</v>
      </c>
      <c t="n" s="6" r="B96">
        <v>3</v>
      </c>
    </row>
    <row spans="1:36" r="97">
      <c t="s" s="4" r="A97">
        <v>591</v>
      </c>
      <c t="n" s="6" r="B97">
        <v>2</v>
      </c>
    </row>
    <row spans="1:36" r="98">
      <c t="s" s="4" r="A98">
        <v>592</v>
      </c>
      <c t="n" s="7" r="B98">
        <v>500000000</v>
      </c>
    </row>
    <row spans="1:36" r="99">
      <c t="s" s="4" r="A99">
        <v>593</v>
      </c>
    </row>
    <row spans="1:36" r="100">
      <c t="s" s="3" r="A100">
        <v>488</v>
      </c>
    </row>
    <row spans="1:36" r="101">
      <c t="s" s="4" r="A101">
        <v>592</v>
      </c>
      <c t="n" s="6" r="B101">
        <v>300000000</v>
      </c>
    </row>
    <row spans="1:36" r="102">
      <c t="s" s="4" r="A102">
        <v>594</v>
      </c>
      <c t="n" s="6" r="O102">
        <v>504000000</v>
      </c>
      <c t="n" s="7" r="S102">
        <v>504000000</v>
      </c>
      <c t="n" s="7" r="U102">
        <v>288000000</v>
      </c>
      <c t="n" s="9" r="AG102">
        <v>654</v>
      </c>
      <c t="n" s="9" r="AH102">
        <v>395</v>
      </c>
    </row>
    <row spans="1:36" r="103">
      <c t="s" s="4" r="A103">
        <v>595</v>
      </c>
    </row>
    <row spans="1:36" r="104">
      <c t="s" s="3" r="A104">
        <v>488</v>
      </c>
    </row>
    <row spans="1:36" r="105">
      <c t="s" s="4" r="A105">
        <v>592</v>
      </c>
      <c t="n" s="7" r="B105">
        <v>200000000</v>
      </c>
    </row>
    <row spans="1:36" r="106">
      <c t="s" s="4" r="A106">
        <v>596</v>
      </c>
    </row>
    <row spans="1:36" r="107">
      <c t="s" s="3" r="A107">
        <v>488</v>
      </c>
    </row>
    <row spans="1:36" r="108">
      <c t="s" s="4" r="A108">
        <v>500</v>
      </c>
      <c t="n" s="7" r="K108">
        <v>0</v>
      </c>
      <c t="n" s="7" r="Y108">
        <v>12000000</v>
      </c>
    </row>
    <row spans="1:36" r="109">
      <c t="s" s="4" r="A109">
        <v>597</v>
      </c>
    </row>
    <row spans="1:36" r="110">
      <c t="s" s="3" r="A110">
        <v>488</v>
      </c>
    </row>
    <row spans="1:36" r="111">
      <c t="s" s="4" r="A111">
        <v>500</v>
      </c>
      <c t="n" s="7" r="V111">
        <v>3000000</v>
      </c>
      <c t="n" s="7" r="Y111">
        <v>3000000</v>
      </c>
    </row>
    <row spans="1:36" r="112">
      <c t="s" s="4" r="A112">
        <v>598</v>
      </c>
    </row>
    <row spans="1:36" r="113">
      <c t="s" s="3" r="A113">
        <v>488</v>
      </c>
    </row>
    <row spans="1:36" r="114">
      <c t="s" s="4" r="A114">
        <v>500</v>
      </c>
      <c t="n" s="7" r="X114">
        <v>25000000</v>
      </c>
    </row>
    <row spans="1:36" r="115">
      <c t="s" s="4" r="A115">
        <v>599</v>
      </c>
    </row>
    <row spans="1:36" r="116">
      <c t="s" s="3" r="A116">
        <v>488</v>
      </c>
    </row>
    <row spans="1:36" r="117">
      <c t="s" s="4" r="A117">
        <v>500</v>
      </c>
      <c t="n" s="7" r="R117">
        <v>11000000</v>
      </c>
      <c t="n" s="7" r="X117">
        <v>20000000</v>
      </c>
    </row>
    <row spans="1:36" r="118">
      <c t="s" s="4" r="A118">
        <v>600</v>
      </c>
    </row>
    <row spans="1:36" r="119">
      <c t="s" s="3" r="A119">
        <v>488</v>
      </c>
    </row>
    <row spans="1:36" r="120">
      <c t="s" s="4" r="A120">
        <v>543</v>
      </c>
      <c t="n" s="7" r="Z120">
        <v>17000000</v>
      </c>
      <c t="n" s="9" r="AA120">
        <v>24</v>
      </c>
    </row>
    <row spans="1:36" r="121">
      <c t="s" s="4" r="A121">
        <v>601</v>
      </c>
    </row>
    <row spans="1:36" r="122">
      <c t="s" s="3" r="A122">
        <v>488</v>
      </c>
    </row>
    <row spans="1:36" r="123">
      <c t="s" s="4" r="A123">
        <v>543</v>
      </c>
      <c t="n" s="7" r="AC123">
        <v>141000000</v>
      </c>
      <c t="n" s="9" r="AD123">
        <v>176</v>
      </c>
    </row>
    <row spans="1:36" r="124">
      <c t="s" s="4" r="A124">
        <v>602</v>
      </c>
      <c t="s" s="4" r="G124">
        <v>409</v>
      </c>
      <c t="s" s="4" r="Z124">
        <v>406</v>
      </c>
      <c t="s" s="4" r="AA124">
        <v>406</v>
      </c>
    </row>
    <row spans="1:36" r="125">
      <c t="s" s="4" r="A125">
        <v>603</v>
      </c>
      <c t="n" s="7" r="O125">
        <v>288000000</v>
      </c>
      <c t="n" s="7" r="S125">
        <v>288000000</v>
      </c>
      <c t="n" s="9" r="AG125">
        <v>373</v>
      </c>
    </row>
    <row spans="1:36" r="126">
      <c t="s" s="4" r="A126">
        <v>604</v>
      </c>
    </row>
    <row spans="1:36" r="127">
      <c t="s" s="3" r="A127">
        <v>488</v>
      </c>
    </row>
    <row spans="1:36" r="128">
      <c t="s" s="4" r="A128">
        <v>542</v>
      </c>
      <c t="n" s="6" r="V128">
        <v>39000000</v>
      </c>
      <c t="n" s="9" r="W128">
        <v>40</v>
      </c>
    </row>
    <row spans="1:36" r="129">
      <c t="s" s="4" r="A129">
        <v>605</v>
      </c>
    </row>
    <row spans="1:36" r="130">
      <c t="s" s="3" r="A130">
        <v>488</v>
      </c>
    </row>
    <row spans="1:36" r="131">
      <c t="s" s="4" r="A131">
        <v>542</v>
      </c>
      <c t="n" s="7" r="P131">
        <v>3000000</v>
      </c>
      <c t="n" s="9" r="Q131">
        <v>5</v>
      </c>
      <c t="n" s="7" r="V131">
        <v>30000000</v>
      </c>
      <c t="n" s="9" r="W131">
        <v>36</v>
      </c>
    </row>
    <row spans="1:36" r="132">
      <c t="s" s="4" r="A132">
        <v>543</v>
      </c>
      <c t="n" s="7" r="P132">
        <v>20000000</v>
      </c>
      <c t="n" s="9" r="Q132">
        <v>2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6</v>
      </c>
      <c t="s" s="2" r="B1">
        <v>25</v>
      </c>
      <c t="s" s="2" r="D1">
        <v>1</v>
      </c>
    </row>
    <row spans="1:5" r="2">
      <c t="s" s="2" r="B2">
        <v>2</v>
      </c>
      <c t="s" s="2" r="C2">
        <v>26</v>
      </c>
      <c t="s" s="2" r="D2">
        <v>2</v>
      </c>
      <c t="s" s="2" r="E2">
        <v>26</v>
      </c>
    </row>
    <row spans="1:5" r="3">
      <c t="s" s="3" r="A3">
        <v>178</v>
      </c>
    </row>
    <row spans="1:5" r="4">
      <c t="s" s="4" r="A4">
        <v>607</v>
      </c>
      <c t="n" s="7" r="B4">
        <v>18</v>
      </c>
      <c t="n" s="7" r="C4">
        <v>23</v>
      </c>
      <c t="n" s="7" r="D4">
        <v>59</v>
      </c>
      <c t="n" s="7" r="E4">
        <v>68</v>
      </c>
    </row>
    <row spans="1:5" r="5">
      <c t="s" s="4" r="A5">
        <v>608</v>
      </c>
      <c t="n" s="6" r="B5">
        <v>8</v>
      </c>
      <c t="n" s="6" r="C5">
        <v>-35</v>
      </c>
      <c t="n" s="6" r="D5">
        <v>21</v>
      </c>
      <c t="n" s="6" r="E5">
        <v>-62</v>
      </c>
    </row>
    <row spans="1:5" r="6">
      <c t="s" s="4" r="A6">
        <v>609</v>
      </c>
      <c t="n" s="6" r="B6">
        <v>-132</v>
      </c>
      <c t="n" s="6" r="C6">
        <v>-2</v>
      </c>
      <c t="n" s="6" r="D6">
        <v>-164</v>
      </c>
      <c t="n" s="6" r="E6">
        <v>-33</v>
      </c>
    </row>
    <row spans="1:5" r="7">
      <c t="s" s="4" r="A7">
        <v>610</v>
      </c>
      <c t="n" s="6" r="B7">
        <v>-4</v>
      </c>
      <c t="n" s="6" r="C7">
        <v>17</v>
      </c>
      <c t="n" s="6" r="D7">
        <v>5</v>
      </c>
      <c t="n" s="6" r="E7">
        <v>19</v>
      </c>
    </row>
    <row spans="1:5" r="8">
      <c t="s" s="4" r="A8">
        <v>611</v>
      </c>
      <c t="n" s="6" r="B8">
        <v>4</v>
      </c>
      <c t="n" s="6" r="C8">
        <v>1</v>
      </c>
      <c t="n" s="6" r="D8">
        <v>-11</v>
      </c>
      <c t="n" s="6" r="E8">
        <v>-1</v>
      </c>
    </row>
    <row spans="1:5" r="9">
      <c t="s" s="4" r="A9">
        <v>273</v>
      </c>
      <c t="n" s="7" r="B9">
        <v>-106</v>
      </c>
      <c t="n" s="7" r="C9">
        <v>4</v>
      </c>
      <c t="n" s="7" r="D9">
        <v>-90</v>
      </c>
      <c t="n" s="7" r="E9">
        <v>-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26</v>
      </c>
    </row>
    <row spans="1:3" r="3">
      <c t="s" s="3" r="A3">
        <v>101</v>
      </c>
    </row>
    <row spans="1:3" r="4">
      <c t="s" s="4" r="A4">
        <v>48</v>
      </c>
      <c t="n" s="7" r="B4">
        <v>-203</v>
      </c>
      <c t="n" s="7" r="C4">
        <v>151</v>
      </c>
    </row>
    <row spans="1:3" r="5">
      <c t="s" s="3" r="A5">
        <v>102</v>
      </c>
    </row>
    <row spans="1:3" r="6">
      <c t="s" s="4" r="A6">
        <v>103</v>
      </c>
      <c t="n" s="6" r="B6">
        <v>536</v>
      </c>
      <c t="n" s="6" r="C6">
        <v>594</v>
      </c>
    </row>
    <row spans="1:3" r="7">
      <c t="s" s="4" r="A7">
        <v>72</v>
      </c>
      <c t="n" s="6" r="B7">
        <v>6</v>
      </c>
      <c t="n" s="6" r="C7">
        <v>-17</v>
      </c>
    </row>
    <row spans="1:3" r="8">
      <c t="s" s="4" r="A8">
        <v>104</v>
      </c>
      <c t="n" s="6" r="B8">
        <v>34</v>
      </c>
      <c t="n" s="6" r="C8">
        <v>137</v>
      </c>
    </row>
    <row spans="1:3" r="9">
      <c t="s" s="4" r="A9">
        <v>35</v>
      </c>
      <c t="n" s="6" r="B9">
        <v>109</v>
      </c>
      <c t="n" s="6" r="C9">
        <v>297</v>
      </c>
    </row>
    <row spans="1:3" r="10">
      <c t="s" s="4" r="A10">
        <v>105</v>
      </c>
      <c t="n" s="6" r="B10">
        <v>-164</v>
      </c>
      <c t="n" s="6" r="C10">
        <v>-33</v>
      </c>
    </row>
    <row spans="1:3" r="11">
      <c t="s" s="4" r="A11">
        <v>106</v>
      </c>
      <c t="n" s="6" r="B11">
        <v>43</v>
      </c>
      <c t="n" s="6" r="C11">
        <v>53</v>
      </c>
    </row>
    <row spans="1:3" r="12">
      <c t="s" s="4" r="A12">
        <v>107</v>
      </c>
      <c t="n" s="6" r="B12">
        <v>24</v>
      </c>
      <c t="n" s="6" r="C12">
        <v>31</v>
      </c>
    </row>
    <row spans="1:3" r="13">
      <c t="s" s="4" r="A13">
        <v>108</v>
      </c>
      <c t="n" s="6" r="B13">
        <v>12</v>
      </c>
      <c t="n" s="6" r="C13">
        <v>25</v>
      </c>
    </row>
    <row spans="1:3" r="14">
      <c t="s" s="3" r="A14">
        <v>109</v>
      </c>
    </row>
    <row spans="1:3" r="15">
      <c t="s" s="4" r="A15">
        <v>110</v>
      </c>
      <c t="n" s="6" r="B15">
        <v>-126</v>
      </c>
      <c t="n" s="6" r="C15">
        <v>34</v>
      </c>
    </row>
    <row spans="1:3" r="16">
      <c t="s" s="4" r="A16">
        <v>111</v>
      </c>
      <c t="n" s="6" r="B16">
        <v>25</v>
      </c>
      <c t="n" s="6" r="C16">
        <v>92</v>
      </c>
    </row>
    <row spans="1:3" r="17">
      <c t="s" s="4" r="A17">
        <v>112</v>
      </c>
      <c t="n" s="6" r="B17">
        <v>-22</v>
      </c>
      <c t="n" s="6" r="C17">
        <v>33</v>
      </c>
    </row>
    <row spans="1:3" r="18">
      <c t="s" s="4" r="A18">
        <v>113</v>
      </c>
      <c t="n" s="6" r="B18">
        <v>-175</v>
      </c>
      <c t="n" s="6" r="C18">
        <v>-108</v>
      </c>
    </row>
    <row spans="1:3" r="19">
      <c t="s" s="4" r="A19">
        <v>114</v>
      </c>
      <c t="n" s="6" r="B19">
        <v>-338</v>
      </c>
      <c t="n" s="6" r="C19">
        <v>-288</v>
      </c>
    </row>
    <row spans="1:3" r="20">
      <c t="s" s="4" r="A20">
        <v>115</v>
      </c>
      <c t="n" s="6" r="B20">
        <v>-103</v>
      </c>
      <c t="n" s="6" r="C20">
        <v>175</v>
      </c>
    </row>
    <row spans="1:3" r="21">
      <c t="s" s="4" r="A21">
        <v>116</v>
      </c>
      <c t="n" s="6" r="B21">
        <v>-45</v>
      </c>
      <c t="n" s="6" r="C21">
        <v>-39</v>
      </c>
    </row>
    <row spans="1:3" r="22">
      <c t="s" s="4" r="A22">
        <v>117</v>
      </c>
      <c t="n" s="6" r="B22">
        <v>-188</v>
      </c>
      <c t="n" s="6" r="C22">
        <v>-333</v>
      </c>
    </row>
    <row spans="1:3" r="23">
      <c t="s" s="4" r="A23">
        <v>118</v>
      </c>
      <c t="n" s="6" r="B23">
        <v>25</v>
      </c>
      <c t="n" s="6" r="C23">
        <v>18</v>
      </c>
    </row>
    <row spans="1:3" r="24">
      <c t="s" s="4" r="A24">
        <v>119</v>
      </c>
      <c t="n" s="6" r="B24">
        <v>-550</v>
      </c>
      <c t="n" s="6" r="C24">
        <v>822</v>
      </c>
    </row>
    <row spans="1:3" r="25">
      <c t="s" s="3" r="A25">
        <v>120</v>
      </c>
    </row>
    <row spans="1:3" r="26">
      <c t="s" s="4" r="A26">
        <v>121</v>
      </c>
      <c t="n" s="6" r="B26">
        <v>407</v>
      </c>
      <c t="n" s="6" r="C26">
        <v>-193</v>
      </c>
    </row>
    <row spans="1:3" r="27">
      <c t="s" s="4" r="A27">
        <v>122</v>
      </c>
      <c t="n" s="6" r="C27">
        <v>-1</v>
      </c>
    </row>
    <row spans="1:3" r="28">
      <c t="s" s="4" r="A28">
        <v>123</v>
      </c>
      <c t="n" s="6" r="B28">
        <v>-16</v>
      </c>
      <c t="n" s="6" r="C28">
        <v>-20</v>
      </c>
    </row>
    <row spans="1:3" r="29">
      <c t="s" s="4" r="A29">
        <v>124</v>
      </c>
      <c t="n" s="6" r="B29">
        <v>-176</v>
      </c>
      <c t="n" s="6" r="C29">
        <v>-71</v>
      </c>
    </row>
    <row spans="1:3" r="30">
      <c t="s" s="4" r="A30">
        <v>125</v>
      </c>
      <c t="n" s="6" r="B30">
        <v>215</v>
      </c>
      <c t="n" s="6" r="C30">
        <v>-285</v>
      </c>
    </row>
    <row spans="1:3" r="31">
      <c t="s" s="3" r="A31">
        <v>126</v>
      </c>
    </row>
    <row spans="1:3" r="32">
      <c t="s" s="4" r="A32">
        <v>127</v>
      </c>
      <c t="n" s="6" r="B32">
        <v>-258</v>
      </c>
      <c t="n" s="6" r="C32">
        <v>-258</v>
      </c>
    </row>
    <row spans="1:3" r="33">
      <c t="s" s="4" r="A33">
        <v>128</v>
      </c>
      <c t="n" s="6" r="B33">
        <v>112</v>
      </c>
      <c t="n" s="6" r="C33">
        <v>70</v>
      </c>
    </row>
    <row spans="1:3" r="34">
      <c t="s" s="4" r="A34">
        <v>129</v>
      </c>
      <c t="n" s="6" r="B34">
        <v>-3</v>
      </c>
      <c t="n" s="6" r="C34">
        <v>-36</v>
      </c>
    </row>
    <row spans="1:3" r="35">
      <c t="s" s="4" r="A35">
        <v>130</v>
      </c>
      <c t="n" s="6" r="B35">
        <v>146</v>
      </c>
    </row>
    <row spans="1:3" r="36">
      <c t="s" s="4" r="A36">
        <v>108</v>
      </c>
      <c t="n" s="6" r="B36">
        <v>-2</v>
      </c>
    </row>
    <row spans="1:3" r="37">
      <c t="s" s="4" r="A37">
        <v>131</v>
      </c>
      <c t="n" s="6" r="B37">
        <v>-5</v>
      </c>
      <c t="n" s="6" r="C37">
        <v>-224</v>
      </c>
    </row>
    <row spans="1:3" r="38">
      <c t="s" s="4" r="A38">
        <v>132</v>
      </c>
      <c t="n" s="6" r="B38">
        <v>24</v>
      </c>
      <c t="n" s="6" r="C38">
        <v>-58</v>
      </c>
    </row>
    <row spans="1:3" r="39">
      <c t="s" s="4" r="A39">
        <v>133</v>
      </c>
      <c t="n" s="6" r="B39">
        <v>-316</v>
      </c>
      <c t="n" s="6" r="C39">
        <v>255</v>
      </c>
    </row>
    <row spans="1:3" r="40">
      <c t="s" s="4" r="A40">
        <v>134</v>
      </c>
      <c t="n" s="6" r="B40">
        <v>557</v>
      </c>
      <c t="n" s="6" r="C40">
        <v>266</v>
      </c>
    </row>
    <row spans="1:3" r="41">
      <c t="s" s="4" r="A41">
        <v>135</v>
      </c>
      <c t="n" s="7" r="B41">
        <v>241</v>
      </c>
      <c t="n" s="7" r="C41">
        <v>5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2</v>
      </c>
      <c t="s" s="2" r="B1">
        <v>25</v>
      </c>
      <c t="s" s="2" r="D1">
        <v>1</v>
      </c>
    </row>
    <row spans="1:5" r="2">
      <c t="s" s="2" r="B2">
        <v>2</v>
      </c>
      <c t="s" s="2" r="C2">
        <v>26</v>
      </c>
      <c t="s" s="2" r="D2">
        <v>2</v>
      </c>
      <c t="s" s="2" r="E2">
        <v>26</v>
      </c>
    </row>
    <row spans="1:5" r="3">
      <c t="s" s="3" r="A3">
        <v>613</v>
      </c>
    </row>
    <row spans="1:5" r="4">
      <c t="s" s="4" r="A4">
        <v>609</v>
      </c>
      <c t="n" s="7" r="B4">
        <v>132</v>
      </c>
      <c t="n" s="7" r="C4">
        <v>2</v>
      </c>
      <c t="n" s="7" r="D4">
        <v>164</v>
      </c>
      <c t="n" s="7" r="E4">
        <v>33</v>
      </c>
    </row>
    <row spans="1:5" r="5">
      <c t="s" s="4" r="A5">
        <v>614</v>
      </c>
    </row>
    <row spans="1:5" r="6">
      <c t="s" s="3" r="A6">
        <v>613</v>
      </c>
    </row>
    <row spans="1:5" r="7">
      <c t="s" s="4" r="A7">
        <v>609</v>
      </c>
      <c t="n" s="6" r="D7">
        <v>27</v>
      </c>
    </row>
    <row spans="1:5" r="8">
      <c t="s" s="4" r="A8">
        <v>615</v>
      </c>
    </row>
    <row spans="1:5" r="9">
      <c t="s" s="3" r="A9">
        <v>613</v>
      </c>
    </row>
    <row spans="1:5" r="10">
      <c t="s" s="4" r="A10">
        <v>609</v>
      </c>
      <c t="n" s="7" r="B10">
        <v>118</v>
      </c>
      <c t="n" s="7" r="D10">
        <v>118</v>
      </c>
      <c t="n" s="7" r="E10">
        <v>2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6</v>
      </c>
      <c t="s" s="2" r="B1">
        <v>25</v>
      </c>
      <c t="s" s="2" r="D1">
        <v>1</v>
      </c>
    </row>
    <row spans="1:5" r="2">
      <c t="s" s="2" r="B2">
        <v>2</v>
      </c>
      <c t="s" s="2" r="C2">
        <v>26</v>
      </c>
      <c t="s" s="2" r="D2">
        <v>2</v>
      </c>
      <c t="s" s="2" r="E2">
        <v>26</v>
      </c>
    </row>
    <row spans="1:5" r="3">
      <c t="s" s="3" r="A3">
        <v>617</v>
      </c>
    </row>
    <row spans="1:5" r="4">
      <c t="s" s="4" r="A4">
        <v>30</v>
      </c>
      <c t="n" s="7" r="B4">
        <v>2329</v>
      </c>
      <c t="n" s="7" r="C4">
        <v>2679</v>
      </c>
      <c t="n" s="7" r="D4">
        <v>6781</v>
      </c>
      <c t="n" s="7" r="E4">
        <v>8748</v>
      </c>
    </row>
    <row spans="1:5" r="5">
      <c t="s" s="4" r="A5">
        <v>618</v>
      </c>
      <c t="n" s="6" r="B5">
        <v>-16</v>
      </c>
      <c t="n" s="6" r="C5">
        <v>-24</v>
      </c>
      <c t="n" s="6" r="D5">
        <v>-54</v>
      </c>
      <c t="n" s="6" r="E5">
        <v>-66</v>
      </c>
    </row>
    <row spans="1:5" r="6">
      <c t="s" s="4" r="A6">
        <v>103</v>
      </c>
      <c t="n" s="6" r="B6">
        <v>171</v>
      </c>
      <c t="n" s="6" r="C6">
        <v>179</v>
      </c>
      <c t="n" s="6" r="D6">
        <v>513</v>
      </c>
      <c t="n" s="6" r="E6">
        <v>557</v>
      </c>
    </row>
    <row spans="1:5" r="7">
      <c t="s" s="4" r="A7">
        <v>619</v>
      </c>
      <c t="n" s="6" r="B7">
        <v>39</v>
      </c>
      <c t="n" s="6" r="C7">
        <v>54</v>
      </c>
      <c t="n" s="6" r="D7">
        <v>86</v>
      </c>
      <c t="n" s="6" r="E7">
        <v>345</v>
      </c>
    </row>
    <row spans="1:5" r="8">
      <c t="s" s="4" r="A8">
        <v>620</v>
      </c>
      <c t="n" s="6" r="B8">
        <v>139</v>
      </c>
      <c t="n" s="6" r="C8">
        <v>179</v>
      </c>
      <c t="n" s="6" r="D8">
        <v>328</v>
      </c>
      <c t="n" s="6" r="E8">
        <v>927</v>
      </c>
    </row>
    <row spans="1:5" r="9">
      <c t="s" s="4" r="A9">
        <v>354</v>
      </c>
    </row>
    <row spans="1:5" r="10">
      <c t="s" s="3" r="A10">
        <v>617</v>
      </c>
    </row>
    <row spans="1:5" r="11">
      <c t="s" s="4" r="A11">
        <v>30</v>
      </c>
      <c t="n" s="6" r="B11">
        <v>3845</v>
      </c>
      <c t="n" s="6" r="C11">
        <v>4551</v>
      </c>
      <c t="n" s="6" r="D11">
        <v>11287</v>
      </c>
      <c t="n" s="6" r="E11">
        <v>15132</v>
      </c>
    </row>
    <row spans="1:5" r="12">
      <c t="s" s="4" r="A12">
        <v>621</v>
      </c>
    </row>
    <row spans="1:5" r="13">
      <c t="s" s="3" r="A13">
        <v>617</v>
      </c>
    </row>
    <row spans="1:5" r="14">
      <c t="s" s="4" r="A14">
        <v>622</v>
      </c>
      <c t="n" s="6" r="B14">
        <v>1559</v>
      </c>
      <c t="n" s="6" r="C14">
        <v>1922</v>
      </c>
      <c t="n" s="6" r="D14">
        <v>4610</v>
      </c>
      <c t="n" s="6" r="E14">
        <v>6511</v>
      </c>
    </row>
    <row spans="1:5" r="15">
      <c t="s" s="4" r="A15">
        <v>623</v>
      </c>
    </row>
    <row spans="1:5" r="16">
      <c t="s" s="3" r="A16">
        <v>617</v>
      </c>
    </row>
    <row spans="1:5" r="17">
      <c t="s" s="4" r="A17">
        <v>624</v>
      </c>
      <c t="n" s="6" r="B17">
        <v>2032</v>
      </c>
      <c t="n" s="6" r="C17">
        <v>2395</v>
      </c>
      <c t="n" s="6" r="D17">
        <v>5924</v>
      </c>
      <c t="n" s="6" r="E17">
        <v>7740</v>
      </c>
    </row>
    <row spans="1:5" r="18">
      <c t="s" s="4" r="A18">
        <v>625</v>
      </c>
      <c t="n" s="6" r="B18">
        <v>254</v>
      </c>
      <c t="n" s="6" r="C18">
        <v>234</v>
      </c>
      <c t="n" s="6" r="D18">
        <v>753</v>
      </c>
      <c t="n" s="6" r="E18">
        <v>881</v>
      </c>
    </row>
    <row spans="1:5" r="19">
      <c t="s" s="4" r="A19">
        <v>626</v>
      </c>
    </row>
    <row spans="1:5" r="20">
      <c t="s" s="3" r="A20">
        <v>617</v>
      </c>
    </row>
    <row spans="1:5" r="21">
      <c t="s" s="4" r="A21">
        <v>103</v>
      </c>
      <c t="n" s="6" r="B21">
        <v>21</v>
      </c>
      <c t="n" s="6" r="C21">
        <v>23</v>
      </c>
      <c t="n" s="6" r="D21">
        <v>57</v>
      </c>
      <c t="n" s="6" r="E21">
        <v>73</v>
      </c>
    </row>
    <row spans="1:5" r="22">
      <c t="s" s="4" r="A22">
        <v>619</v>
      </c>
      <c t="n" s="6" r="B22">
        <v>22</v>
      </c>
      <c t="n" s="6" r="C22">
        <v>30</v>
      </c>
      <c t="n" s="6" r="D22">
        <v>61</v>
      </c>
      <c t="n" s="6" r="E22">
        <v>71</v>
      </c>
    </row>
    <row spans="1:5" r="23">
      <c t="s" s="4" r="A23">
        <v>620</v>
      </c>
      <c t="n" s="6" r="B23">
        <v>55</v>
      </c>
      <c t="n" s="6" r="C23">
        <v>75</v>
      </c>
      <c t="n" s="6" r="D23">
        <v>156</v>
      </c>
      <c t="n" s="6" r="E23">
        <v>181</v>
      </c>
    </row>
    <row spans="1:5" r="24">
      <c t="s" s="4" r="A24">
        <v>355</v>
      </c>
    </row>
    <row spans="1:5" r="25">
      <c t="s" s="3" r="A25">
        <v>617</v>
      </c>
    </row>
    <row spans="1:5" r="26">
      <c t="s" s="4" r="A26">
        <v>30</v>
      </c>
      <c t="n" s="6" r="B26">
        <v>285</v>
      </c>
      <c t="n" s="6" r="C26">
        <v>331</v>
      </c>
      <c t="n" s="6" r="D26">
        <v>773</v>
      </c>
      <c t="n" s="6" r="E26">
        <v>930</v>
      </c>
    </row>
    <row spans="1:5" r="27">
      <c t="s" s="4" r="A27">
        <v>627</v>
      </c>
    </row>
    <row spans="1:5" r="28">
      <c t="s" s="3" r="A28">
        <v>617</v>
      </c>
    </row>
    <row spans="1:5" r="29">
      <c t="s" s="4" r="A29">
        <v>622</v>
      </c>
      <c t="n" s="6" r="B29">
        <v>192</v>
      </c>
      <c t="n" s="6" r="C29">
        <v>305</v>
      </c>
      <c t="n" s="6" r="D29">
        <v>549</v>
      </c>
      <c t="n" s="6" r="E29">
        <v>875</v>
      </c>
    </row>
    <row spans="1:5" r="30">
      <c t="s" s="4" r="A30">
        <v>628</v>
      </c>
    </row>
    <row spans="1:5" r="31">
      <c t="s" s="3" r="A31">
        <v>617</v>
      </c>
    </row>
    <row spans="1:5" r="32">
      <c t="s" s="4" r="A32">
        <v>624</v>
      </c>
      <c t="n" s="6" r="B32">
        <v>93</v>
      </c>
      <c t="n" s="6" r="C32">
        <v>26</v>
      </c>
      <c t="n" s="6" r="D32">
        <v>224</v>
      </c>
      <c t="n" s="6" r="E32">
        <v>55</v>
      </c>
    </row>
    <row spans="1:5" r="33">
      <c t="s" s="4" r="A33">
        <v>629</v>
      </c>
    </row>
    <row spans="1:5" r="34">
      <c t="s" s="3" r="A34">
        <v>617</v>
      </c>
    </row>
    <row spans="1:5" r="35">
      <c t="s" s="4" r="A35">
        <v>618</v>
      </c>
      <c t="n" s="6" r="B35">
        <v>-9</v>
      </c>
      <c t="n" s="6" r="C35">
        <v>-9</v>
      </c>
      <c t="n" s="6" r="D35">
        <v>-30</v>
      </c>
      <c t="n" s="6" r="E35">
        <v>-27</v>
      </c>
    </row>
    <row spans="1:5" r="36">
      <c t="s" s="4" r="A36">
        <v>103</v>
      </c>
      <c t="n" s="6" r="B36">
        <v>48</v>
      </c>
      <c t="n" s="6" r="C36">
        <v>48</v>
      </c>
      <c t="n" s="6" r="D36">
        <v>143</v>
      </c>
      <c t="n" s="6" r="E36">
        <v>155</v>
      </c>
    </row>
    <row spans="1:5" r="37">
      <c t="s" s="4" r="A37">
        <v>619</v>
      </c>
      <c t="n" s="6" r="B37">
        <v>7</v>
      </c>
      <c t="n" s="6" r="C37">
        <v>52</v>
      </c>
      <c t="n" s="6" r="D37">
        <v>7</v>
      </c>
      <c t="n" s="6" r="E37">
        <v>187</v>
      </c>
    </row>
    <row spans="1:5" r="38">
      <c t="s" s="4" r="A38">
        <v>620</v>
      </c>
      <c t="n" s="6" r="B38">
        <v>16</v>
      </c>
      <c t="n" s="6" r="C38">
        <v>133</v>
      </c>
      <c t="n" s="6" r="D38">
        <v>21</v>
      </c>
      <c t="n" s="6" r="E38">
        <v>457</v>
      </c>
    </row>
    <row spans="1:5" r="39">
      <c t="s" s="4" r="A39">
        <v>356</v>
      </c>
    </row>
    <row spans="1:5" r="40">
      <c t="s" s="3" r="A40">
        <v>617</v>
      </c>
    </row>
    <row spans="1:5" r="41">
      <c t="s" s="4" r="A41">
        <v>30</v>
      </c>
      <c t="n" s="6" r="B41">
        <v>902</v>
      </c>
      <c t="n" s="6" r="C41">
        <v>1274</v>
      </c>
      <c t="n" s="6" r="D41">
        <v>2612</v>
      </c>
      <c t="n" s="6" r="E41">
        <v>3966</v>
      </c>
    </row>
    <row spans="1:5" r="42">
      <c t="s" s="4" r="A42">
        <v>630</v>
      </c>
    </row>
    <row spans="1:5" r="43">
      <c t="s" s="3" r="A43">
        <v>617</v>
      </c>
    </row>
    <row spans="1:5" r="44">
      <c t="s" s="4" r="A44">
        <v>622</v>
      </c>
      <c t="n" s="6" r="B44">
        <v>317</v>
      </c>
      <c t="n" s="6" r="C44">
        <v>396</v>
      </c>
      <c t="n" s="6" r="D44">
        <v>930</v>
      </c>
      <c t="n" s="6" r="E44">
        <v>1330</v>
      </c>
    </row>
    <row spans="1:5" r="45">
      <c t="s" s="4" r="A45">
        <v>631</v>
      </c>
    </row>
    <row spans="1:5" r="46">
      <c t="s" s="3" r="A46">
        <v>617</v>
      </c>
    </row>
    <row spans="1:5" r="47">
      <c t="s" s="4" r="A47">
        <v>624</v>
      </c>
      <c t="n" s="6" r="B47">
        <v>585</v>
      </c>
      <c t="n" s="6" r="C47">
        <v>878</v>
      </c>
      <c t="n" s="6" r="D47">
        <v>1682</v>
      </c>
      <c t="n" s="6" r="E47">
        <v>2636</v>
      </c>
    </row>
    <row spans="1:5" r="48">
      <c t="s" s="4" r="A48">
        <v>632</v>
      </c>
    </row>
    <row spans="1:5" r="49">
      <c t="s" s="3" r="A49">
        <v>617</v>
      </c>
    </row>
    <row spans="1:5" r="50">
      <c t="s" s="4" r="A50">
        <v>618</v>
      </c>
      <c t="n" s="6" r="B50">
        <v>5</v>
      </c>
      <c t="n" s="6" r="C50">
        <v>-2</v>
      </c>
      <c t="n" s="6" r="D50">
        <v>12</v>
      </c>
      <c t="n" s="6" r="E50">
        <v>21</v>
      </c>
    </row>
    <row spans="1:5" r="51">
      <c t="s" s="4" r="A51">
        <v>103</v>
      </c>
      <c t="n" s="6" r="B51">
        <v>72</v>
      </c>
      <c t="n" s="6" r="C51">
        <v>77</v>
      </c>
      <c t="n" s="6" r="D51">
        <v>222</v>
      </c>
      <c t="n" s="6" r="E51">
        <v>234</v>
      </c>
    </row>
    <row spans="1:5" r="52">
      <c t="s" s="4" r="A52">
        <v>619</v>
      </c>
      <c t="n" s="6" r="B52">
        <v>-9</v>
      </c>
      <c t="n" s="6" r="C52">
        <v>-59</v>
      </c>
      <c t="n" s="6" r="D52">
        <v>-43</v>
      </c>
      <c t="n" s="6" r="E52">
        <v>-24</v>
      </c>
    </row>
    <row spans="1:5" r="53">
      <c t="s" s="4" r="A53">
        <v>620</v>
      </c>
      <c t="n" s="6" r="B53">
        <v>10</v>
      </c>
      <c t="n" s="6" r="C53">
        <v>-96</v>
      </c>
      <c t="n" s="6" r="D53">
        <v>-16</v>
      </c>
      <c t="n" s="6" r="E53">
        <v>89</v>
      </c>
    </row>
    <row spans="1:5" r="54">
      <c t="s" s="4" r="A54">
        <v>633</v>
      </c>
    </row>
    <row spans="1:5" r="55">
      <c t="s" s="3" r="A55">
        <v>617</v>
      </c>
    </row>
    <row spans="1:5" r="56">
      <c t="s" s="4" r="A56">
        <v>30</v>
      </c>
      <c t="n" s="6" r="B56">
        <v>918</v>
      </c>
      <c t="n" s="6" r="C56">
        <v>1134</v>
      </c>
      <c t="n" s="6" r="D56">
        <v>2822</v>
      </c>
      <c t="n" s="6" r="E56">
        <v>4044</v>
      </c>
    </row>
    <row spans="1:5" r="57">
      <c t="s" s="4" r="A57">
        <v>634</v>
      </c>
    </row>
    <row spans="1:5" r="58">
      <c t="s" s="3" r="A58">
        <v>617</v>
      </c>
    </row>
    <row spans="1:5" r="59">
      <c t="s" s="4" r="A59">
        <v>622</v>
      </c>
      <c t="n" s="6" r="B59">
        <v>918</v>
      </c>
      <c t="n" s="6" r="C59">
        <v>1132</v>
      </c>
      <c t="n" s="6" r="D59">
        <v>2807</v>
      </c>
      <c t="n" s="6" r="E59">
        <v>4040</v>
      </c>
    </row>
    <row spans="1:5" r="60">
      <c t="s" s="4" r="A60">
        <v>635</v>
      </c>
    </row>
    <row spans="1:5" r="61">
      <c t="s" s="3" r="A61">
        <v>617</v>
      </c>
    </row>
    <row spans="1:5" r="62">
      <c t="s" s="4" r="A62">
        <v>624</v>
      </c>
      <c t="n" s="6" r="C62">
        <v>2</v>
      </c>
      <c t="n" s="6" r="D62">
        <v>15</v>
      </c>
      <c t="n" s="6" r="E62">
        <v>3</v>
      </c>
    </row>
    <row spans="1:5" r="63">
      <c t="s" s="4" r="A63">
        <v>625</v>
      </c>
      <c t="n" s="6" r="E63">
        <v>1</v>
      </c>
    </row>
    <row spans="1:5" r="64">
      <c t="s" s="4" r="A64">
        <v>636</v>
      </c>
    </row>
    <row spans="1:5" r="65">
      <c t="s" s="3" r="A65">
        <v>617</v>
      </c>
    </row>
    <row spans="1:5" r="66">
      <c t="s" s="4" r="A66">
        <v>618</v>
      </c>
      <c t="n" s="6" r="B66">
        <v>-2</v>
      </c>
      <c t="n" s="6" r="C66">
        <v>-5</v>
      </c>
      <c t="n" s="6" r="D66">
        <v>-5</v>
      </c>
      <c t="n" s="6" r="E66">
        <v>-36</v>
      </c>
    </row>
    <row spans="1:5" r="67">
      <c t="s" s="4" r="A67">
        <v>103</v>
      </c>
      <c t="n" s="6" r="B67">
        <v>10</v>
      </c>
      <c t="n" s="6" r="C67">
        <v>10</v>
      </c>
      <c t="n" s="6" r="D67">
        <v>31</v>
      </c>
      <c t="n" s="6" r="E67">
        <v>31</v>
      </c>
    </row>
    <row spans="1:5" r="68">
      <c t="s" s="4" r="A68">
        <v>619</v>
      </c>
      <c t="n" s="6" r="B68">
        <v>15</v>
      </c>
      <c t="n" s="6" r="C68">
        <v>10</v>
      </c>
      <c t="n" s="6" r="D68">
        <v>46</v>
      </c>
      <c t="n" s="6" r="E68">
        <v>35</v>
      </c>
    </row>
    <row spans="1:5" r="69">
      <c t="s" s="4" r="A69">
        <v>620</v>
      </c>
      <c t="n" s="6" r="B69">
        <v>44</v>
      </c>
      <c t="n" s="6" r="C69">
        <v>28</v>
      </c>
      <c t="n" s="6" r="D69">
        <v>133</v>
      </c>
      <c t="n" s="6" r="E69">
        <v>71</v>
      </c>
    </row>
    <row spans="1:5" r="70">
      <c t="s" s="4" r="A70">
        <v>637</v>
      </c>
    </row>
    <row spans="1:5" r="71">
      <c t="s" s="3" r="A71">
        <v>617</v>
      </c>
    </row>
    <row spans="1:5" r="72">
      <c t="s" s="4" r="A72">
        <v>30</v>
      </c>
      <c t="n" s="6" r="B72">
        <v>1385</v>
      </c>
      <c t="n" s="6" r="C72">
        <v>1409</v>
      </c>
      <c t="n" s="6" r="D72">
        <v>4061</v>
      </c>
      <c t="n" s="6" r="E72">
        <v>4876</v>
      </c>
    </row>
    <row spans="1:5" r="73">
      <c t="s" s="4" r="A73">
        <v>638</v>
      </c>
    </row>
    <row spans="1:5" r="74">
      <c t="s" s="3" r="A74">
        <v>617</v>
      </c>
    </row>
    <row spans="1:5" r="75">
      <c t="s" s="4" r="A75">
        <v>622</v>
      </c>
      <c t="n" s="6" r="B75">
        <v>91</v>
      </c>
      <c t="n" s="6" r="C75">
        <v>15</v>
      </c>
      <c t="n" s="6" r="D75">
        <v>197</v>
      </c>
      <c t="n" s="6" r="E75">
        <v>38</v>
      </c>
    </row>
    <row spans="1:5" r="76">
      <c t="s" s="4" r="A76">
        <v>639</v>
      </c>
    </row>
    <row spans="1:5" r="77">
      <c t="s" s="3" r="A77">
        <v>617</v>
      </c>
    </row>
    <row spans="1:5" r="78">
      <c t="s" s="4" r="A78">
        <v>624</v>
      </c>
      <c t="n" s="6" r="B78">
        <v>1040</v>
      </c>
      <c t="n" s="6" r="C78">
        <v>1163</v>
      </c>
      <c t="n" s="6" r="D78">
        <v>3112</v>
      </c>
      <c t="n" s="6" r="E78">
        <v>3974</v>
      </c>
    </row>
    <row spans="1:5" r="79">
      <c t="s" s="4" r="A79">
        <v>625</v>
      </c>
      <c t="n" s="6" r="B79">
        <v>254</v>
      </c>
      <c t="n" s="6" r="C79">
        <v>231</v>
      </c>
      <c t="n" s="6" r="D79">
        <v>752</v>
      </c>
      <c t="n" s="6" r="E79">
        <v>864</v>
      </c>
    </row>
    <row spans="1:5" r="80">
      <c t="s" s="4" r="A80">
        <v>640</v>
      </c>
    </row>
    <row spans="1:5" r="81">
      <c t="s" s="3" r="A81">
        <v>617</v>
      </c>
    </row>
    <row spans="1:5" r="82">
      <c t="s" s="4" r="A82">
        <v>103</v>
      </c>
      <c t="n" s="6" r="B82">
        <v>15</v>
      </c>
      <c t="n" s="6" r="C82">
        <v>15</v>
      </c>
      <c t="n" s="6" r="D82">
        <v>43</v>
      </c>
      <c t="n" s="6" r="E82">
        <v>46</v>
      </c>
    </row>
    <row spans="1:5" r="83">
      <c t="s" s="4" r="A83">
        <v>619</v>
      </c>
      <c t="n" s="6" r="B83">
        <v>7</v>
      </c>
      <c t="n" s="6" r="C83">
        <v>14</v>
      </c>
      <c t="n" s="6" r="D83">
        <v>20</v>
      </c>
      <c t="n" s="6" r="E83">
        <v>55</v>
      </c>
    </row>
    <row spans="1:5" r="84">
      <c t="s" s="4" r="A84">
        <v>620</v>
      </c>
      <c t="n" s="6" r="B84">
        <v>23</v>
      </c>
      <c t="n" s="6" r="C84">
        <v>32</v>
      </c>
      <c t="n" s="6" r="D84">
        <v>59</v>
      </c>
      <c t="n" s="6" r="E84">
        <v>111</v>
      </c>
    </row>
    <row spans="1:5" r="85">
      <c t="s" s="4" r="A85">
        <v>641</v>
      </c>
    </row>
    <row spans="1:5" r="86">
      <c t="s" s="3" r="A86">
        <v>617</v>
      </c>
    </row>
    <row spans="1:5" r="87">
      <c t="s" s="4" r="A87">
        <v>30</v>
      </c>
      <c t="n" s="6" r="B87">
        <v>118</v>
      </c>
      <c t="n" s="6" r="C87">
        <v>164</v>
      </c>
      <c t="n" s="6" r="D87">
        <v>336</v>
      </c>
      <c t="n" s="6" r="E87">
        <v>562</v>
      </c>
    </row>
    <row spans="1:5" r="88">
      <c t="s" s="4" r="A88">
        <v>642</v>
      </c>
    </row>
    <row spans="1:5" r="89">
      <c t="s" s="3" r="A89">
        <v>617</v>
      </c>
    </row>
    <row spans="1:5" r="90">
      <c t="s" s="4" r="A90">
        <v>622</v>
      </c>
      <c t="n" s="6" r="B90">
        <v>41</v>
      </c>
      <c t="n" s="6" r="C90">
        <v>74</v>
      </c>
      <c t="n" s="6" r="D90">
        <v>127</v>
      </c>
      <c t="n" s="6" r="E90">
        <v>228</v>
      </c>
    </row>
    <row spans="1:5" r="91">
      <c t="s" s="4" r="A91">
        <v>643</v>
      </c>
    </row>
    <row spans="1:5" r="92">
      <c t="s" s="3" r="A92">
        <v>617</v>
      </c>
    </row>
    <row spans="1:5" r="93">
      <c t="s" s="4" r="A93">
        <v>624</v>
      </c>
      <c t="n" s="6" r="B93">
        <v>77</v>
      </c>
      <c t="n" s="6" r="C93">
        <v>88</v>
      </c>
      <c t="n" s="6" r="D93">
        <v>208</v>
      </c>
      <c t="n" s="6" r="E93">
        <v>326</v>
      </c>
    </row>
    <row spans="1:5" r="94">
      <c t="s" s="4" r="A94">
        <v>625</v>
      </c>
      <c t="n" s="6" r="C94">
        <v>2</v>
      </c>
      <c t="n" s="6" r="D94">
        <v>1</v>
      </c>
      <c t="n" s="6" r="E94">
        <v>8</v>
      </c>
    </row>
    <row spans="1:5" r="95">
      <c t="s" s="4" r="A95">
        <v>644</v>
      </c>
    </row>
    <row spans="1:5" r="96">
      <c t="s" s="3" r="A96">
        <v>617</v>
      </c>
    </row>
    <row spans="1:5" r="97">
      <c t="s" s="4" r="A97">
        <v>618</v>
      </c>
      <c t="n" s="6" r="B97">
        <v>-10</v>
      </c>
      <c t="n" s="6" r="C97">
        <v>-8</v>
      </c>
      <c t="n" s="6" r="D97">
        <v>-31</v>
      </c>
      <c t="n" s="6" r="E97">
        <v>-24</v>
      </c>
    </row>
    <row spans="1:5" r="98">
      <c t="s" s="4" r="A98">
        <v>103</v>
      </c>
      <c t="n" s="6" r="B98">
        <v>5</v>
      </c>
      <c t="n" s="6" r="C98">
        <v>6</v>
      </c>
      <c t="n" s="6" r="D98">
        <v>17</v>
      </c>
      <c t="n" s="6" r="E98">
        <v>18</v>
      </c>
    </row>
    <row spans="1:5" r="99">
      <c t="s" s="4" r="A99">
        <v>619</v>
      </c>
      <c t="n" s="6" r="B99">
        <v>-3</v>
      </c>
      <c t="n" s="6" r="C99">
        <v>7</v>
      </c>
      <c t="n" s="6" r="D99">
        <v>-5</v>
      </c>
      <c t="n" s="6" r="E99">
        <v>21</v>
      </c>
    </row>
    <row spans="1:5" r="100">
      <c t="s" s="4" r="A100">
        <v>620</v>
      </c>
      <c t="n" s="6" r="B100">
        <v>-9</v>
      </c>
      <c t="n" s="6" r="C100">
        <v>7</v>
      </c>
      <c t="n" s="6" r="D100">
        <v>-25</v>
      </c>
      <c t="n" s="6" r="E100">
        <v>18</v>
      </c>
    </row>
    <row spans="1:5" r="101">
      <c t="s" s="4" r="A101">
        <v>645</v>
      </c>
    </row>
    <row spans="1:5" r="102">
      <c t="s" s="3" r="A102">
        <v>617</v>
      </c>
    </row>
    <row spans="1:5" r="103">
      <c t="s" s="4" r="A103">
        <v>30</v>
      </c>
      <c t="n" s="6" r="B103">
        <v>237</v>
      </c>
      <c t="n" s="6" r="C103">
        <v>239</v>
      </c>
      <c t="n" s="6" r="D103">
        <v>683</v>
      </c>
      <c t="n" s="6" r="E103">
        <v>754</v>
      </c>
    </row>
    <row spans="1:5" r="104">
      <c t="s" s="4" r="A104">
        <v>646</v>
      </c>
    </row>
    <row spans="1:5" r="105">
      <c t="s" s="3" r="A105">
        <v>617</v>
      </c>
    </row>
    <row spans="1:5" r="106">
      <c t="s" s="4" r="A106">
        <v>624</v>
      </c>
      <c t="n" s="7" r="B106">
        <v>237</v>
      </c>
      <c t="n" s="6" r="C106">
        <v>238</v>
      </c>
      <c t="n" s="7" r="D106">
        <v>683</v>
      </c>
      <c t="n" s="6" r="E106">
        <v>746</v>
      </c>
    </row>
    <row spans="1:5" r="107">
      <c t="s" s="4" r="A107">
        <v>625</v>
      </c>
      <c t="n" s="7" r="C107">
        <v>1</v>
      </c>
      <c t="n" s="7" r="E107">
        <v>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7</v>
      </c>
      <c t="s" s="2" r="B1">
        <v>25</v>
      </c>
      <c t="s" s="2" r="D1">
        <v>1</v>
      </c>
    </row>
    <row spans="1:5" r="2">
      <c t="s" s="2" r="B2">
        <v>2</v>
      </c>
      <c t="s" s="2" r="C2">
        <v>26</v>
      </c>
      <c t="s" s="2" r="D2">
        <v>2</v>
      </c>
      <c t="s" s="2" r="E2">
        <v>26</v>
      </c>
    </row>
    <row spans="1:5" r="3">
      <c t="s" s="3" r="A3">
        <v>617</v>
      </c>
    </row>
    <row spans="1:5" r="4">
      <c t="s" s="4" r="A4">
        <v>648</v>
      </c>
      <c t="n" s="7" r="B4">
        <v>139</v>
      </c>
      <c t="n" s="7" r="C4">
        <v>179</v>
      </c>
      <c t="n" s="7" r="D4">
        <v>328</v>
      </c>
      <c t="n" s="7" r="E4">
        <v>927</v>
      </c>
    </row>
    <row spans="1:5" r="5">
      <c t="s" s="4" r="A5">
        <v>649</v>
      </c>
      <c t="n" s="6" r="B5">
        <v>1</v>
      </c>
      <c t="n" s="6" r="C5">
        <v>-14</v>
      </c>
      <c t="n" s="6" r="D5">
        <v>5</v>
      </c>
      <c t="n" s="6" r="E5">
        <v>-26</v>
      </c>
    </row>
    <row spans="1:5" r="6">
      <c t="s" s="4" r="A6">
        <v>36</v>
      </c>
      <c t="n" s="6" r="B6">
        <v>-67</v>
      </c>
      <c t="n" s="6" r="C6">
        <v>-69</v>
      </c>
      <c t="n" s="6" r="D6">
        <v>-197</v>
      </c>
      <c t="n" s="6" r="E6">
        <v>-208</v>
      </c>
    </row>
    <row spans="1:5" r="7">
      <c t="s" s="4" r="A7">
        <v>650</v>
      </c>
      <c t="n" s="6" r="B7">
        <v>-20</v>
      </c>
      <c t="n" s="6" r="C7">
        <v>-61</v>
      </c>
      <c t="n" s="6" r="D7">
        <v>-58</v>
      </c>
      <c t="n" s="6" r="E7">
        <v>-188</v>
      </c>
    </row>
    <row spans="1:5" r="8">
      <c t="s" s="4" r="A8">
        <v>619</v>
      </c>
      <c t="n" s="6" r="B8">
        <v>-39</v>
      </c>
      <c t="n" s="6" r="C8">
        <v>-54</v>
      </c>
      <c t="n" s="6" r="D8">
        <v>-86</v>
      </c>
      <c t="n" s="6" r="E8">
        <v>-345</v>
      </c>
    </row>
    <row spans="1:5" r="9">
      <c t="s" s="4" r="A9">
        <v>43</v>
      </c>
      <c t="n" s="6" r="B9">
        <v>-6</v>
      </c>
      <c t="n" s="6" r="C9">
        <v>-124</v>
      </c>
      <c t="n" s="6" r="D9">
        <v>-261</v>
      </c>
      <c t="n" s="6" r="E9">
        <v>-37</v>
      </c>
    </row>
    <row spans="1:5" r="10">
      <c t="s" s="4" r="A10">
        <v>651</v>
      </c>
    </row>
    <row spans="1:5" r="11">
      <c t="s" s="3" r="A11">
        <v>617</v>
      </c>
    </row>
    <row spans="1:5" r="12">
      <c t="s" s="4" r="A12">
        <v>652</v>
      </c>
      <c t="n" s="6" r="B12">
        <v>5</v>
      </c>
      <c t="n" s="6" r="C12">
        <v>25</v>
      </c>
      <c t="n" s="6" r="D12">
        <v>32</v>
      </c>
      <c t="n" s="6" r="E12">
        <v>68</v>
      </c>
    </row>
    <row spans="1:5" r="13">
      <c t="s" s="4" r="A13">
        <v>36</v>
      </c>
      <c t="n" s="6" r="B13">
        <v>-67</v>
      </c>
      <c t="n" s="6" r="C13">
        <v>-69</v>
      </c>
      <c t="n" s="6" r="D13">
        <v>-197</v>
      </c>
      <c t="n" s="6" r="E13">
        <v>-208</v>
      </c>
    </row>
    <row spans="1:5" r="14">
      <c t="s" s="4" r="A14">
        <v>650</v>
      </c>
      <c t="n" s="6" r="B14">
        <v>-20</v>
      </c>
      <c t="n" s="6" r="C14">
        <v>-61</v>
      </c>
      <c t="n" s="6" r="D14">
        <v>-58</v>
      </c>
      <c t="n" s="6" r="E14">
        <v>-188</v>
      </c>
    </row>
    <row spans="1:5" r="15">
      <c t="s" s="4" r="A15">
        <v>653</v>
      </c>
      <c t="n" s="6" r="B15">
        <v>-50</v>
      </c>
      <c t="n" s="6" r="C15">
        <v>-54</v>
      </c>
      <c t="n" s="6" r="D15">
        <v>-136</v>
      </c>
      <c t="n" s="6" r="E15">
        <v>-138</v>
      </c>
    </row>
    <row spans="1:5" r="16">
      <c t="s" s="4" r="A16">
        <v>272</v>
      </c>
      <c t="n" s="6" r="B16">
        <v>-17</v>
      </c>
      <c t="n" s="6" r="C16">
        <v>-54</v>
      </c>
      <c t="n" s="6" r="D16">
        <v>-109</v>
      </c>
      <c t="n" s="6" r="E16">
        <v>-297</v>
      </c>
    </row>
    <row spans="1:5" r="17">
      <c t="s" s="4" r="A17">
        <v>619</v>
      </c>
      <c t="n" s="6" r="B17">
        <v>-53</v>
      </c>
      <c t="n" s="6" r="C17">
        <v>-23</v>
      </c>
      <c t="n" s="6" r="D17">
        <v>-92</v>
      </c>
      <c t="n" s="6" r="E17">
        <v>35</v>
      </c>
    </row>
    <row spans="1:5" r="18">
      <c t="s" s="4" r="A18">
        <v>108</v>
      </c>
      <c t="n" s="7" r="B18">
        <v>56</v>
      </c>
      <c t="n" s="7" r="C18">
        <v>-53</v>
      </c>
      <c t="n" s="7" r="D18">
        <v>-34</v>
      </c>
      <c t="n" s="7" r="E18">
        <v>-21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4</v>
      </c>
      <c t="s" s="2" r="B1">
        <v>25</v>
      </c>
      <c t="s" s="2" r="D1">
        <v>1</v>
      </c>
    </row>
    <row spans="1:5" r="2">
      <c t="s" s="2" r="B2">
        <v>2</v>
      </c>
      <c t="s" s="2" r="C2">
        <v>26</v>
      </c>
      <c t="s" s="2" r="D2">
        <v>2</v>
      </c>
      <c t="s" s="2" r="E2">
        <v>26</v>
      </c>
    </row>
    <row spans="1:5" r="3">
      <c t="s" s="4" r="A3">
        <v>368</v>
      </c>
    </row>
    <row spans="1:5" r="4">
      <c t="s" s="3" r="A4">
        <v>655</v>
      </c>
    </row>
    <row spans="1:5" r="5">
      <c t="s" s="4" r="A5">
        <v>656</v>
      </c>
      <c t="n" s="7" r="B5">
        <v>18</v>
      </c>
      <c t="n" s="7" r="C5">
        <v>12</v>
      </c>
      <c t="n" s="7" r="D5">
        <v>42</v>
      </c>
      <c t="n" s="7" r="E5">
        <v>40</v>
      </c>
    </row>
    <row spans="1:5" r="6">
      <c t="s" s="4" r="A6">
        <v>657</v>
      </c>
      <c t="n" s="6" r="B6">
        <v>44</v>
      </c>
      <c t="n" s="6" r="C6">
        <v>22</v>
      </c>
      <c t="n" s="6" r="D6">
        <v>81</v>
      </c>
      <c t="n" s="6" r="E6">
        <v>68</v>
      </c>
    </row>
    <row spans="1:5" r="7">
      <c t="s" s="4" r="A7">
        <v>658</v>
      </c>
      <c t="n" s="6" r="B7">
        <v>-80</v>
      </c>
      <c t="n" s="6" r="C7">
        <v>-30</v>
      </c>
      <c t="n" s="6" r="D7">
        <v>-140</v>
      </c>
      <c t="n" s="6" r="E7">
        <v>-93</v>
      </c>
    </row>
    <row spans="1:5" r="8">
      <c t="s" s="4" r="A8">
        <v>659</v>
      </c>
      <c t="n" s="6" r="B8">
        <v>36</v>
      </c>
      <c t="n" s="6" r="C8">
        <v>11</v>
      </c>
      <c t="n" s="6" r="D8">
        <v>55</v>
      </c>
      <c t="n" s="6" r="E8">
        <v>33</v>
      </c>
    </row>
    <row spans="1:5" r="9">
      <c t="s" s="4" r="A9">
        <v>660</v>
      </c>
      <c t="n" s="6" r="B9">
        <v>2</v>
      </c>
      <c t="n" s="6" r="C9">
        <v>1</v>
      </c>
      <c t="n" s="6" r="D9">
        <v>5</v>
      </c>
      <c t="n" s="6" r="E9">
        <v>5</v>
      </c>
    </row>
    <row spans="1:5" r="10">
      <c t="s" s="4" r="A10">
        <v>661</v>
      </c>
      <c t="n" s="6" r="B10">
        <v>13</v>
      </c>
      <c t="n" s="6" r="C10">
        <v>11</v>
      </c>
      <c t="n" s="6" r="D10">
        <v>13</v>
      </c>
      <c t="n" s="6" r="E10">
        <v>12</v>
      </c>
    </row>
    <row spans="1:5" r="11">
      <c t="s" s="4" r="A11">
        <v>662</v>
      </c>
      <c t="n" s="6" r="C11">
        <v>9</v>
      </c>
      <c t="n" s="6" r="E11">
        <v>9</v>
      </c>
    </row>
    <row spans="1:5" r="12">
      <c t="s" s="4" r="A12">
        <v>663</v>
      </c>
      <c t="n" s="6" r="D12">
        <v>1</v>
      </c>
      <c t="n" s="6" r="E12">
        <v>11</v>
      </c>
    </row>
    <row spans="1:5" r="13">
      <c t="s" s="4" r="A13">
        <v>664</v>
      </c>
      <c t="n" s="6" r="B13">
        <v>33</v>
      </c>
      <c t="n" s="6" r="C13">
        <v>36</v>
      </c>
      <c t="n" s="6" r="D13">
        <v>57</v>
      </c>
      <c t="n" s="6" r="E13">
        <v>85</v>
      </c>
    </row>
    <row spans="1:5" r="14">
      <c t="s" s="4" r="A14">
        <v>665</v>
      </c>
    </row>
    <row spans="1:5" r="15">
      <c t="s" s="3" r="A15">
        <v>655</v>
      </c>
    </row>
    <row spans="1:5" r="16">
      <c t="s" s="4" r="A16">
        <v>656</v>
      </c>
      <c t="n" s="6" r="B16">
        <v>1</v>
      </c>
      <c t="n" s="6" r="D16">
        <v>1</v>
      </c>
    </row>
    <row spans="1:5" r="17">
      <c t="s" s="4" r="A17">
        <v>657</v>
      </c>
      <c t="n" s="6" r="B17">
        <v>6</v>
      </c>
      <c t="n" s="6" r="C17">
        <v>1</v>
      </c>
      <c t="n" s="6" r="D17">
        <v>8</v>
      </c>
      <c t="n" s="6" r="E17">
        <v>3</v>
      </c>
    </row>
    <row spans="1:5" r="18">
      <c t="s" s="4" r="A18">
        <v>659</v>
      </c>
      <c t="n" s="6" r="B18">
        <v>3</v>
      </c>
      <c t="n" s="6" r="D18">
        <v>3</v>
      </c>
      <c t="n" s="6" r="E18">
        <v>-2</v>
      </c>
    </row>
    <row spans="1:5" r="19">
      <c t="s" s="4" r="A19">
        <v>660</v>
      </c>
      <c t="n" s="6" r="B19">
        <v>-2</v>
      </c>
      <c t="n" s="6" r="C19">
        <v>-2</v>
      </c>
      <c t="n" s="6" r="D19">
        <v>-2</v>
      </c>
      <c t="n" s="6" r="E19">
        <v>-6</v>
      </c>
    </row>
    <row spans="1:5" r="20">
      <c t="s" s="4" r="A20">
        <v>662</v>
      </c>
      <c t="n" s="6" r="C20">
        <v>-5</v>
      </c>
      <c t="n" s="6" r="E20">
        <v>-6</v>
      </c>
    </row>
    <row spans="1:5" r="21">
      <c t="s" s="4" r="A21">
        <v>663</v>
      </c>
      <c t="n" s="6" r="E21">
        <v>1</v>
      </c>
    </row>
    <row spans="1:5" r="22">
      <c t="s" s="4" r="A22">
        <v>664</v>
      </c>
      <c t="n" s="7" r="B22">
        <v>8</v>
      </c>
      <c t="n" s="7" r="C22">
        <v>-6</v>
      </c>
      <c t="n" s="7" r="D22">
        <v>10</v>
      </c>
      <c t="n" s="7" r="E22">
        <v>-1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s="1" r="A1">
        <v>666</v>
      </c>
      <c t="s" s="2" r="B1">
        <v>25</v>
      </c>
      <c t="s" s="2" r="C1">
        <v>667</v>
      </c>
      <c t="s" s="2" r="D1">
        <v>1</v>
      </c>
    </row>
    <row spans="1:5" r="2">
      <c t="s" s="2" r="B2">
        <v>2</v>
      </c>
      <c t="s" s="2" r="C2">
        <v>668</v>
      </c>
      <c t="s" s="2" r="D2">
        <v>2</v>
      </c>
      <c t="s" s="2" r="E2">
        <v>669</v>
      </c>
    </row>
    <row spans="1:5" r="3">
      <c t="s" s="3" r="A3">
        <v>655</v>
      </c>
    </row>
    <row spans="1:5" r="4">
      <c t="s" s="4" r="A4">
        <v>670</v>
      </c>
      <c t="n" s="7" r="B4">
        <v>3</v>
      </c>
      <c t="n" s="7" r="D4">
        <v>9</v>
      </c>
    </row>
    <row spans="1:5" r="5">
      <c t="s" s="4" r="A5">
        <v>671</v>
      </c>
    </row>
    <row spans="1:5" r="6">
      <c t="s" s="3" r="A6">
        <v>655</v>
      </c>
    </row>
    <row spans="1:5" r="7">
      <c t="s" s="4" r="A7">
        <v>672</v>
      </c>
      <c t="s" s="4" r="E7">
        <v>673</v>
      </c>
    </row>
    <row spans="1:5" r="8">
      <c t="s" s="4" r="A8">
        <v>674</v>
      </c>
      <c t="n" s="7" r="E8">
        <v>2348</v>
      </c>
    </row>
    <row spans="1:5" r="9">
      <c t="s" s="4" r="A9">
        <v>675</v>
      </c>
      <c t="n" s="6" r="E9">
        <v>131</v>
      </c>
    </row>
    <row spans="1:5" r="10">
      <c t="s" s="4" r="A10">
        <v>676</v>
      </c>
      <c t="n" s="6" r="E10">
        <v>2217</v>
      </c>
    </row>
    <row spans="1:5" r="11">
      <c t="s" s="4" r="A11">
        <v>677</v>
      </c>
      <c t="n" s="7" r="E11">
        <v>2498</v>
      </c>
    </row>
    <row spans="1:5" r="12">
      <c t="s" s="4" r="A12">
        <v>664</v>
      </c>
      <c t="n" s="6" r="B12">
        <v>15</v>
      </c>
    </row>
    <row spans="1:5" r="13">
      <c t="s" s="4" r="A13">
        <v>678</v>
      </c>
      <c t="n" s="7" r="C13">
        <v>70</v>
      </c>
    </row>
    <row spans="1:5" r="14">
      <c t="s" s="4" r="A14">
        <v>679</v>
      </c>
      <c t="n" s="6" r="D14">
        <v>12</v>
      </c>
    </row>
    <row spans="1:5" r="15">
      <c t="s" s="4" r="A15">
        <v>680</v>
      </c>
    </row>
    <row spans="1:5" r="16">
      <c t="s" s="3" r="A16">
        <v>655</v>
      </c>
    </row>
    <row spans="1:5" r="17">
      <c t="s" s="4" r="A17">
        <v>674</v>
      </c>
      <c t="n" s="6" r="B17">
        <v>180</v>
      </c>
      <c t="n" s="6" r="D17">
        <v>180</v>
      </c>
    </row>
    <row spans="1:5" r="18">
      <c t="s" s="4" r="A18">
        <v>675</v>
      </c>
      <c t="n" s="6" r="B18">
        <v>5</v>
      </c>
      <c t="n" s="6" r="D18">
        <v>5</v>
      </c>
    </row>
    <row spans="1:5" r="19">
      <c t="s" s="4" r="A19">
        <v>676</v>
      </c>
      <c t="n" s="6" r="B19">
        <v>175</v>
      </c>
      <c t="n" s="6" r="D19">
        <v>175</v>
      </c>
    </row>
    <row spans="1:5" r="20">
      <c t="s" s="4" r="A20">
        <v>677</v>
      </c>
      <c t="n" s="7" r="B20">
        <v>206</v>
      </c>
      <c t="n" s="7" r="D20">
        <v>2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31"/>
    <col customWidth="1" max="5" min="5" width="21"/>
    <col customWidth="1" max="6" min="6" width="56"/>
    <col customWidth="1" max="7" min="7" width="21"/>
    <col customWidth="1" max="8" min="8" width="18"/>
  </cols>
  <sheetData>
    <row spans="1:8" r="1">
      <c t="s" s="1" r="A1">
        <v>681</v>
      </c>
      <c t="s" s="2" r="B1">
        <v>370</v>
      </c>
      <c t="s" s="2" r="D1">
        <v>25</v>
      </c>
      <c t="s" s="2" r="F1">
        <v>1</v>
      </c>
      <c t="s" s="2" r="H1">
        <v>360</v>
      </c>
    </row>
    <row spans="1:8" r="2">
      <c t="s" s="2" r="B2">
        <v>682</v>
      </c>
      <c t="s" s="2" r="C2">
        <v>512</v>
      </c>
      <c t="s" s="2" r="D2">
        <v>683</v>
      </c>
      <c t="s" s="2" r="E2">
        <v>513</v>
      </c>
      <c t="s" s="2" r="F2">
        <v>684</v>
      </c>
      <c t="s" s="2" r="G2">
        <v>513</v>
      </c>
      <c t="s" s="2" r="H2">
        <v>685</v>
      </c>
    </row>
    <row spans="1:8" r="3">
      <c t="s" s="3" r="A3">
        <v>686</v>
      </c>
    </row>
    <row spans="1:8" r="4">
      <c t="s" s="4" r="A4">
        <v>687</v>
      </c>
      <c t="n" s="6" r="C4">
        <v>3</v>
      </c>
    </row>
    <row spans="1:8" r="5">
      <c t="s" s="4" r="A5">
        <v>688</v>
      </c>
      <c t="s" s="4" r="F5">
        <v>566</v>
      </c>
    </row>
    <row spans="1:8" r="6">
      <c t="s" s="4" r="A6">
        <v>689</v>
      </c>
      <c t="n" s="6" r="F6">
        <v>3</v>
      </c>
    </row>
    <row spans="1:8" r="7">
      <c t="s" s="4" r="A7">
        <v>690</v>
      </c>
      <c t="n" s="7" r="D7">
        <v>4000000</v>
      </c>
      <c t="n" s="7" r="E7">
        <v>-17000000</v>
      </c>
      <c t="n" s="7" r="F7">
        <v>-5000000</v>
      </c>
      <c t="n" s="7" r="G7">
        <v>-19000000</v>
      </c>
    </row>
    <row spans="1:8" r="8">
      <c t="s" s="4" r="A8">
        <v>691</v>
      </c>
    </row>
    <row spans="1:8" r="9">
      <c t="s" s="3" r="A9">
        <v>686</v>
      </c>
    </row>
    <row spans="1:8" r="10">
      <c t="s" s="4" r="A10">
        <v>692</v>
      </c>
      <c t="n" s="7" r="B10">
        <v>84000000</v>
      </c>
    </row>
    <row spans="1:8" r="11">
      <c t="s" s="4" r="A11">
        <v>693</v>
      </c>
    </row>
    <row spans="1:8" r="12">
      <c t="s" s="3" r="A12">
        <v>686</v>
      </c>
    </row>
    <row spans="1:8" r="13">
      <c t="s" s="4" r="A13">
        <v>690</v>
      </c>
      <c t="n" s="6" r="B13">
        <v>84000000</v>
      </c>
    </row>
    <row spans="1:8" r="14">
      <c t="s" s="4" r="A14">
        <v>694</v>
      </c>
    </row>
    <row spans="1:8" r="15">
      <c t="s" s="3" r="A15">
        <v>686</v>
      </c>
    </row>
    <row spans="1:8" r="16">
      <c t="s" s="4" r="A16">
        <v>695</v>
      </c>
      <c t="n" s="6" r="D16">
        <v>10</v>
      </c>
      <c t="n" s="6" r="F16">
        <v>10</v>
      </c>
    </row>
    <row spans="1:8" r="17">
      <c t="s" s="4" r="A17">
        <v>696</v>
      </c>
    </row>
    <row spans="1:8" r="18">
      <c t="s" s="3" r="A18">
        <v>686</v>
      </c>
    </row>
    <row spans="1:8" r="19">
      <c t="s" s="4" r="A19">
        <v>695</v>
      </c>
      <c t="n" s="6" r="D19">
        <v>2</v>
      </c>
      <c t="n" s="6" r="F19">
        <v>2</v>
      </c>
    </row>
    <row spans="1:8" r="20">
      <c t="s" s="4" r="A20">
        <v>697</v>
      </c>
    </row>
    <row spans="1:8" r="21">
      <c t="s" s="3" r="A21">
        <v>686</v>
      </c>
    </row>
    <row spans="1:8" r="22">
      <c t="s" s="4" r="A22">
        <v>695</v>
      </c>
      <c t="n" s="6" r="D22">
        <v>3</v>
      </c>
      <c t="n" s="6" r="F22">
        <v>3</v>
      </c>
    </row>
    <row spans="1:8" r="23">
      <c t="s" s="4" r="A23">
        <v>698</v>
      </c>
    </row>
    <row spans="1:8" r="24">
      <c t="s" s="3" r="A24">
        <v>686</v>
      </c>
    </row>
    <row spans="1:8" r="25">
      <c t="s" s="4" r="A25">
        <v>688</v>
      </c>
      <c t="s" s="4" r="F25">
        <v>699</v>
      </c>
    </row>
    <row spans="1:8" r="26">
      <c t="s" s="4" r="A26">
        <v>700</v>
      </c>
    </row>
    <row spans="1:8" r="27">
      <c t="s" s="3" r="A27">
        <v>686</v>
      </c>
    </row>
    <row spans="1:8" r="28">
      <c t="s" s="4" r="A28">
        <v>701</v>
      </c>
      <c t="n" s="7" r="D28">
        <v>1000000</v>
      </c>
      <c t="n" s="6" r="E28">
        <v>-17000000</v>
      </c>
      <c t="n" s="7" r="F28">
        <v>-8000000</v>
      </c>
      <c t="n" s="6" r="G28">
        <v>-19000000</v>
      </c>
    </row>
    <row spans="1:8" r="29">
      <c t="s" s="4" r="A29">
        <v>702</v>
      </c>
    </row>
    <row spans="1:8" r="30">
      <c t="s" s="3" r="A30">
        <v>686</v>
      </c>
    </row>
    <row spans="1:8" r="31">
      <c t="s" s="4" r="A31">
        <v>703</v>
      </c>
      <c t="n" s="6" r="D31">
        <v>-462000000</v>
      </c>
      <c t="n" s="6" r="E31">
        <v>301000000</v>
      </c>
      <c t="n" s="6" r="F31">
        <v>-830000000</v>
      </c>
      <c t="n" s="6" r="G31">
        <v>819000000</v>
      </c>
    </row>
    <row spans="1:8" r="32">
      <c t="s" s="4" r="A32">
        <v>704</v>
      </c>
      <c t="n" s="7" r="D32">
        <v>-4000000</v>
      </c>
      <c t="n" s="6" r="E32">
        <v>-1000000</v>
      </c>
      <c t="n" s="7" r="F32">
        <v>1000000</v>
      </c>
      <c t="n" s="6" r="G32">
        <v>-25000000</v>
      </c>
    </row>
    <row spans="1:8" r="33">
      <c t="s" s="4" r="A33">
        <v>705</v>
      </c>
    </row>
    <row spans="1:8" r="34">
      <c t="s" s="3" r="A34">
        <v>686</v>
      </c>
    </row>
    <row spans="1:8" r="35">
      <c t="s" s="4" r="A35">
        <v>695</v>
      </c>
      <c t="n" s="6" r="D35">
        <v>8</v>
      </c>
      <c t="n" s="6" r="F35">
        <v>8</v>
      </c>
    </row>
    <row spans="1:8" r="36">
      <c t="s" s="4" r="A36">
        <v>706</v>
      </c>
      <c t="n" s="6" r="F36">
        <v>9</v>
      </c>
    </row>
    <row spans="1:8" r="37">
      <c t="s" s="4" r="A37">
        <v>707</v>
      </c>
    </row>
    <row spans="1:8" r="38">
      <c t="s" s="3" r="A38">
        <v>686</v>
      </c>
    </row>
    <row spans="1:8" r="39">
      <c t="s" s="4" r="A39">
        <v>701</v>
      </c>
      <c t="n" s="7" r="D39">
        <v>-7000000</v>
      </c>
      <c t="n" s="6" r="E39">
        <v>-4000000</v>
      </c>
      <c t="n" s="7" r="F39">
        <v>-15000000</v>
      </c>
      <c t="n" s="6" r="G39">
        <v>-5000000</v>
      </c>
    </row>
    <row spans="1:8" r="40">
      <c t="s" s="4" r="A40">
        <v>708</v>
      </c>
    </row>
    <row spans="1:8" r="41">
      <c t="s" s="3" r="A41">
        <v>686</v>
      </c>
    </row>
    <row spans="1:8" r="42">
      <c t="s" s="4" r="A42">
        <v>695</v>
      </c>
      <c t="n" s="6" r="D42">
        <v>3</v>
      </c>
      <c t="n" s="6" r="F42">
        <v>3</v>
      </c>
    </row>
    <row spans="1:8" r="43">
      <c t="s" s="4" r="A43">
        <v>709</v>
      </c>
    </row>
    <row spans="1:8" r="44">
      <c t="s" s="3" r="A44">
        <v>686</v>
      </c>
    </row>
    <row spans="1:8" r="45">
      <c t="s" s="4" r="A45">
        <v>710</v>
      </c>
      <c t="n" s="6" r="F45">
        <v>3521</v>
      </c>
      <c t="n" s="6" r="H45">
        <v>3307</v>
      </c>
    </row>
    <row spans="1:8" r="46">
      <c t="s" s="4" r="A46">
        <v>711</v>
      </c>
    </row>
    <row spans="1:8" r="47">
      <c t="s" s="3" r="A47">
        <v>686</v>
      </c>
    </row>
    <row spans="1:8" r="48">
      <c t="s" s="4" r="A48">
        <v>712</v>
      </c>
      <c t="n" s="7" r="F48">
        <v>23000000</v>
      </c>
    </row>
    <row spans="1:8" r="49">
      <c t="s" s="4" r="A49">
        <v>713</v>
      </c>
      <c t="n" s="7" r="D49">
        <v>0</v>
      </c>
      <c t="n" s="6" r="E49">
        <v>0</v>
      </c>
      <c t="n" s="6" r="F49">
        <v>0</v>
      </c>
      <c t="n" s="6" r="G49">
        <v>0</v>
      </c>
    </row>
    <row spans="1:8" r="50">
      <c t="s" s="4" r="A50">
        <v>714</v>
      </c>
    </row>
    <row spans="1:8" r="51">
      <c t="s" s="3" r="A51">
        <v>686</v>
      </c>
    </row>
    <row spans="1:8" r="52">
      <c t="s" s="4" r="A52">
        <v>715</v>
      </c>
      <c t="n" s="6" r="D52">
        <v>0</v>
      </c>
      <c t="n" s="6" r="E52">
        <v>1000000</v>
      </c>
      <c t="n" s="6" r="F52">
        <v>1000000</v>
      </c>
      <c t="n" s="6" r="G52">
        <v>2000000</v>
      </c>
    </row>
    <row spans="1:8" r="53">
      <c t="s" s="4" r="A53">
        <v>281</v>
      </c>
    </row>
    <row spans="1:8" r="54">
      <c t="s" s="3" r="A54">
        <v>686</v>
      </c>
    </row>
    <row spans="1:8" r="55">
      <c t="s" s="4" r="A55">
        <v>690</v>
      </c>
      <c t="n" s="7" r="B55">
        <v>84000000</v>
      </c>
    </row>
    <row spans="1:8" r="56">
      <c t="s" s="4" r="A56">
        <v>703</v>
      </c>
      <c t="n" s="6" r="D56">
        <v>49000000</v>
      </c>
      <c t="n" s="6" r="E56">
        <v>3000000</v>
      </c>
      <c t="n" s="7" r="F56">
        <v>88000000</v>
      </c>
      <c t="n" s="6" r="G56">
        <v>-8000000</v>
      </c>
    </row>
    <row spans="1:8" r="57">
      <c t="s" s="4" r="A57">
        <v>716</v>
      </c>
    </row>
    <row spans="1:8" r="58">
      <c t="s" s="3" r="A58">
        <v>686</v>
      </c>
    </row>
    <row spans="1:8" r="59">
      <c t="s" s="4" r="A59">
        <v>687</v>
      </c>
      <c t="n" s="6" r="F59">
        <v>3</v>
      </c>
    </row>
    <row spans="1:8" r="60">
      <c t="s" s="4" r="A60">
        <v>717</v>
      </c>
    </row>
    <row spans="1:8" r="61">
      <c t="s" s="3" r="A61">
        <v>686</v>
      </c>
    </row>
    <row spans="1:8" r="62">
      <c t="s" s="4" r="A62">
        <v>713</v>
      </c>
      <c t="n" s="7" r="D62">
        <v>0</v>
      </c>
      <c t="n" s="6" r="E62">
        <v>0</v>
      </c>
      <c t="n" s="7" r="F62">
        <v>3000000</v>
      </c>
      <c t="n" s="6" r="G62">
        <v>0</v>
      </c>
    </row>
    <row spans="1:8" r="63">
      <c t="s" s="4" r="A63">
        <v>718</v>
      </c>
      <c t="n" s="6" r="F63">
        <v>2130122</v>
      </c>
      <c t="n" s="6" r="H63">
        <v>59409328</v>
      </c>
    </row>
    <row spans="1:8" r="64">
      <c t="s" s="4" r="A64">
        <v>719</v>
      </c>
    </row>
    <row spans="1:8" r="65">
      <c t="s" s="3" r="A65">
        <v>686</v>
      </c>
    </row>
    <row spans="1:8" r="66">
      <c t="s" s="4" r="A66">
        <v>695</v>
      </c>
      <c t="n" s="6" r="D66">
        <v>5</v>
      </c>
      <c t="n" s="6" r="F66">
        <v>5</v>
      </c>
    </row>
    <row spans="1:8" r="67">
      <c t="s" s="4" r="A67">
        <v>720</v>
      </c>
    </row>
    <row spans="1:8" r="68">
      <c t="s" s="3" r="A68">
        <v>686</v>
      </c>
    </row>
    <row spans="1:8" r="69">
      <c t="s" s="4" r="A69">
        <v>701</v>
      </c>
      <c t="n" s="7" r="D69">
        <v>8000000</v>
      </c>
      <c t="n" s="7" r="E69">
        <v>-13000000</v>
      </c>
      <c t="n" s="7" r="F69">
        <v>7000000</v>
      </c>
      <c t="n" s="7" r="G69">
        <v>-14000000</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62"/>
    <col customWidth="1" max="3" min="3" width="21"/>
  </cols>
  <sheetData>
    <row spans="1:3" r="1">
      <c t="s" s="1" r="A1">
        <v>721</v>
      </c>
      <c t="s" s="2" r="B1">
        <v>1</v>
      </c>
    </row>
    <row spans="1:3" r="2">
      <c t="s" s="2" r="B2">
        <v>722</v>
      </c>
      <c t="s" s="2" r="C2">
        <v>305</v>
      </c>
    </row>
    <row spans="1:3" r="3">
      <c t="s" s="3" r="A3">
        <v>723</v>
      </c>
    </row>
    <row spans="1:3" r="4">
      <c t="s" s="4" r="A4">
        <v>724</v>
      </c>
      <c t="n" s="7" r="B4">
        <v>317</v>
      </c>
      <c t="n" s="7" r="C4">
        <v>1137</v>
      </c>
    </row>
    <row spans="1:3" r="5">
      <c t="s" s="4" r="A5">
        <v>725</v>
      </c>
    </row>
    <row spans="1:3" r="6">
      <c t="s" s="3" r="A6">
        <v>723</v>
      </c>
    </row>
    <row spans="1:3" r="7">
      <c t="s" s="4" r="A7">
        <v>724</v>
      </c>
      <c t="n" s="6" r="B7">
        <v>306</v>
      </c>
    </row>
    <row spans="1:3" r="8">
      <c t="s" s="4" r="A8">
        <v>726</v>
      </c>
      <c t="n" s="7" r="B8">
        <v>242</v>
      </c>
    </row>
    <row spans="1:3" r="9">
      <c t="s" s="4" r="A9">
        <v>727</v>
      </c>
    </row>
    <row spans="1:3" r="10">
      <c t="s" s="3" r="A10">
        <v>723</v>
      </c>
    </row>
    <row spans="1:3" r="11">
      <c t="s" s="4" r="A11">
        <v>728</v>
      </c>
      <c t="n" s="6" r="B11">
        <v>2197</v>
      </c>
    </row>
    <row spans="1:3" r="12">
      <c t="s" s="4" r="A12">
        <v>729</v>
      </c>
      <c t="n" s="6" r="B12">
        <v>2027</v>
      </c>
    </row>
    <row spans="1:3" r="13">
      <c t="s" s="4" r="A13">
        <v>730</v>
      </c>
    </row>
    <row spans="1:3" r="14">
      <c t="s" s="3" r="A14">
        <v>723</v>
      </c>
    </row>
    <row spans="1:3" r="15">
      <c t="s" s="4" r="A15">
        <v>728</v>
      </c>
      <c t="n" s="6" r="B15">
        <v>2229</v>
      </c>
    </row>
    <row spans="1:3" r="16">
      <c t="s" s="4" r="A16">
        <v>729</v>
      </c>
      <c t="n" s="6" r="B16">
        <v>2027</v>
      </c>
    </row>
    <row spans="1:3" r="17">
      <c t="s" s="4" r="A17">
        <v>731</v>
      </c>
    </row>
    <row spans="1:3" r="18">
      <c t="s" s="3" r="A18">
        <v>723</v>
      </c>
    </row>
    <row spans="1:3" r="19">
      <c t="s" s="4" r="A19">
        <v>728</v>
      </c>
      <c t="n" s="6" r="B19">
        <v>2197</v>
      </c>
    </row>
    <row spans="1:3" r="20">
      <c t="s" s="4" r="A20">
        <v>729</v>
      </c>
      <c t="n" s="6" r="B20">
        <v>2027</v>
      </c>
    </row>
    <row spans="1:3" r="21">
      <c t="s" s="4" r="A21">
        <v>732</v>
      </c>
    </row>
    <row spans="1:3" r="22">
      <c t="s" s="3" r="A22">
        <v>723</v>
      </c>
    </row>
    <row spans="1:3" r="23">
      <c t="s" s="4" r="A23">
        <v>733</v>
      </c>
      <c t="n" s="13" r="B23">
        <v>0.063</v>
      </c>
    </row>
    <row spans="1:3" r="24">
      <c t="s" s="4" r="A24">
        <v>734</v>
      </c>
      <c t="n" s="6" r="B24">
        <v>2016</v>
      </c>
    </row>
    <row spans="1:3" r="25">
      <c t="s" s="4" r="A25">
        <v>735</v>
      </c>
    </row>
    <row spans="1:3" r="26">
      <c t="s" s="3" r="A26">
        <v>723</v>
      </c>
    </row>
    <row spans="1:3" r="27">
      <c t="s" s="4" r="A27">
        <v>733</v>
      </c>
      <c t="n" s="13" r="B27">
        <v>0.075</v>
      </c>
    </row>
    <row spans="1:3" r="28">
      <c t="s" s="4" r="A28">
        <v>736</v>
      </c>
    </row>
    <row spans="1:3" r="29">
      <c t="s" s="3" r="A29">
        <v>723</v>
      </c>
    </row>
    <row spans="1:3" r="30">
      <c t="s" s="4" r="A30">
        <v>724</v>
      </c>
      <c t="n" s="7" r="B30">
        <v>4</v>
      </c>
    </row>
    <row spans="1:3" r="31">
      <c t="s" s="4" r="A31">
        <v>737</v>
      </c>
    </row>
    <row spans="1:3" r="32">
      <c t="s" s="3" r="A32">
        <v>723</v>
      </c>
    </row>
    <row spans="1:3" r="33">
      <c t="s" s="4" r="A33">
        <v>728</v>
      </c>
      <c t="n" s="6" r="B33">
        <v>1680</v>
      </c>
    </row>
    <row spans="1:3" r="34">
      <c t="s" s="4" r="A34">
        <v>729</v>
      </c>
      <c t="n" s="6" r="B34">
        <v>2016</v>
      </c>
    </row>
    <row spans="1:3" r="35">
      <c t="s" s="4" r="A35">
        <v>738</v>
      </c>
    </row>
    <row spans="1:3" r="36">
      <c t="s" s="3" r="A36">
        <v>723</v>
      </c>
    </row>
    <row spans="1:3" r="37">
      <c t="s" s="4" r="A37">
        <v>728</v>
      </c>
      <c t="n" s="6" r="B37">
        <v>1802</v>
      </c>
    </row>
    <row spans="1:3" r="38">
      <c t="s" s="4" r="A38">
        <v>729</v>
      </c>
      <c t="n" s="6" r="B38">
        <v>2019</v>
      </c>
    </row>
    <row spans="1:3" r="39">
      <c t="s" s="4" r="A39">
        <v>739</v>
      </c>
    </row>
    <row spans="1:3" r="40">
      <c t="s" s="3" r="A40">
        <v>723</v>
      </c>
    </row>
    <row spans="1:3" r="41">
      <c t="s" s="4" r="A41">
        <v>728</v>
      </c>
      <c t="n" s="6" r="B41">
        <v>1662</v>
      </c>
    </row>
    <row spans="1:3" r="42">
      <c t="s" s="4" r="A42">
        <v>729</v>
      </c>
      <c t="n" s="6" r="B42">
        <v>2016</v>
      </c>
    </row>
    <row spans="1:3" r="43">
      <c t="s" s="4" r="A43">
        <v>740</v>
      </c>
      <c t="n" s="6" r="B43">
        <v>49</v>
      </c>
    </row>
    <row spans="1:3" r="44">
      <c t="s" s="4" r="A44">
        <v>741</v>
      </c>
      <c t="n" s="6" r="B44">
        <v>2016</v>
      </c>
    </row>
    <row spans="1:3" r="45">
      <c t="s" s="4" r="A45">
        <v>742</v>
      </c>
    </row>
    <row spans="1:3" r="46">
      <c t="s" s="3" r="A46">
        <v>723</v>
      </c>
    </row>
    <row spans="1:3" r="47">
      <c t="s" s="4" r="A47">
        <v>728</v>
      </c>
      <c t="n" s="6" r="B47">
        <v>1762</v>
      </c>
    </row>
    <row spans="1:3" r="48">
      <c t="s" s="4" r="A48">
        <v>729</v>
      </c>
      <c t="n" s="6" r="B48">
        <v>2018</v>
      </c>
    </row>
    <row spans="1:3" r="49">
      <c t="s" s="4" r="A49">
        <v>740</v>
      </c>
      <c t="n" s="6" r="B49">
        <v>55</v>
      </c>
    </row>
    <row spans="1:3" r="50">
      <c t="s" s="4" r="A50">
        <v>741</v>
      </c>
      <c t="n" s="6" r="B50">
        <v>2018</v>
      </c>
    </row>
    <row spans="1:3" r="51">
      <c t="s" s="4" r="A51">
        <v>743</v>
      </c>
    </row>
    <row spans="1:3" r="52">
      <c t="s" s="3" r="A52">
        <v>723</v>
      </c>
    </row>
    <row spans="1:3" r="53">
      <c t="s" s="4" r="A53">
        <v>726</v>
      </c>
      <c t="n" s="7" r="B53">
        <v>30</v>
      </c>
    </row>
    <row spans="1:3" r="54">
      <c t="s" s="4" r="A54">
        <v>744</v>
      </c>
      <c t="n" s="6" r="B54">
        <v>2000000</v>
      </c>
    </row>
    <row spans="1:3" r="55">
      <c t="s" s="4" r="A55">
        <v>745</v>
      </c>
    </row>
    <row spans="1:3" r="56">
      <c t="s" s="3" r="A56">
        <v>723</v>
      </c>
    </row>
    <row spans="1:3" r="57">
      <c t="s" s="4" r="A57">
        <v>728</v>
      </c>
      <c t="n" s="6" r="B57">
        <v>1662</v>
      </c>
    </row>
    <row spans="1:3" r="58">
      <c t="s" s="4" r="A58">
        <v>729</v>
      </c>
      <c t="n" s="6" r="B58">
        <v>2016</v>
      </c>
    </row>
    <row spans="1:3" r="59">
      <c t="s" s="4" r="A59">
        <v>746</v>
      </c>
    </row>
    <row spans="1:3" r="60">
      <c t="s" s="3" r="A60">
        <v>723</v>
      </c>
    </row>
    <row spans="1:3" r="61">
      <c t="s" s="4" r="A61">
        <v>728</v>
      </c>
      <c t="n" s="6" r="B61">
        <v>1785</v>
      </c>
    </row>
    <row spans="1:3" r="62">
      <c t="s" s="4" r="A62">
        <v>729</v>
      </c>
      <c t="n" s="6" r="B62">
        <v>2019</v>
      </c>
    </row>
    <row spans="1:3" r="63">
      <c t="s" s="4" r="A63">
        <v>747</v>
      </c>
    </row>
    <row spans="1:3" r="64">
      <c t="s" s="3" r="A64">
        <v>723</v>
      </c>
    </row>
    <row spans="1:3" r="65">
      <c t="s" s="4" r="A65">
        <v>733</v>
      </c>
      <c t="n" s="13" r="B65">
        <v>0.063</v>
      </c>
    </row>
    <row spans="1:3" r="66">
      <c t="s" s="4" r="A66">
        <v>734</v>
      </c>
      <c t="n" s="6" r="B66">
        <v>2016</v>
      </c>
    </row>
    <row spans="1:3" r="67">
      <c t="s" s="4" r="A67">
        <v>748</v>
      </c>
    </row>
    <row spans="1:3" r="68">
      <c t="s" s="3" r="A68">
        <v>723</v>
      </c>
    </row>
    <row spans="1:3" r="69">
      <c t="s" s="4" r="A69">
        <v>733</v>
      </c>
      <c t="n" s="13" r="B69">
        <v>0.075</v>
      </c>
    </row>
    <row spans="1:3" r="70">
      <c t="s" s="4" r="A70">
        <v>734</v>
      </c>
      <c t="n" s="6" r="B70">
        <v>2019</v>
      </c>
    </row>
    <row spans="1:3" r="71">
      <c t="s" s="4" r="A71">
        <v>749</v>
      </c>
    </row>
    <row spans="1:3" r="72">
      <c t="s" s="3" r="A72">
        <v>723</v>
      </c>
    </row>
    <row spans="1:3" r="73">
      <c t="s" s="4" r="A73">
        <v>728</v>
      </c>
      <c t="n" s="6" r="B73">
        <v>2337</v>
      </c>
    </row>
    <row spans="1:3" r="74">
      <c t="s" s="4" r="A74">
        <v>729</v>
      </c>
      <c t="n" s="6" r="B74">
        <v>2029</v>
      </c>
    </row>
    <row spans="1:3" r="75">
      <c t="s" s="4" r="A75">
        <v>750</v>
      </c>
    </row>
    <row spans="1:3" r="76">
      <c t="s" s="3" r="A76">
        <v>723</v>
      </c>
    </row>
    <row spans="1:3" r="77">
      <c t="s" s="4" r="A77">
        <v>734</v>
      </c>
      <c t="n" s="6" r="B77">
        <v>2029</v>
      </c>
    </row>
    <row spans="1:3" r="78">
      <c t="s" s="4" r="A78">
        <v>751</v>
      </c>
    </row>
    <row spans="1:3" r="79">
      <c t="s" s="3" r="A79">
        <v>723</v>
      </c>
    </row>
    <row spans="1:3" r="80">
      <c t="s" s="4" r="A80">
        <v>728</v>
      </c>
      <c t="n" s="6" r="B80">
        <v>2633</v>
      </c>
    </row>
    <row spans="1:3" r="81">
      <c t="s" s="4" r="A81">
        <v>729</v>
      </c>
      <c t="n" s="6" r="B81">
        <v>2036</v>
      </c>
    </row>
    <row spans="1:3" r="82">
      <c t="s" s="4" r="A82">
        <v>752</v>
      </c>
    </row>
    <row spans="1:3" r="83">
      <c t="s" s="3" r="A83">
        <v>723</v>
      </c>
    </row>
    <row spans="1:3" r="84">
      <c t="s" s="4" r="A84">
        <v>734</v>
      </c>
      <c t="n" s="6" r="B84">
        <v>2036</v>
      </c>
    </row>
    <row spans="1:3" r="85">
      <c t="s" s="4" r="A85">
        <v>753</v>
      </c>
    </row>
    <row spans="1:3" r="86">
      <c t="s" s="3" r="A86">
        <v>723</v>
      </c>
    </row>
    <row spans="1:3" r="87">
      <c t="s" s="4" r="A87">
        <v>724</v>
      </c>
      <c t="n" s="7" r="B87">
        <v>7</v>
      </c>
    </row>
    <row spans="1:3" r="88">
      <c t="s" s="4" r="A88">
        <v>754</v>
      </c>
    </row>
    <row spans="1:3" r="89">
      <c t="s" s="3" r="A89">
        <v>723</v>
      </c>
    </row>
    <row spans="1:3" r="90">
      <c t="s" s="4" r="A90">
        <v>755</v>
      </c>
      <c t="n" s="6" r="B90">
        <v>57</v>
      </c>
    </row>
    <row spans="1:3" r="91">
      <c t="s" s="4" r="A91">
        <v>756</v>
      </c>
      <c t="n" s="6" r="B91">
        <v>2016</v>
      </c>
    </row>
    <row spans="1:3" r="92">
      <c t="s" s="4" r="A92">
        <v>757</v>
      </c>
    </row>
    <row spans="1:3" r="93">
      <c t="s" s="3" r="A93">
        <v>723</v>
      </c>
    </row>
    <row spans="1:3" r="94">
      <c t="s" s="4" r="A94">
        <v>755</v>
      </c>
      <c t="n" s="6" r="B94">
        <v>58</v>
      </c>
    </row>
    <row spans="1:3" r="95">
      <c t="s" s="4" r="A95">
        <v>756</v>
      </c>
      <c t="n" s="6" r="B95">
        <v>2017</v>
      </c>
    </row>
    <row spans="1:3" r="96">
      <c t="s" s="4" r="A96">
        <v>758</v>
      </c>
    </row>
    <row spans="1:3" r="97">
      <c t="s" s="3" r="A97">
        <v>723</v>
      </c>
    </row>
    <row spans="1:3" r="98">
      <c t="s" s="4" r="A98">
        <v>726</v>
      </c>
      <c t="n" s="7" r="B98">
        <v>24</v>
      </c>
    </row>
    <row spans="1:3" r="99">
      <c t="s" s="4" r="A99">
        <v>759</v>
      </c>
      <c t="s" s="4" r="B99">
        <v>760</v>
      </c>
    </row>
    <row spans="1:3" r="100">
      <c t="s" s="4" r="A100">
        <v>761</v>
      </c>
    </row>
    <row spans="1:3" r="101">
      <c t="s" s="3" r="A101">
        <v>723</v>
      </c>
    </row>
    <row spans="1:3" r="102">
      <c t="s" s="4" r="A102">
        <v>759</v>
      </c>
      <c t="s" s="4" r="B102">
        <v>762</v>
      </c>
    </row>
    <row spans="1:3" r="103">
      <c t="s" s="4" r="A103">
        <v>763</v>
      </c>
    </row>
    <row spans="1:3" r="104">
      <c t="s" s="3" r="A104">
        <v>723</v>
      </c>
    </row>
    <row spans="1:3" r="105">
      <c t="s" s="4" r="A105">
        <v>759</v>
      </c>
      <c t="s" s="4" r="B105">
        <v>7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5</v>
      </c>
      <c t="s" s="2" r="B1">
        <v>2</v>
      </c>
      <c t="s" s="2" r="C1">
        <v>58</v>
      </c>
    </row>
    <row spans="1:3" r="2">
      <c t="s" s="3" r="A2">
        <v>766</v>
      </c>
    </row>
    <row spans="1:3" r="3">
      <c t="s" s="4" r="A3">
        <v>767</v>
      </c>
      <c t="n" s="7" r="B3">
        <v>317</v>
      </c>
      <c t="n" s="7" r="C3">
        <v>1137</v>
      </c>
    </row>
    <row spans="1:3" r="4">
      <c t="s" s="4" r="A4">
        <v>768</v>
      </c>
      <c t="n" s="6" r="B4">
        <v>296</v>
      </c>
      <c t="n" s="6" r="C4">
        <v>208</v>
      </c>
    </row>
    <row spans="1:3" r="5">
      <c t="s" s="4" r="A5">
        <v>769</v>
      </c>
    </row>
    <row spans="1:3" r="6">
      <c t="s" s="3" r="A6">
        <v>766</v>
      </c>
    </row>
    <row spans="1:3" r="7">
      <c t="s" s="4" r="A7">
        <v>767</v>
      </c>
      <c t="n" s="6" r="B7">
        <v>317</v>
      </c>
      <c t="n" s="6" r="C7">
        <v>1068</v>
      </c>
    </row>
    <row spans="1:3" r="8">
      <c t="s" s="4" r="A8">
        <v>768</v>
      </c>
      <c t="n" s="6" r="B8">
        <v>242</v>
      </c>
      <c t="n" s="6" r="C8">
        <v>173</v>
      </c>
    </row>
    <row spans="1:3" r="9">
      <c t="s" s="4" r="A9">
        <v>770</v>
      </c>
    </row>
    <row spans="1:3" r="10">
      <c t="s" s="3" r="A10">
        <v>766</v>
      </c>
    </row>
    <row spans="1:3" r="11">
      <c t="s" s="4" r="A11">
        <v>767</v>
      </c>
      <c t="n" s="6" r="B11">
        <v>40</v>
      </c>
      <c t="n" s="6" r="C11">
        <v>72</v>
      </c>
    </row>
    <row spans="1:3" r="12">
      <c t="s" s="4" r="A12">
        <v>771</v>
      </c>
    </row>
    <row spans="1:3" r="13">
      <c t="s" s="3" r="A13">
        <v>766</v>
      </c>
    </row>
    <row spans="1:3" r="14">
      <c t="s" s="4" r="A14">
        <v>767</v>
      </c>
      <c t="n" s="6" r="B14">
        <v>7</v>
      </c>
    </row>
    <row spans="1:3" r="15">
      <c t="s" s="4" r="A15">
        <v>772</v>
      </c>
    </row>
    <row spans="1:3" r="16">
      <c t="s" s="3" r="A16">
        <v>766</v>
      </c>
    </row>
    <row spans="1:3" r="17">
      <c t="s" s="4" r="A17">
        <v>767</v>
      </c>
      <c t="n" s="6" r="B17">
        <v>270</v>
      </c>
      <c t="n" s="6" r="C17">
        <v>994</v>
      </c>
    </row>
    <row spans="1:3" r="18">
      <c t="s" s="4" r="A18">
        <v>773</v>
      </c>
    </row>
    <row spans="1:3" r="19">
      <c t="s" s="3" r="A19">
        <v>766</v>
      </c>
    </row>
    <row spans="1:3" r="20">
      <c t="s" s="4" r="A20">
        <v>767</v>
      </c>
      <c t="n" s="6" r="C20">
        <v>2</v>
      </c>
    </row>
    <row spans="1:3" r="21">
      <c t="s" s="4" r="A21">
        <v>774</v>
      </c>
    </row>
    <row spans="1:3" r="22">
      <c t="s" s="3" r="A22">
        <v>766</v>
      </c>
    </row>
    <row spans="1:3" r="23">
      <c t="s" s="4" r="A23">
        <v>768</v>
      </c>
      <c t="n" s="6" r="B23">
        <v>16</v>
      </c>
      <c t="n" s="6" r="C23">
        <v>9</v>
      </c>
    </row>
    <row spans="1:3" r="24">
      <c t="s" s="4" r="A24">
        <v>775</v>
      </c>
    </row>
    <row spans="1:3" r="25">
      <c t="s" s="3" r="A25">
        <v>766</v>
      </c>
    </row>
    <row spans="1:3" r="26">
      <c t="s" s="4" r="A26">
        <v>768</v>
      </c>
      <c t="n" s="6" r="C26">
        <v>4</v>
      </c>
    </row>
    <row spans="1:3" r="27">
      <c t="s" s="4" r="A27">
        <v>776</v>
      </c>
    </row>
    <row spans="1:3" r="28">
      <c t="s" s="3" r="A28">
        <v>766</v>
      </c>
    </row>
    <row spans="1:3" r="29">
      <c t="s" s="4" r="A29">
        <v>768</v>
      </c>
      <c t="n" s="6" r="B29">
        <v>226</v>
      </c>
      <c t="n" s="6" r="C29">
        <v>160</v>
      </c>
    </row>
    <row spans="1:3" r="30">
      <c t="s" s="4" r="A30">
        <v>777</v>
      </c>
    </row>
    <row spans="1:3" r="31">
      <c t="s" s="3" r="A31">
        <v>766</v>
      </c>
    </row>
    <row spans="1:3" r="32">
      <c t="s" s="4" r="A32">
        <v>767</v>
      </c>
      <c t="n" s="6" r="C32">
        <v>69</v>
      </c>
    </row>
    <row spans="1:3" r="33">
      <c t="s" s="4" r="A33">
        <v>768</v>
      </c>
      <c t="n" s="6" r="B33">
        <v>54</v>
      </c>
      <c t="n" s="6" r="C33">
        <v>35</v>
      </c>
    </row>
    <row spans="1:3" r="34">
      <c t="s" s="4" r="A34">
        <v>778</v>
      </c>
    </row>
    <row spans="1:3" r="35">
      <c t="s" s="3" r="A35">
        <v>766</v>
      </c>
    </row>
    <row spans="1:3" r="36">
      <c t="s" s="4" r="A36">
        <v>767</v>
      </c>
      <c t="n" s="6" r="C36">
        <v>69</v>
      </c>
    </row>
    <row spans="1:3" r="37">
      <c t="s" s="4" r="A37">
        <v>779</v>
      </c>
    </row>
    <row spans="1:3" r="38">
      <c t="s" s="3" r="A38">
        <v>766</v>
      </c>
    </row>
    <row spans="1:3" r="39">
      <c t="s" s="4" r="A39">
        <v>768</v>
      </c>
      <c t="n" s="6" r="B39">
        <v>9</v>
      </c>
    </row>
    <row spans="1:3" r="40">
      <c t="s" s="4" r="A40">
        <v>780</v>
      </c>
    </row>
    <row spans="1:3" r="41">
      <c t="s" s="3" r="A41">
        <v>766</v>
      </c>
    </row>
    <row spans="1:3" r="42">
      <c t="s" s="4" r="A42">
        <v>768</v>
      </c>
      <c t="n" s="6" r="B42">
        <v>4</v>
      </c>
      <c t="n" s="6" r="C42">
        <v>6</v>
      </c>
    </row>
    <row spans="1:3" r="43">
      <c t="s" s="4" r="A43">
        <v>781</v>
      </c>
    </row>
    <row spans="1:3" r="44">
      <c t="s" s="3" r="A44">
        <v>766</v>
      </c>
    </row>
    <row spans="1:3" r="45">
      <c t="s" s="4" r="A45">
        <v>768</v>
      </c>
      <c t="n" s="6" r="B45">
        <v>21</v>
      </c>
    </row>
    <row spans="1:3" r="46">
      <c t="s" s="4" r="A46">
        <v>782</v>
      </c>
    </row>
    <row spans="1:3" r="47">
      <c t="s" s="3" r="A47">
        <v>766</v>
      </c>
    </row>
    <row spans="1:3" r="48">
      <c t="s" s="4" r="A48">
        <v>768</v>
      </c>
      <c t="n" s="7" r="B48">
        <v>20</v>
      </c>
      <c t="n" s="7" r="C48">
        <v>2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783</v>
      </c>
      <c t="s" s="2" r="B1">
        <v>25</v>
      </c>
      <c t="s" s="2" r="C1">
        <v>1</v>
      </c>
    </row>
    <row spans="1:3" r="2">
      <c t="s" s="2" r="B2">
        <v>2</v>
      </c>
      <c t="s" s="2" r="C2">
        <v>2</v>
      </c>
    </row>
    <row spans="1:3" r="3">
      <c t="s" s="4" r="A3">
        <v>784</v>
      </c>
    </row>
    <row spans="1:3" r="4">
      <c t="s" s="3" r="A4">
        <v>723</v>
      </c>
    </row>
    <row spans="1:3" r="5">
      <c t="s" s="4" r="A5">
        <v>785</v>
      </c>
      <c t="n" s="7" r="B5">
        <v>745</v>
      </c>
      <c t="n" s="7" r="C5">
        <v>1135</v>
      </c>
    </row>
    <row spans="1:3" r="6">
      <c t="s" s="4" r="A6">
        <v>786</v>
      </c>
      <c t="n" s="6" r="B6">
        <v>-414</v>
      </c>
      <c t="n" s="6" r="C6">
        <v>-750</v>
      </c>
    </row>
    <row spans="1:3" r="7">
      <c t="s" s="4" r="A7">
        <v>787</v>
      </c>
      <c t="n" s="6" r="B7">
        <v>0</v>
      </c>
      <c t="n" s="6" r="C7">
        <v>0</v>
      </c>
    </row>
    <row spans="1:3" r="8">
      <c t="s" s="4" r="A8">
        <v>788</v>
      </c>
      <c t="n" s="6" r="B8">
        <v>0</v>
      </c>
      <c t="n" s="6" r="C8">
        <v>0</v>
      </c>
    </row>
    <row spans="1:3" r="9">
      <c t="s" s="4" r="A9">
        <v>789</v>
      </c>
      <c t="n" s="6" r="B9">
        <v>14</v>
      </c>
      <c t="n" s="6" r="C9">
        <v>39</v>
      </c>
    </row>
    <row spans="1:3" r="10">
      <c t="s" s="4" r="A10">
        <v>790</v>
      </c>
      <c t="n" s="6" r="B10">
        <v>310</v>
      </c>
      <c t="n" s="6" r="C10">
        <v>310</v>
      </c>
    </row>
    <row spans="1:3" r="11">
      <c t="s" s="4" r="A11">
        <v>791</v>
      </c>
      <c t="n" s="6" r="B11">
        <v>0</v>
      </c>
      <c t="n" s="6" r="C11">
        <v>0</v>
      </c>
    </row>
    <row spans="1:3" r="12">
      <c t="s" s="4" r="A12">
        <v>792</v>
      </c>
      <c t="n" s="6" r="B12">
        <v>0</v>
      </c>
      <c t="n" s="6" r="C12">
        <v>0</v>
      </c>
    </row>
    <row spans="1:3" r="13">
      <c t="s" s="4" r="A13">
        <v>793</v>
      </c>
      <c t="n" s="6" r="B13">
        <v>228</v>
      </c>
      <c t="n" s="6" r="C13">
        <v>169</v>
      </c>
    </row>
    <row spans="1:3" r="14">
      <c t="s" s="4" r="A14">
        <v>794</v>
      </c>
      <c t="n" s="6" r="B14">
        <v>48</v>
      </c>
      <c t="n" s="6" r="C14">
        <v>80</v>
      </c>
    </row>
    <row spans="1:3" r="15">
      <c t="s" s="4" r="A15">
        <v>795</v>
      </c>
      <c t="n" s="6" r="C15">
        <v>32</v>
      </c>
    </row>
    <row spans="1:3" r="16">
      <c t="s" s="4" r="A16">
        <v>796</v>
      </c>
      <c t="n" s="6" r="B16">
        <v>0</v>
      </c>
      <c t="n" s="6" r="C16">
        <v>0</v>
      </c>
    </row>
    <row spans="1:3" r="17">
      <c t="s" s="4" r="A17">
        <v>797</v>
      </c>
      <c t="n" s="6" r="B17">
        <v>-3</v>
      </c>
      <c t="n" s="6" r="C17">
        <v>-3</v>
      </c>
    </row>
    <row spans="1:3" r="18">
      <c t="s" s="4" r="A18">
        <v>798</v>
      </c>
      <c t="n" s="6" r="B18">
        <v>272</v>
      </c>
      <c t="n" s="6" r="C18">
        <v>272</v>
      </c>
    </row>
    <row spans="1:3" r="19">
      <c t="s" s="4" r="A19">
        <v>799</v>
      </c>
      <c t="n" s="6" r="B19">
        <v>0</v>
      </c>
      <c t="n" s="6" r="C19">
        <v>0</v>
      </c>
    </row>
    <row spans="1:3" r="20">
      <c t="s" s="4" r="A20">
        <v>800</v>
      </c>
      <c t="n" s="6" r="B20">
        <v>0</v>
      </c>
      <c t="n" s="6" r="C20">
        <v>0</v>
      </c>
    </row>
    <row spans="1:3" r="21">
      <c t="s" s="4" r="A21">
        <v>801</v>
      </c>
      <c t="n" s="6" r="B21">
        <v>2</v>
      </c>
      <c t="n" s="6" r="C21">
        <v>2</v>
      </c>
    </row>
    <row spans="1:3" r="22">
      <c t="s" s="4" r="A22">
        <v>802</v>
      </c>
    </row>
    <row spans="1:3" r="23">
      <c t="s" s="3" r="A23">
        <v>723</v>
      </c>
    </row>
    <row spans="1:3" r="24">
      <c t="s" s="4" r="A24">
        <v>803</v>
      </c>
      <c t="n" s="6" r="B24">
        <v>1</v>
      </c>
      <c t="n" s="6" r="C24">
        <v>-9</v>
      </c>
    </row>
    <row spans="1:3" r="25">
      <c t="s" s="4" r="A25">
        <v>803</v>
      </c>
      <c t="n" s="6" r="B25">
        <v>1</v>
      </c>
      <c t="n" s="6" r="C25">
        <v>-9</v>
      </c>
    </row>
    <row spans="1:3" r="26">
      <c t="s" s="4" r="A26">
        <v>804</v>
      </c>
      <c t="n" s="6" r="B26">
        <v>-3</v>
      </c>
      <c t="n" s="6" r="C26">
        <v>-8</v>
      </c>
    </row>
    <row spans="1:3" r="27">
      <c t="s" s="4" r="A27">
        <v>805</v>
      </c>
    </row>
    <row spans="1:3" r="28">
      <c t="s" s="3" r="A28">
        <v>723</v>
      </c>
    </row>
    <row spans="1:3" r="29">
      <c t="s" s="4" r="A29">
        <v>803</v>
      </c>
      <c t="n" s="6" r="B29">
        <v>-5</v>
      </c>
      <c t="n" s="6" r="C29">
        <v>-13</v>
      </c>
    </row>
    <row spans="1:3" r="30">
      <c t="s" s="4" r="A30">
        <v>803</v>
      </c>
      <c t="n" s="6" r="B30">
        <v>-5</v>
      </c>
      <c t="n" s="6" r="C30">
        <v>-13</v>
      </c>
    </row>
    <row spans="1:3" r="31">
      <c t="s" s="4" r="A31">
        <v>804</v>
      </c>
      <c t="n" s="6" r="B31">
        <v>2</v>
      </c>
      <c t="n" s="6" r="C31">
        <v>2</v>
      </c>
    </row>
    <row spans="1:3" r="32">
      <c t="s" s="4" r="A32">
        <v>806</v>
      </c>
    </row>
    <row spans="1:3" r="33">
      <c t="s" s="3" r="A33">
        <v>723</v>
      </c>
    </row>
    <row spans="1:3" r="34">
      <c t="s" s="4" r="A34">
        <v>803</v>
      </c>
      <c t="n" s="6" r="B34">
        <v>-31</v>
      </c>
      <c t="n" s="6" r="C34">
        <v>-92</v>
      </c>
    </row>
    <row spans="1:3" r="35">
      <c t="s" s="4" r="A35">
        <v>803</v>
      </c>
      <c t="n" s="6" r="B35">
        <v>-31</v>
      </c>
      <c t="n" s="6" r="C35">
        <v>-92</v>
      </c>
    </row>
    <row spans="1:3" r="36">
      <c t="s" s="4" r="A36">
        <v>807</v>
      </c>
    </row>
    <row spans="1:3" r="37">
      <c t="s" s="3" r="A37">
        <v>723</v>
      </c>
    </row>
    <row spans="1:3" r="38">
      <c t="s" s="4" r="A38">
        <v>793</v>
      </c>
      <c t="n" s="6" r="B38">
        <v>33</v>
      </c>
      <c t="n" s="6" r="C38">
        <v>35</v>
      </c>
    </row>
    <row spans="1:3" r="39">
      <c t="s" s="4" r="A39">
        <v>800</v>
      </c>
      <c t="n" s="6" r="B39">
        <v>-1</v>
      </c>
      <c t="n" s="6" r="C39">
        <v>-4</v>
      </c>
    </row>
    <row spans="1:3" r="40">
      <c t="s" s="4" r="A40">
        <v>796</v>
      </c>
      <c t="n" s="6" r="B40">
        <v>0</v>
      </c>
      <c t="n" s="6" r="C40">
        <v>0</v>
      </c>
    </row>
    <row spans="1:3" r="41">
      <c t="s" s="4" r="A41">
        <v>798</v>
      </c>
      <c t="n" s="6" r="B41">
        <v>24</v>
      </c>
      <c t="n" s="6" r="C41">
        <v>24</v>
      </c>
    </row>
    <row spans="1:3" r="42">
      <c t="s" s="4" r="A42">
        <v>799</v>
      </c>
      <c t="n" s="6" r="B42">
        <v>0</v>
      </c>
      <c t="n" s="6" r="C42">
        <v>0</v>
      </c>
    </row>
    <row spans="1:3" r="43">
      <c t="s" s="4" r="A43">
        <v>800</v>
      </c>
      <c t="n" s="6" r="B43">
        <v>0</v>
      </c>
      <c t="n" s="6" r="C43">
        <v>0</v>
      </c>
    </row>
    <row spans="1:3" r="44">
      <c t="s" s="4" r="A44">
        <v>801</v>
      </c>
      <c t="n" s="6" r="B44">
        <v>-8</v>
      </c>
      <c t="n" s="6" r="C44">
        <v>-7</v>
      </c>
    </row>
    <row spans="1:3" r="45">
      <c t="s" s="4" r="A45">
        <v>808</v>
      </c>
    </row>
    <row spans="1:3" r="46">
      <c t="s" s="3" r="A46">
        <v>723</v>
      </c>
    </row>
    <row spans="1:3" r="47">
      <c t="s" s="4" r="A47">
        <v>804</v>
      </c>
      <c t="n" s="6" r="B47">
        <v>-8</v>
      </c>
      <c t="n" s="6" r="C47">
        <v>-7</v>
      </c>
    </row>
    <row spans="1:3" r="48">
      <c t="s" s="4" r="A48">
        <v>281</v>
      </c>
    </row>
    <row spans="1:3" r="49">
      <c t="s" s="3" r="A49">
        <v>723</v>
      </c>
    </row>
    <row spans="1:3" r="50">
      <c t="s" s="4" r="A50">
        <v>785</v>
      </c>
      <c t="n" s="6" r="B50">
        <v>49</v>
      </c>
      <c t="n" s="6" r="C50">
        <v>2</v>
      </c>
    </row>
    <row spans="1:3" r="51">
      <c t="s" s="4" r="A51">
        <v>786</v>
      </c>
      <c t="n" s="6" r="B51">
        <v>48</v>
      </c>
      <c t="n" s="6" r="C51">
        <v>87</v>
      </c>
    </row>
    <row spans="1:3" r="52">
      <c t="s" s="4" r="A52">
        <v>787</v>
      </c>
      <c t="n" s="6" r="B52">
        <v>0</v>
      </c>
      <c t="n" s="6" r="C52">
        <v>0</v>
      </c>
    </row>
    <row spans="1:3" r="53">
      <c t="s" s="4" r="A53">
        <v>788</v>
      </c>
      <c t="n" s="6" r="B53">
        <v>0</v>
      </c>
      <c t="n" s="6" r="C53">
        <v>0</v>
      </c>
    </row>
    <row spans="1:3" r="54">
      <c t="s" s="4" r="A54">
        <v>789</v>
      </c>
      <c t="n" s="6" r="B54">
        <v>-5</v>
      </c>
      <c t="n" s="6" r="C54">
        <v>1</v>
      </c>
    </row>
    <row spans="1:3" r="55">
      <c t="s" s="4" r="A55">
        <v>790</v>
      </c>
      <c t="n" s="6" r="B55">
        <v>7</v>
      </c>
      <c t="n" s="6" r="C55">
        <v>7</v>
      </c>
    </row>
    <row spans="1:3" r="56">
      <c t="s" s="4" r="A56">
        <v>791</v>
      </c>
      <c t="n" s="6" r="B56">
        <v>0</v>
      </c>
      <c t="n" s="6" r="C56">
        <v>0</v>
      </c>
    </row>
    <row spans="1:3" r="57">
      <c t="s" s="4" r="A57">
        <v>792</v>
      </c>
      <c t="n" s="6" r="B57">
        <v>0</v>
      </c>
      <c t="n" s="6" r="C57">
        <v>0</v>
      </c>
    </row>
    <row spans="1:3" r="58">
      <c t="s" s="4" r="A58">
        <v>793</v>
      </c>
      <c t="n" s="6" r="B58">
        <v>9</v>
      </c>
      <c t="n" s="6" r="C58">
        <v>4</v>
      </c>
    </row>
    <row spans="1:3" r="59">
      <c t="s" s="4" r="A59">
        <v>794</v>
      </c>
      <c t="n" s="6" r="B59">
        <v>-1</v>
      </c>
      <c t="n" s="6" r="C59">
        <v>-1</v>
      </c>
    </row>
    <row spans="1:3" r="60">
      <c t="s" s="4" r="A60">
        <v>796</v>
      </c>
      <c t="n" s="6" r="B60">
        <v>0</v>
      </c>
      <c t="n" s="6" r="C60">
        <v>0</v>
      </c>
    </row>
    <row spans="1:3" r="61">
      <c t="s" s="4" r="A61">
        <v>797</v>
      </c>
      <c t="n" s="6" r="B61">
        <v>-7</v>
      </c>
      <c t="n" s="6" r="C61">
        <v>-1</v>
      </c>
    </row>
    <row spans="1:3" r="62">
      <c t="s" s="4" r="A62">
        <v>799</v>
      </c>
      <c t="n" s="6" r="B62">
        <v>0</v>
      </c>
      <c t="n" s="6" r="C62">
        <v>0</v>
      </c>
    </row>
    <row spans="1:3" r="63">
      <c t="s" s="4" r="A63">
        <v>800</v>
      </c>
      <c t="n" s="6" r="B63">
        <v>0</v>
      </c>
      <c t="n" s="6" r="C63">
        <v>0</v>
      </c>
    </row>
    <row spans="1:3" r="64">
      <c t="s" s="4" r="A64">
        <v>801</v>
      </c>
      <c t="n" s="6" r="B64">
        <v>-1</v>
      </c>
      <c t="n" s="6" r="C64">
        <v>-2</v>
      </c>
    </row>
    <row spans="1:3" r="65">
      <c t="s" s="4" r="A65">
        <v>809</v>
      </c>
    </row>
    <row spans="1:3" r="66">
      <c t="s" s="3" r="A66">
        <v>723</v>
      </c>
    </row>
    <row spans="1:3" r="67">
      <c t="s" s="4" r="A67">
        <v>803</v>
      </c>
      <c t="n" s="6" r="B67">
        <v>-85</v>
      </c>
      <c t="n" s="6" r="C67">
        <v>-83</v>
      </c>
    </row>
    <row spans="1:3" r="68">
      <c t="s" s="4" r="A68">
        <v>803</v>
      </c>
      <c t="n" s="6" r="B68">
        <v>-85</v>
      </c>
      <c t="n" s="6" r="C68">
        <v>-83</v>
      </c>
    </row>
    <row spans="1:3" r="69">
      <c t="s" s="4" r="A69">
        <v>804</v>
      </c>
      <c t="n" s="7" r="B69">
        <v>-1</v>
      </c>
      <c t="n" s="7" r="C69">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810</v>
      </c>
      <c t="s" s="2" r="B1">
        <v>370</v>
      </c>
      <c t="s" s="2" r="C1">
        <v>25</v>
      </c>
      <c t="s" s="2" r="E1">
        <v>1</v>
      </c>
    </row>
    <row spans="1:6" r="2">
      <c t="s" s="2" r="B2">
        <v>811</v>
      </c>
      <c t="s" s="2" r="C2">
        <v>2</v>
      </c>
      <c t="s" s="2" r="D2">
        <v>26</v>
      </c>
      <c t="s" s="2" r="E2">
        <v>2</v>
      </c>
      <c t="s" s="2" r="F2">
        <v>26</v>
      </c>
    </row>
    <row spans="1:6" r="3">
      <c t="s" s="3" r="A3">
        <v>723</v>
      </c>
    </row>
    <row spans="1:6" r="4">
      <c t="s" s="4" r="A4">
        <v>690</v>
      </c>
      <c t="n" s="7" r="C4">
        <v>4</v>
      </c>
      <c t="n" s="7" r="D4">
        <v>-17</v>
      </c>
      <c t="n" s="7" r="E4">
        <v>-5</v>
      </c>
      <c t="n" s="7" r="F4">
        <v>-19</v>
      </c>
    </row>
    <row spans="1:6" r="5">
      <c t="s" s="4" r="A5">
        <v>281</v>
      </c>
    </row>
    <row spans="1:6" r="6">
      <c t="s" s="3" r="A6">
        <v>723</v>
      </c>
    </row>
    <row spans="1:6" r="7">
      <c t="s" s="4" r="A7">
        <v>690</v>
      </c>
      <c t="n" s="7" r="B7">
        <v>84</v>
      </c>
    </row>
    <row spans="1:6" r="8">
      <c t="s" s="4" r="A8">
        <v>812</v>
      </c>
    </row>
    <row spans="1:6" r="9">
      <c t="s" s="3" r="A9">
        <v>723</v>
      </c>
    </row>
    <row spans="1:6" r="10">
      <c t="s" s="4" r="A10">
        <v>692</v>
      </c>
      <c t="n" s="7" r="B10">
        <v>84</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6"/>
    <col customWidth="1" max="2" min="2" width="10"/>
    <col customWidth="1" max="3" min="3" width="39"/>
    <col customWidth="1" max="4" min="4" width="46"/>
    <col customWidth="1" max="5" min="5" width="33"/>
  </cols>
  <sheetData>
    <row spans="1:5" r="1">
      <c t="s" s="1" r="A1">
        <v>136</v>
      </c>
      <c t="s" s="2" r="B1">
        <v>137</v>
      </c>
      <c t="s" s="2" r="C1">
        <v>138</v>
      </c>
      <c t="s" s="2" r="D1">
        <v>139</v>
      </c>
      <c t="s" s="2" r="E1">
        <v>56</v>
      </c>
    </row>
    <row spans="1:5" r="2">
      <c t="s" s="4" r="A2">
        <v>140</v>
      </c>
      <c t="n" s="7" r="B2">
        <v>13073</v>
      </c>
      <c t="n" s="7" r="C2">
        <v>11915</v>
      </c>
      <c t="n" s="7" r="D2">
        <v>-1316</v>
      </c>
      <c t="n" s="7" r="E2">
        <v>2474</v>
      </c>
    </row>
    <row spans="1:5" r="3">
      <c t="s" s="4" r="A3">
        <v>48</v>
      </c>
      <c t="n" s="6" r="B3">
        <v>151</v>
      </c>
      <c t="n" s="6" r="C3">
        <v>-37</v>
      </c>
      <c t="n" s="6" r="E3">
        <v>188</v>
      </c>
    </row>
    <row spans="1:5" r="4">
      <c t="s" s="4" r="A4">
        <v>141</v>
      </c>
      <c t="n" s="6" r="B4">
        <v>-1189</v>
      </c>
      <c t="n" s="6" r="D4">
        <v>-684</v>
      </c>
      <c t="n" s="6" r="E4">
        <v>-505</v>
      </c>
    </row>
    <row spans="1:5" r="5">
      <c t="s" s="4" r="A5">
        <v>142</v>
      </c>
      <c t="n" s="6" r="B5">
        <v>-175</v>
      </c>
      <c t="n" s="6" r="C5">
        <v>-175</v>
      </c>
    </row>
    <row spans="1:5" r="6">
      <c t="s" s="4" r="A6">
        <v>143</v>
      </c>
      <c t="n" s="6" r="B6">
        <v>-71</v>
      </c>
      <c t="n" s="6" r="E6">
        <v>-71</v>
      </c>
    </row>
    <row spans="1:5" r="7">
      <c t="s" s="4" r="A7">
        <v>108</v>
      </c>
      <c t="n" s="6" r="B7">
        <v>-2</v>
      </c>
      <c t="n" s="6" r="E7">
        <v>-2</v>
      </c>
    </row>
    <row spans="1:5" r="8">
      <c t="s" s="4" r="A8">
        <v>144</v>
      </c>
      <c t="n" s="6" r="B8">
        <v>11787</v>
      </c>
      <c t="n" s="6" r="C8">
        <v>11703</v>
      </c>
      <c t="n" s="6" r="D8">
        <v>-2000</v>
      </c>
      <c t="n" s="6" r="E8">
        <v>2084</v>
      </c>
    </row>
    <row spans="1:5" r="9">
      <c t="s" s="4" r="A9">
        <v>145</v>
      </c>
      <c t="n" s="6" r="B9">
        <v>12576</v>
      </c>
      <c t="n" s="6" r="C9">
        <v>11763</v>
      </c>
      <c t="n" s="6" r="D9">
        <v>-1498</v>
      </c>
      <c t="n" s="6" r="E9">
        <v>2311</v>
      </c>
    </row>
    <row spans="1:5" r="10">
      <c t="s" s="4" r="A10">
        <v>48</v>
      </c>
      <c t="n" s="6" r="B10">
        <v>-63</v>
      </c>
      <c t="n" s="6" r="C10">
        <v>-124</v>
      </c>
      <c t="n" s="6" r="E10">
        <v>61</v>
      </c>
    </row>
    <row spans="1:5" r="11">
      <c t="s" s="4" r="A11">
        <v>141</v>
      </c>
      <c t="n" s="6" r="B11">
        <v>-790</v>
      </c>
      <c t="n" s="6" r="D11">
        <v>-502</v>
      </c>
      <c t="n" s="6" r="E11">
        <v>-288</v>
      </c>
    </row>
    <row spans="1:5" r="12">
      <c t="s" s="4" r="A12">
        <v>142</v>
      </c>
      <c t="n" s="6" r="B12">
        <v>64</v>
      </c>
      <c t="n" s="6" r="C12">
        <v>64</v>
      </c>
    </row>
    <row spans="1:5" r="13">
      <c t="s" s="4" r="A13">
        <v>144</v>
      </c>
      <c t="n" s="6" r="B13">
        <v>11787</v>
      </c>
      <c t="n" s="6" r="C13">
        <v>11703</v>
      </c>
      <c t="n" s="6" r="D13">
        <v>-2000</v>
      </c>
      <c t="n" s="6" r="E13">
        <v>2084</v>
      </c>
    </row>
    <row spans="1:5" r="14">
      <c t="s" s="4" r="A14">
        <v>146</v>
      </c>
      <c t="n" s="6" r="B14">
        <v>11513</v>
      </c>
      <c t="n" s="6" r="C14">
        <v>11042</v>
      </c>
      <c t="n" s="6" r="D14">
        <v>-1600</v>
      </c>
      <c t="n" s="6" r="E14">
        <v>2071</v>
      </c>
    </row>
    <row spans="1:5" r="15">
      <c t="s" s="4" r="A15">
        <v>48</v>
      </c>
      <c t="n" s="6" r="B15">
        <v>-203</v>
      </c>
      <c t="n" s="6" r="C15">
        <v>-261</v>
      </c>
      <c t="n" s="6" r="E15">
        <v>58</v>
      </c>
    </row>
    <row spans="1:5" r="16">
      <c t="s" s="4" r="A16">
        <v>141</v>
      </c>
      <c t="n" s="6" r="B16">
        <v>16</v>
      </c>
      <c t="n" s="6" r="D16">
        <v>-174</v>
      </c>
      <c t="n" s="6" r="E16">
        <v>190</v>
      </c>
    </row>
    <row spans="1:5" r="17">
      <c t="s" s="4" r="A17">
        <v>147</v>
      </c>
      <c t="n" s="6" r="B17">
        <v>-2528</v>
      </c>
      <c t="n" s="6" r="C17">
        <v>176</v>
      </c>
      <c t="n" s="6" r="D17">
        <v>-2704</v>
      </c>
    </row>
    <row spans="1:5" r="18">
      <c t="s" s="4" r="A18">
        <v>142</v>
      </c>
      <c t="n" s="6" r="B18">
        <v>501</v>
      </c>
      <c t="n" s="6" r="C18">
        <v>501</v>
      </c>
    </row>
    <row spans="1:5" r="19">
      <c t="s" s="4" r="A19">
        <v>143</v>
      </c>
      <c t="n" s="6" r="B19">
        <v>-176</v>
      </c>
      <c t="n" s="6" r="E19">
        <v>-176</v>
      </c>
    </row>
    <row spans="1:5" r="20">
      <c t="s" s="4" r="A20">
        <v>108</v>
      </c>
      <c t="n" s="6" r="B20">
        <v>3</v>
      </c>
      <c t="n" s="6" r="E20">
        <v>3</v>
      </c>
    </row>
    <row spans="1:5" r="21">
      <c t="s" s="4" r="A21">
        <v>148</v>
      </c>
      <c t="n" s="6" r="B21">
        <v>9126</v>
      </c>
      <c t="n" s="6" r="C21">
        <v>11458</v>
      </c>
      <c t="n" s="6" r="D21">
        <v>-4478</v>
      </c>
      <c t="n" s="6" r="E21">
        <v>2146</v>
      </c>
    </row>
    <row spans="1:5" r="22">
      <c t="s" s="4" r="A22">
        <v>149</v>
      </c>
      <c t="n" s="6" r="B22">
        <v>11861</v>
      </c>
      <c t="n" s="6" r="C22">
        <v>11137</v>
      </c>
      <c t="n" s="6" r="D22">
        <v>-1456</v>
      </c>
      <c t="n" s="6" r="E22">
        <v>2180</v>
      </c>
    </row>
    <row spans="1:5" r="23">
      <c t="s" s="4" r="A23">
        <v>48</v>
      </c>
      <c t="n" s="6" r="B23">
        <v>14</v>
      </c>
      <c t="n" s="6" r="C23">
        <v>-6</v>
      </c>
      <c t="n" s="6" r="E23">
        <v>20</v>
      </c>
    </row>
    <row spans="1:5" r="24">
      <c t="s" s="4" r="A24">
        <v>141</v>
      </c>
      <c t="n" s="6" r="B24">
        <v>-284</v>
      </c>
      <c t="n" s="6" r="D24">
        <v>-318</v>
      </c>
      <c t="n" s="6" r="E24">
        <v>34</v>
      </c>
    </row>
    <row spans="1:5" r="25">
      <c t="s" s="4" r="A25">
        <v>147</v>
      </c>
      <c t="n" s="6" r="B25">
        <v>-2528</v>
      </c>
      <c t="n" s="6" r="C25">
        <v>176</v>
      </c>
      <c t="n" s="6" r="D25">
        <v>-2704</v>
      </c>
    </row>
    <row spans="1:5" r="26">
      <c t="s" s="4" r="A26">
        <v>142</v>
      </c>
      <c t="n" s="6" r="B26">
        <v>151</v>
      </c>
      <c t="n" s="6" r="C26">
        <v>151</v>
      </c>
    </row>
    <row spans="1:5" r="27">
      <c t="s" s="4" r="A27">
        <v>143</v>
      </c>
      <c t="n" s="6" r="B27">
        <v>-92</v>
      </c>
      <c t="n" s="6" r="E27">
        <v>-92</v>
      </c>
    </row>
    <row spans="1:5" r="28">
      <c t="s" s="4" r="A28">
        <v>108</v>
      </c>
      <c t="n" s="6" r="B28">
        <v>4</v>
      </c>
      <c t="n" s="6" r="E28">
        <v>4</v>
      </c>
    </row>
    <row spans="1:5" r="29">
      <c t="s" s="4" r="A29">
        <v>148</v>
      </c>
      <c t="n" s="7" r="B29">
        <v>9126</v>
      </c>
      <c t="n" s="7" r="C29">
        <v>11458</v>
      </c>
      <c t="n" s="7" r="D29">
        <v>-4478</v>
      </c>
      <c t="n" s="7" r="E29">
        <v>214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3</v>
      </c>
      <c t="s" s="2" r="B1">
        <v>2</v>
      </c>
      <c t="s" s="2" r="C1">
        <v>58</v>
      </c>
    </row>
    <row spans="1:3" r="2">
      <c t="s" s="4" r="A2">
        <v>814</v>
      </c>
    </row>
    <row spans="1:3" r="3">
      <c t="s" s="3" r="A3">
        <v>815</v>
      </c>
    </row>
    <row spans="1:3" r="4">
      <c t="s" s="4" r="A4">
        <v>60</v>
      </c>
      <c t="n" s="7" r="B4">
        <v>241</v>
      </c>
      <c t="n" s="7" r="C4">
        <v>557</v>
      </c>
    </row>
    <row spans="1:3" r="5">
      <c t="s" s="4" r="A5">
        <v>816</v>
      </c>
      <c t="n" s="6" r="B5">
        <v>2</v>
      </c>
    </row>
    <row spans="1:3" r="6">
      <c t="s" s="4" r="A6">
        <v>81</v>
      </c>
      <c t="n" s="6" r="B6">
        <v>21</v>
      </c>
      <c t="n" s="6" r="C6">
        <v>18</v>
      </c>
    </row>
    <row spans="1:3" r="7">
      <c t="s" s="4" r="A7">
        <v>817</v>
      </c>
      <c t="n" s="6" r="B7">
        <v>1454</v>
      </c>
      <c t="n" s="6" r="C7">
        <v>207</v>
      </c>
    </row>
    <row spans="1:3" r="8">
      <c t="s" s="4" r="A8">
        <v>818</v>
      </c>
    </row>
    <row spans="1:3" r="9">
      <c t="s" s="3" r="A9">
        <v>815</v>
      </c>
    </row>
    <row spans="1:3" r="10">
      <c t="s" s="4" r="A10">
        <v>60</v>
      </c>
      <c t="n" s="6" r="B10">
        <v>241</v>
      </c>
      <c t="n" s="6" r="C10">
        <v>557</v>
      </c>
    </row>
    <row spans="1:3" r="11">
      <c t="s" s="4" r="A11">
        <v>816</v>
      </c>
      <c t="n" s="6" r="B11">
        <v>2</v>
      </c>
    </row>
    <row spans="1:3" r="12">
      <c t="s" s="4" r="A12">
        <v>81</v>
      </c>
      <c t="n" s="6" r="B12">
        <v>21</v>
      </c>
      <c t="n" s="6" r="C12">
        <v>18</v>
      </c>
    </row>
    <row spans="1:3" r="13">
      <c t="s" s="4" r="A13">
        <v>817</v>
      </c>
      <c t="n" s="7" r="B13">
        <v>1515</v>
      </c>
      <c t="n" s="7" r="C13">
        <v>20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9</v>
      </c>
      <c t="s" s="2" r="B1">
        <v>25</v>
      </c>
      <c t="s" s="2" r="D1">
        <v>1</v>
      </c>
    </row>
    <row spans="1:5" r="2">
      <c t="s" s="2" r="B2">
        <v>2</v>
      </c>
      <c t="s" s="2" r="C2">
        <v>26</v>
      </c>
      <c t="s" s="2" r="D2">
        <v>2</v>
      </c>
      <c t="s" s="2" r="E2">
        <v>26</v>
      </c>
    </row>
    <row spans="1:5" r="3">
      <c t="s" s="3" r="A3">
        <v>820</v>
      </c>
    </row>
    <row spans="1:5" r="4">
      <c t="s" s="4" r="A4">
        <v>821</v>
      </c>
      <c t="n" s="7" r="B4">
        <v>254</v>
      </c>
      <c t="n" s="7" r="C4">
        <v>234</v>
      </c>
      <c t="n" s="7" r="D4">
        <v>753</v>
      </c>
      <c t="n" s="7" r="E4">
        <v>881</v>
      </c>
    </row>
    <row spans="1:5" r="5">
      <c t="s" s="4" r="A5">
        <v>822</v>
      </c>
      <c t="n" s="6" r="B5">
        <v>61</v>
      </c>
      <c t="n" s="6" r="C5">
        <v>76</v>
      </c>
      <c t="n" s="6" r="D5">
        <v>157</v>
      </c>
      <c t="n" s="6" r="E5">
        <v>205</v>
      </c>
    </row>
    <row spans="1:5" r="6">
      <c t="s" s="4" r="A6">
        <v>823</v>
      </c>
      <c t="n" s="6" r="B6">
        <v>59</v>
      </c>
      <c t="n" s="6" r="C6">
        <v>63</v>
      </c>
      <c t="n" s="6" r="D6">
        <v>178</v>
      </c>
      <c t="n" s="6" r="E6">
        <v>190</v>
      </c>
    </row>
    <row spans="1:5" r="7">
      <c t="s" s="4" r="A7">
        <v>824</v>
      </c>
    </row>
    <row spans="1:5" r="8">
      <c t="s" s="3" r="A8">
        <v>820</v>
      </c>
    </row>
    <row spans="1:5" r="9">
      <c t="s" s="4" r="A9">
        <v>821</v>
      </c>
      <c t="n" s="7" r="B9">
        <v>254</v>
      </c>
      <c t="n" s="7" r="C9">
        <v>234</v>
      </c>
      <c t="n" s="7" r="D9">
        <v>753</v>
      </c>
      <c t="n" s="7" r="E9">
        <v>88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25</v>
      </c>
      <c t="s" s="2" r="B1">
        <v>25</v>
      </c>
      <c t="s" s="2" r="D1">
        <v>1</v>
      </c>
    </row>
    <row spans="1:5" r="2">
      <c t="s" s="2" r="B2">
        <v>2</v>
      </c>
      <c t="s" s="2" r="C2">
        <v>26</v>
      </c>
      <c t="s" s="2" r="D2">
        <v>2</v>
      </c>
      <c t="s" s="2" r="E2">
        <v>26</v>
      </c>
    </row>
    <row spans="1:5" r="3">
      <c t="s" s="3" r="A3">
        <v>193</v>
      </c>
    </row>
    <row spans="1:5" r="4">
      <c t="s" s="4" r="A4">
        <v>826</v>
      </c>
      <c t="s" s="4" r="B4">
        <v>827</v>
      </c>
      <c t="s" s="4" r="C4">
        <v>828</v>
      </c>
      <c t="s" s="4" r="D4">
        <v>829</v>
      </c>
      <c t="s" s="4" r="E4">
        <v>830</v>
      </c>
    </row>
    <row spans="1:5" r="5">
      <c t="s" s="4" r="A5">
        <v>831</v>
      </c>
      <c t="s" s="4" r="B5">
        <v>832</v>
      </c>
      <c t="s" s="4" r="D5">
        <v>832</v>
      </c>
    </row>
    <row spans="1:5" r="6">
      <c t="s" s="4" r="A6">
        <v>833</v>
      </c>
      <c t="s" s="4" r="D6">
        <v>834</v>
      </c>
    </row>
    <row spans="1:5" r="7">
      <c t="s" s="4" r="A7">
        <v>835</v>
      </c>
      <c t="n" s="7" r="E7">
        <v>85</v>
      </c>
    </row>
    <row spans="1:5" r="8">
      <c t="s" s="4" r="A8">
        <v>836</v>
      </c>
      <c t="n" s="7" r="E8">
        <v>5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837</v>
      </c>
      <c t="s" s="2" r="B1">
        <v>246</v>
      </c>
    </row>
    <row spans="1:2" r="2">
      <c t="s" s="4" r="A2">
        <v>259</v>
      </c>
    </row>
    <row spans="1:2" r="3">
      <c t="s" s="3" r="A3">
        <v>838</v>
      </c>
    </row>
    <row spans="1:2" r="4">
      <c t="s" s="4" r="A4">
        <v>839</v>
      </c>
      <c t="s" s="4" r="B4">
        <v>8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Statement of Combined Operation</vt:lpstr>
      <vt:lpstr>Statement of Combined Comprehen</vt:lpstr>
      <vt:lpstr>Combined Balance Sheet (unaudit</vt:lpstr>
      <vt:lpstr>Statement of Combined Cash Flow</vt:lpstr>
      <vt:lpstr>Statement of Changes in Combine</vt:lpstr>
      <vt:lpstr>Basis of Presentation</vt:lpstr>
      <vt:lpstr>Recently Adopted and Recently I</vt:lpstr>
      <vt:lpstr>Accumulated Other Comprehensive</vt:lpstr>
      <vt:lpstr>Restructuring and Other Charges</vt:lpstr>
      <vt:lpstr>Acquisitions and Divestitures</vt:lpstr>
      <vt:lpstr>Inventories</vt:lpstr>
      <vt:lpstr>Investments</vt:lpstr>
      <vt:lpstr>Debt</vt:lpstr>
      <vt:lpstr>Contingencies and Commitments</vt:lpstr>
      <vt:lpstr>Other (Income) Expenses, Net</vt:lpstr>
      <vt:lpstr>Segment Information</vt:lpstr>
      <vt:lpstr>Pension and Other Postretiremen</vt:lpstr>
      <vt:lpstr>Derivatives and Other Financial</vt:lpstr>
      <vt:lpstr>Related Party Transactions</vt:lpstr>
      <vt:lpstr>Income Taxes</vt:lpstr>
      <vt:lpstr>Subsequent Events</vt:lpstr>
      <vt:lpstr>Basis of Presentation (Policies</vt:lpstr>
      <vt:lpstr>Basis of Presentation (Tables)</vt:lpstr>
      <vt:lpstr>Accumulated Other Comprehensi25</vt:lpstr>
      <vt:lpstr>Restructuring and Other Charg26</vt:lpstr>
      <vt:lpstr>Inventories (Tables)</vt:lpstr>
      <vt:lpstr>Investments (Tables)</vt:lpstr>
      <vt:lpstr>Other (Income) Expenses, Net (T</vt:lpstr>
      <vt:lpstr>Segment Information (Tables)</vt:lpstr>
      <vt:lpstr>Pension and Other Postretirem31</vt:lpstr>
      <vt:lpstr>Derivatives and Other Financi32</vt:lpstr>
      <vt:lpstr>Basis of Presentation - Additio</vt:lpstr>
      <vt:lpstr>Basis of Presentation - Schedul</vt:lpstr>
      <vt:lpstr>Accumulated Other Comprehensi35</vt:lpstr>
      <vt:lpstr>Restructuring and Other Charg36</vt:lpstr>
      <vt:lpstr>Restructuring and Other Charg37</vt:lpstr>
      <vt:lpstr>Restructuring and Other Charg38</vt:lpstr>
      <vt:lpstr>Restructuring and Other Charg39</vt:lpstr>
      <vt:lpstr>Acquisitions and Divestitures -</vt:lpstr>
      <vt:lpstr>Inventories - Schedule of Inven</vt:lpstr>
      <vt:lpstr>Inventories - Additional Inform</vt:lpstr>
      <vt:lpstr>Investments - Summary of Financ</vt:lpstr>
      <vt:lpstr>Investments - Additional Inform</vt:lpstr>
      <vt:lpstr>Debt - Additional Information (</vt:lpstr>
      <vt:lpstr>Contingencies and Commitments -</vt:lpstr>
      <vt:lpstr>Contingencies and Commitments47</vt:lpstr>
      <vt:lpstr>Contingencies and Commitments48</vt:lpstr>
      <vt:lpstr>Other (Income) Expenses, Net - </vt:lpstr>
      <vt:lpstr>Other (Income) Expenses, Net 50</vt:lpstr>
      <vt:lpstr>Segment Information - Schedule </vt:lpstr>
      <vt:lpstr>Segment Information - Schedul52</vt:lpstr>
      <vt:lpstr>Pension and Other Postretirem53</vt:lpstr>
      <vt:lpstr>Pension and Other Postretirem54</vt:lpstr>
      <vt:lpstr>Derivatives and Other Financi55</vt:lpstr>
      <vt:lpstr>Derivatives and Other Financi56</vt:lpstr>
      <vt:lpstr>Derivatives and Other Financi57</vt:lpstr>
      <vt:lpstr>Derivatives and Other Financi58</vt:lpstr>
      <vt:lpstr>Derivatives and Other Financi59</vt:lpstr>
      <vt:lpstr>Derivatives and Other Financi60</vt:lpstr>
      <vt:lpstr>Related Party Transactions - Ad</vt:lpstr>
      <vt:lpstr>Income Taxes - Additional Infor</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1T17:19:26Z</dcterms:created>
  <dcterms:modified xmlns:dcterms="http://purl.org/dc/terms/" xmlns:xsi="http://www.w3.org/2001/XMLSchema-instance" xsi:type="dcterms:W3CDTF">2016-12-01T17:19:26Z</dcterms:modified>
  <dc:title xmlns:dc="http://purl.org/dc/elements/1.1/">Untitled</dc:title>
  <dc:description xmlns:dc="http://purl.org/dc/elements/1.1/"/>
  <dc:subject xmlns:dc="http://purl.org/dc/elements/1.1/"/>
  <cp:keywords/>
  <cp:category/>
</cp:coreProperties>
</file>